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RESTRUCTURINGS" sheetId="9" state="visible" r:id="rId9"/>
    <sheet xmlns:r="http://schemas.openxmlformats.org/officeDocument/2006/relationships" name="CREDIT CONCENTRATION" sheetId="10" state="visible" r:id="rId10"/>
    <sheet xmlns:r="http://schemas.openxmlformats.org/officeDocument/2006/relationships" name="SIGNIFICANT ACCOUNTING POLICIES" sheetId="11" state="visible" r:id="rId11"/>
    <sheet xmlns:r="http://schemas.openxmlformats.org/officeDocument/2006/relationships" name="DETAIL OF SELECTED BALANCE SHEE" sheetId="12" state="visible" r:id="rId12"/>
    <sheet xmlns:r="http://schemas.openxmlformats.org/officeDocument/2006/relationships" name="CREDIT FACILITY" sheetId="13" state="visible" r:id="rId13"/>
    <sheet xmlns:r="http://schemas.openxmlformats.org/officeDocument/2006/relationships" name="SENIOR LOAN FACILITY"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VARIABLE INTEREST ENTITIES" sheetId="22" state="visible" r:id="rId22"/>
    <sheet xmlns:r="http://schemas.openxmlformats.org/officeDocument/2006/relationships" name="EMPLOYEE BENEFITS" sheetId="23" state="visible" r:id="rId23"/>
    <sheet xmlns:r="http://schemas.openxmlformats.org/officeDocument/2006/relationships" name="GEOGRAPHIC AND RELATED INFORMAT" sheetId="24" state="visible" r:id="rId24"/>
    <sheet xmlns:r="http://schemas.openxmlformats.org/officeDocument/2006/relationships" name="FAIR VALUE OF FINANCIAL INSTRUM"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ONDENSED CONSOLIDATING FINANCI" sheetId="28" state="visible" r:id="rId28"/>
    <sheet xmlns:r="http://schemas.openxmlformats.org/officeDocument/2006/relationships" name="SIGNIFICANT ACCOUNTING POLICI29" sheetId="29" state="visible" r:id="rId29"/>
    <sheet xmlns:r="http://schemas.openxmlformats.org/officeDocument/2006/relationships" name="DETAIL OF SELECTED BALANCE SH30" sheetId="30" state="visible" r:id="rId30"/>
    <sheet xmlns:r="http://schemas.openxmlformats.org/officeDocument/2006/relationships" name="CREDIT FACILITY (Tables)"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HARE-BASED COMPENSATION (Table" sheetId="37" state="visible" r:id="rId37"/>
    <sheet xmlns:r="http://schemas.openxmlformats.org/officeDocument/2006/relationships" name="GEOGRAPHIC AND RELATED INFORM38" sheetId="38" state="visible" r:id="rId38"/>
    <sheet xmlns:r="http://schemas.openxmlformats.org/officeDocument/2006/relationships" name="CONDENSED CONSOLIDATING FINAN39" sheetId="39" state="visible" r:id="rId39"/>
    <sheet xmlns:r="http://schemas.openxmlformats.org/officeDocument/2006/relationships" name="NATURE OF OPERATIONS (Details)" sheetId="40" state="visible" r:id="rId40"/>
    <sheet xmlns:r="http://schemas.openxmlformats.org/officeDocument/2006/relationships" name="RESTRUCTURINGS (Details)" sheetId="41" state="visible" r:id="rId41"/>
    <sheet xmlns:r="http://schemas.openxmlformats.org/officeDocument/2006/relationships" name="CREDIT CONCENTRATION (Details)" sheetId="42" state="visible" r:id="rId42"/>
    <sheet xmlns:r="http://schemas.openxmlformats.org/officeDocument/2006/relationships" name="SIGNIFICANT ACCOUNTING POLICI43" sheetId="43" state="visible" r:id="rId43"/>
    <sheet xmlns:r="http://schemas.openxmlformats.org/officeDocument/2006/relationships" name="DETAIL OF SELECTED BALANCE SH44" sheetId="44" state="visible" r:id="rId44"/>
    <sheet xmlns:r="http://schemas.openxmlformats.org/officeDocument/2006/relationships" name="DETAIL OF SELECTED BALANCE SH45" sheetId="45" state="visible" r:id="rId45"/>
    <sheet xmlns:r="http://schemas.openxmlformats.org/officeDocument/2006/relationships" name="DETAIL OF SELECTED BALANCE SH46" sheetId="46" state="visible" r:id="rId46"/>
    <sheet xmlns:r="http://schemas.openxmlformats.org/officeDocument/2006/relationships" name="DETAIL OF SELECTED BALANCE SH47" sheetId="47" state="visible" r:id="rId47"/>
    <sheet xmlns:r="http://schemas.openxmlformats.org/officeDocument/2006/relationships" name="DETAIL OF SELECTED BALANCE SH48" sheetId="48" state="visible" r:id="rId48"/>
    <sheet xmlns:r="http://schemas.openxmlformats.org/officeDocument/2006/relationships" name="DETAIL OF SELECTED BALANCE SH49" sheetId="49" state="visible" r:id="rId49"/>
    <sheet xmlns:r="http://schemas.openxmlformats.org/officeDocument/2006/relationships" name="DETAIL OF SELECTED BALANCE SH50" sheetId="50" state="visible" r:id="rId50"/>
    <sheet xmlns:r="http://schemas.openxmlformats.org/officeDocument/2006/relationships" name="DETAIL OF SELECTED BALANCE SH51" sheetId="51" state="visible" r:id="rId51"/>
    <sheet xmlns:r="http://schemas.openxmlformats.org/officeDocument/2006/relationships" name="DETAIL OF SELECTED BALANCE SH52" sheetId="52" state="visible" r:id="rId52"/>
    <sheet xmlns:r="http://schemas.openxmlformats.org/officeDocument/2006/relationships" name="CREDIT FACILITY - Borrowings Ou" sheetId="53" state="visible" r:id="rId53"/>
    <sheet xmlns:r="http://schemas.openxmlformats.org/officeDocument/2006/relationships" name="CREDIT FACILITY - Additional In" sheetId="54" state="visible" r:id="rId54"/>
    <sheet xmlns:r="http://schemas.openxmlformats.org/officeDocument/2006/relationships" name="SENIOR LOAN FACILITY (Details)" sheetId="55" state="visible" r:id="rId55"/>
    <sheet xmlns:r="http://schemas.openxmlformats.org/officeDocument/2006/relationships" name="NOTES PAYABLE - Schedule of Not" sheetId="56" state="visible" r:id="rId56"/>
    <sheet xmlns:r="http://schemas.openxmlformats.org/officeDocument/2006/relationships" name="NOTES PAYABLE - Additional Info" sheetId="57" state="visible" r:id="rId57"/>
    <sheet xmlns:r="http://schemas.openxmlformats.org/officeDocument/2006/relationships" name="NOTES PAYABLE - Future Principa" sheetId="58" state="visible" r:id="rId58"/>
    <sheet xmlns:r="http://schemas.openxmlformats.org/officeDocument/2006/relationships" name="LEASES - Additional Information" sheetId="59" state="visible" r:id="rId59"/>
    <sheet xmlns:r="http://schemas.openxmlformats.org/officeDocument/2006/relationships" name="LEASES - Future Minimum Operati" sheetId="60" state="visible" r:id="rId60"/>
    <sheet xmlns:r="http://schemas.openxmlformats.org/officeDocument/2006/relationships" name="EARNINGS PER SHARE - Basic and " sheetId="61" state="visible" r:id="rId61"/>
    <sheet xmlns:r="http://schemas.openxmlformats.org/officeDocument/2006/relationships" name="EARNINGS PER SHARE - Additional" sheetId="62" state="visible" r:id="rId62"/>
    <sheet xmlns:r="http://schemas.openxmlformats.org/officeDocument/2006/relationships" name="INCOME TAXES - Income Before In" sheetId="63" state="visible" r:id="rId63"/>
    <sheet xmlns:r="http://schemas.openxmlformats.org/officeDocument/2006/relationships" name="INCOME TAXES - Provision for In"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Tax Effects of T" sheetId="67" state="visible" r:id="rId67"/>
    <sheet xmlns:r="http://schemas.openxmlformats.org/officeDocument/2006/relationships" name="INCOME TAXES - Additional Infor" sheetId="68" state="visible" r:id="rId68"/>
    <sheet xmlns:r="http://schemas.openxmlformats.org/officeDocument/2006/relationships" name="INCOME TAXES - Net Operating Lo" sheetId="69" state="visible" r:id="rId69"/>
    <sheet xmlns:r="http://schemas.openxmlformats.org/officeDocument/2006/relationships" name="INCOME TAXES - Foreign Tax Cred" sheetId="70" state="visible" r:id="rId70"/>
    <sheet xmlns:r="http://schemas.openxmlformats.org/officeDocument/2006/relationships" name="INCOME TAXES - Net Deferred Tax" sheetId="71" state="visible" r:id="rId71"/>
    <sheet xmlns:r="http://schemas.openxmlformats.org/officeDocument/2006/relationships" name="INCOME TAXES - Unrecognized Tax" sheetId="72" state="visible" r:id="rId72"/>
    <sheet xmlns:r="http://schemas.openxmlformats.org/officeDocument/2006/relationships" name="WARRANTS (Details)" sheetId="73" state="visible" r:id="rId73"/>
    <sheet xmlns:r="http://schemas.openxmlformats.org/officeDocument/2006/relationships" name="STOCKHOLDERS' EQUITY - Addition" sheetId="74" state="visible" r:id="rId74"/>
    <sheet xmlns:r="http://schemas.openxmlformats.org/officeDocument/2006/relationships" name="STOCKHOLDERS' EQUITY - Changes " sheetId="75" state="visible" r:id="rId75"/>
    <sheet xmlns:r="http://schemas.openxmlformats.org/officeDocument/2006/relationships" name="SHARE-BASED COMPENSATION Additi" sheetId="76" state="visible" r:id="rId76"/>
    <sheet xmlns:r="http://schemas.openxmlformats.org/officeDocument/2006/relationships" name="SHARE-BASED COMPENSATION Shared" sheetId="77" state="visible" r:id="rId77"/>
    <sheet xmlns:r="http://schemas.openxmlformats.org/officeDocument/2006/relationships" name="SHARE-BASED COMPENSATION Stock " sheetId="78" state="visible" r:id="rId78"/>
    <sheet xmlns:r="http://schemas.openxmlformats.org/officeDocument/2006/relationships" name="SHARE-BASED COMPENSATION Weight" sheetId="79" state="visible" r:id="rId79"/>
    <sheet xmlns:r="http://schemas.openxmlformats.org/officeDocument/2006/relationships" name="SHARE-BASED COMPENSATION Restri" sheetId="80" state="visible" r:id="rId80"/>
    <sheet xmlns:r="http://schemas.openxmlformats.org/officeDocument/2006/relationships" name="VARIABLE INTEREST ENTITIES (Det" sheetId="81" state="visible" r:id="rId81"/>
    <sheet xmlns:r="http://schemas.openxmlformats.org/officeDocument/2006/relationships" name="EMPLOYEE BENEFITS (Details)" sheetId="82" state="visible" r:id="rId82"/>
    <sheet xmlns:r="http://schemas.openxmlformats.org/officeDocument/2006/relationships" name="GEOGRAPHIC AND RELATED INFORM83" sheetId="83" state="visible" r:id="rId83"/>
    <sheet xmlns:r="http://schemas.openxmlformats.org/officeDocument/2006/relationships" name="GEOGRAPHIC AND RELATED INFORM84" sheetId="84" state="visible" r:id="rId84"/>
    <sheet xmlns:r="http://schemas.openxmlformats.org/officeDocument/2006/relationships" name="FAIR VALUE OF FINANCIAL INSTR85" sheetId="85" state="visible" r:id="rId85"/>
    <sheet xmlns:r="http://schemas.openxmlformats.org/officeDocument/2006/relationships" name="RELATED PARTY TRANSACTIONS (Det"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s>
  <definedNames/>
  <calcPr calcId="124519" fullCalcOnLoad="1"/>
</workbook>
</file>

<file path=xl/sharedStrings.xml><?xml version="1.0" encoding="utf-8"?>
<sst xmlns="http://schemas.openxmlformats.org/spreadsheetml/2006/main" uniqueCount="1064">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AEX</t>
  </si>
  <si>
    <t>Entity Common Stock, Shares Outstanding</t>
  </si>
  <si>
    <t>Entity Registrant Name</t>
  </si>
  <si>
    <t>SAExploration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 USD ($) $ in Thousands</t>
  </si>
  <si>
    <t>Dec. 31, 2016</t>
  </si>
  <si>
    <t>Current assets:</t>
  </si>
  <si>
    <t>Cash and cash equivalents</t>
  </si>
  <si>
    <t>Restricted cash</t>
  </si>
  <si>
    <t>Accounts receivable, net</t>
  </si>
  <si>
    <t>Deferred costs on contracts</t>
  </si>
  <si>
    <t>Prepaid expenses</t>
  </si>
  <si>
    <t>Total current assets</t>
  </si>
  <si>
    <t>Property and equipment, net</t>
  </si>
  <si>
    <t>Intangible assets, net</t>
  </si>
  <si>
    <t>Goodwill</t>
  </si>
  <si>
    <t>Deferred loan issuance costs, net</t>
  </si>
  <si>
    <t>Accounts receivable, net, noncurrent</t>
  </si>
  <si>
    <t>Deferred income tax assets</t>
  </si>
  <si>
    <t>Other assets</t>
  </si>
  <si>
    <t>Total assets</t>
  </si>
  <si>
    <t>Current liabilities:</t>
  </si>
  <si>
    <t>Accounts payable</t>
  </si>
  <si>
    <t>Accrued liabilities</t>
  </si>
  <si>
    <t>Income and other taxes payable</t>
  </si>
  <si>
    <t>Borrowings under credit facilities, current</t>
  </si>
  <si>
    <t>Current portion of capital leases</t>
  </si>
  <si>
    <t>Deferred revenue</t>
  </si>
  <si>
    <t>Total current liabilities</t>
  </si>
  <si>
    <t>Borrowings under credit facilities, noncurrent</t>
  </si>
  <si>
    <t>Second lien notes, net</t>
  </si>
  <si>
    <t>Senior secured notes, net</t>
  </si>
  <si>
    <t>Other long-term liabilities</t>
  </si>
  <si>
    <t>Total liabilities</t>
  </si>
  <si>
    <t>Commitments and contingencies</t>
  </si>
  <si>
    <t xml:space="preserve"> </t>
  </si>
  <si>
    <t>Stockholders’ equity (deficit):</t>
  </si>
  <si>
    <t>Preferred stock, $0.0001 par value, 1,000,000 shares authorized and no shares outstanding</t>
  </si>
  <si>
    <t>Common stock, $0.0001 par value, 55,000,000 shares authorized, and 9,424,334 and 9,358,529 outstanding at December 31, 2017 and 2016, respectively</t>
  </si>
  <si>
    <t>Additional paid-in capital</t>
  </si>
  <si>
    <t>Accumulated deficit</t>
  </si>
  <si>
    <t>Accumulated other comprehensive loss</t>
  </si>
  <si>
    <t>Treasury stock, 38,024 shares at cost</t>
  </si>
  <si>
    <t>Total stockholders’ equity (deficit) attributable to the Corporation</t>
  </si>
  <si>
    <t>Noncontrolling interest</t>
  </si>
  <si>
    <t>Total stockholders’ equity (deficit)</t>
  </si>
  <si>
    <t>Total liabilities and stockholders’ equity (deficit)</t>
  </si>
  <si>
    <t>Senior Loan Facility</t>
  </si>
  <si>
    <t>Revolving Credit Facility</t>
  </si>
  <si>
    <t>CONSOLIDATED BALANCE SHEETS (Parenthetical) - $ / shares</t>
  </si>
  <si>
    <t>Statement of Financial Position [Abstract]</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outstanding shares (in shares)</t>
  </si>
  <si>
    <t>Treasury stock, at cost (in shares)</t>
  </si>
  <si>
    <t>CONSOLIDATED STATEMENTS OF OPERATIONS - USD ($) $ in Thousands</t>
  </si>
  <si>
    <t>Income Statement [Abstract]</t>
  </si>
  <si>
    <t>Revenue from services</t>
  </si>
  <si>
    <t>Cost of services excluding depreciation and amortization</t>
  </si>
  <si>
    <t>Depreciation and amortization included in cost of services</t>
  </si>
  <si>
    <t>Gross profit</t>
  </si>
  <si>
    <t>Selling, general and administrative expenses</t>
  </si>
  <si>
    <t>(Gain)/loss on disposal of property and equipment, net</t>
  </si>
  <si>
    <t>Income (loss) from operations</t>
  </si>
  <si>
    <t>Other income (expense):</t>
  </si>
  <si>
    <t>Costs incurred on debt restructuring</t>
  </si>
  <si>
    <t>Interest expense, net</t>
  </si>
  <si>
    <t>Foreign exchange gain (loss), net</t>
  </si>
  <si>
    <t>Other, net</t>
  </si>
  <si>
    <t>Total other expense, net</t>
  </si>
  <si>
    <t>Loss before income taxes</t>
  </si>
  <si>
    <t>Provision for income taxes</t>
  </si>
  <si>
    <t>Net loss</t>
  </si>
  <si>
    <t>Less: net income attributable to noncontrolling interest</t>
  </si>
  <si>
    <t>Net loss attributable to the Corporation</t>
  </si>
  <si>
    <t>Net loss attributable to Corporation per common share:</t>
  </si>
  <si>
    <t>Basic (usd per share)</t>
  </si>
  <si>
    <t>Diluted (usd per share)</t>
  </si>
  <si>
    <t>Weighted average shares:</t>
  </si>
  <si>
    <t>Basic (in shares)</t>
  </si>
  <si>
    <t>Diluted (in shares)</t>
  </si>
  <si>
    <t>CONSOLIDATED STATEMENTS OF COMPREHENSIVE LOSS - USD ($) $ in Thousands</t>
  </si>
  <si>
    <t>Statement of Comprehensive Income [Abstract]</t>
  </si>
  <si>
    <t>Foreign currency translation loss</t>
  </si>
  <si>
    <t>Total comprehensive loss</t>
  </si>
  <si>
    <t>Comprehensive loss attributable to the Corporation</t>
  </si>
  <si>
    <t>CONSOLIDATED STATEMENTS OF CHANGES IN STOCKHOLDERS' EQUITY (DEFICIT) - USD ($) $ in Thousands</t>
  </si>
  <si>
    <t>Total</t>
  </si>
  <si>
    <t>Total Corporation Stockholders’ Equity (Deficit)</t>
  </si>
  <si>
    <t>Common Stock at Par Value</t>
  </si>
  <si>
    <t>Additional Paid-In Capital</t>
  </si>
  <si>
    <t>Accumulated Deficit</t>
  </si>
  <si>
    <t>Accumulated Other Comprehensive Loss - Foreign Currency Translation</t>
  </si>
  <si>
    <t>Treasury Stock</t>
  </si>
  <si>
    <t>Non-controlling Interest</t>
  </si>
  <si>
    <t>Beginning balance at Dec. 31, 2015</t>
  </si>
  <si>
    <t>Foreign currency translation</t>
  </si>
  <si>
    <t>Distribution to noncontrolling interest</t>
  </si>
  <si>
    <t>Employee share-based compensation</t>
  </si>
  <si>
    <t>Grantee election to fund payroll taxes out of restricted stock grant</t>
  </si>
  <si>
    <t>Issuance of shares to non-employee directors</t>
  </si>
  <si>
    <t>Common stock issued in exchange of senior secured notes for second lien notes</t>
  </si>
  <si>
    <t>Common stock issued to participants in senior loan facility</t>
  </si>
  <si>
    <t>Fair value of warrants issued to stockholders</t>
  </si>
  <si>
    <t>Adjustment for reverse stock split</t>
  </si>
  <si>
    <t>Legal costs of issuing stock associated with restructuring</t>
  </si>
  <si>
    <t>Net income (loss)</t>
  </si>
  <si>
    <t>Ending balance at Dec. 31, 2016</t>
  </si>
  <si>
    <t>Purchase of treasury stock</t>
  </si>
  <si>
    <t>Loss of control of variable interest entity (see Note 15)</t>
  </si>
  <si>
    <t>Ending balance at Dec. 31, 2017</t>
  </si>
  <si>
    <t>CONSOLIDATED STATEMENTS OF CASH FLOWS - USD ($) $ in Thousands</t>
  </si>
  <si>
    <t>Operating activities:</t>
  </si>
  <si>
    <t>Net income attributable to noncontrolling interest</t>
  </si>
  <si>
    <t>Adjustments to reconcile net loss to net cash used in operating activities:</t>
  </si>
  <si>
    <t>Depreciation and amortization</t>
  </si>
  <si>
    <t>Amortization of loan issuance costs, debt discount and debt premium</t>
  </si>
  <si>
    <t>Capitalization of in kind interest</t>
  </si>
  <si>
    <t>Deferred income taxes</t>
  </si>
  <si>
    <t>Bad debt expense</t>
  </si>
  <si>
    <t>Unrealized gain on foreign currency transactions</t>
  </si>
  <si>
    <t>Changes in operating assets and liabilities:</t>
  </si>
  <si>
    <t>Accounts receivable</t>
  </si>
  <si>
    <t>Net cash used in operating activities</t>
  </si>
  <si>
    <t>Investing activities:</t>
  </si>
  <si>
    <t>Purchase of property and equipment</t>
  </si>
  <si>
    <t>Proceeds from disposal of property and equipment</t>
  </si>
  <si>
    <t>Net cash used in investing activities</t>
  </si>
  <si>
    <t>Financing activities:</t>
  </si>
  <si>
    <t>Borrowings under senior loan facility</t>
  </si>
  <si>
    <t>Payment of senior loan facility fee, debt discount and loan issuance costs</t>
  </si>
  <si>
    <t>Credit facility borrowings</t>
  </si>
  <si>
    <t>Credit facility repayments</t>
  </si>
  <si>
    <t>Legal fees for stock issuance associated with restructuring</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the beginning of year</t>
  </si>
  <si>
    <t>Cash, cash equivalents and restricted cash at the end of year</t>
  </si>
  <si>
    <t>Supplemental disclosures of cash flow information:</t>
  </si>
  <si>
    <t>Interest paid</t>
  </si>
  <si>
    <t>Income taxes paid</t>
  </si>
  <si>
    <t>Non-cash investing and financing activities:</t>
  </si>
  <si>
    <t>Debt issuance costs included in accounts payable</t>
  </si>
  <si>
    <t>Capital assets acquired included in accounts payable</t>
  </si>
  <si>
    <t>Capital assets sold included in accounts receivable</t>
  </si>
  <si>
    <t>Common stock issued to senior loan facility participants</t>
  </si>
  <si>
    <t>Senior secured notes exchanged for equity</t>
  </si>
  <si>
    <t>Accrued interest exchanged for second lien notes</t>
  </si>
  <si>
    <t>NATURE OF OPERATIONS</t>
  </si>
  <si>
    <t>Organization, Consolidation and Presentation of Financial Statements [Abstract]</t>
  </si>
  <si>
    <t>NATURE OF OPERATIONS SAExploration Holdings, Inc. and its Subsidiaries (collectively, the “Corporation”) is an internationally-focused oilfield services company offering seismic data acquisition and logistical support services in Alaska, Canada, South America, Southeast Asia, and West Africa to its customers in the oil and natural gas industry. In addition to the acquisition of 2D, 3D, time-lapse 4D and multi-component seismic data on land, in transition zones between land and water, and offshore in depths reaching 3,000 meters, the Corporation offers a full-suite of logistical support and in-field data processing services. The Corporation operates crews around the world that utilize over 27,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RESTRUCTURINGS</t>
  </si>
  <si>
    <t>Restructuring and Related Activities [Abstract]</t>
  </si>
  <si>
    <t>RESTRUCTURINGS 2017 Restructuring On December 19, 2017, the Corporation entered into a restructuring support agreement (the "2017 Restructuring Support Agreement") with holders (the "2017 Supporting Holders") that beneficially own in excess of 85% in principal amount of the Corporation’s 10% Senior Secured Second Lien Notes due 2019 (the "Second Lien Notes") to provide additional liquidity and realign its capital structure to better support operations during the prolonged industry downturn. The following is a summary of the key aspects of the 2017 Restructuring: Exchange of Second Lien Notes for Common Stock, Convertible Preferred Stock and Warrants. The Corporation commenced an offer on December 22, 2017 ("2017 Exchange Offer") to exchange each $1 of Second Lien Notes and 10% Senior Secured Notes due 2019 (the "Senior Secured Notes") held by the holders participating in the 2017 Exchange Offer ("2017 Participating Holders") for (i) 21.8457 shares of newly issued Corporation common stock, (ii) 0.4058 shares of newly issued 8% divided convertible preferred stock (the "Series A Preferred Stock"), (iii) 10.9578 shares of newly issued convertible preferred stock (the "Series B Preferred Stock", together with the Series A Preferred Stock, the "Preferred Stock") and ( iv) 94.7339 newly created Series C Warrants with an exercise price of $0.0001 (the "Series C Warrants"). The 2017 Exchange Offer closed on January 29, 2018 (the "2017 Closing Date"). In connection with the 2017 Exchange Offer, the Corporation also completed a consent solicitation to make certain changes to the indenture for the Second Lien Notes and related security agreements, which among other matters released all the collateral from the liens securing the Second Lien Notes, removed substantially all restrictive covenants and deleted certain events of default. For accounting purposes, the 2017 exchange will be recognized during the first quarter of 2018. A further description of the Second Lien Notes and Senior Secured Notes is provided in Note 8, a further description of the Preferred Stock is provided in Note 13 and a further description of the Series C Warrants is provided in Note 12. Issuance of Common Stock, Preferred Stock, and Series C Warrants. Pursuant to the 2017 Exchange Offer, in exchange for approximately $78,037 of Second Lien Notes, or 91.8% of the principal amount of Second Lien Notes outstanding and $7 of Senior Secured Notes, or less than 1% of the Senior Secured Notes outstanding, the Corporation newly issued (i) 812,321 shares of common stock, (ii) 31,669 shares of Series A Preferred Stock, (iii) 855,195 shares of Series B Preferred Stock, and (iv) 8,286,061 Series C Warrants. Conversion of Mandatorily Convertible Series B Preferred Stock and Series D Warrants . Each outstanding share of Series B Preferred Stock was convertible into 21.7378 shares of common stock or, if an election is made by an eligible holder, into warrants representing the right to receive 21.7378 shares of common stock. On March 6, 2018, all of the Series B Preferred Stock was automatically converted into 4,491,674 shares of common stock and 14,098,370 Series D Warrants with an exercise price of $0.0001 (the "Series D Warrants"). A further description of Series B Preferred Stock is provided in Note 13 and a further description of the Series D Warrants is provided in Note 12. Change in Priority of Secured Indebtedness . After the 2017 Closing Date, the priority claims of the Corporation’s secured indebtedness were (i) the Credit Facility, which is secured by all of the existing collateral on a senior first lien priority basis, (ii) the Senior Loan Facility, which is secured by all of the existing collateral on a junior first lien priority basis, and (iii) the Senior Secured Notes, which are secured by substantially all of the existing collateral on what is effectively a second lien priority basis as a result of the release of the liens on the collateral by the holders of the Second Lien Notes. Maturity Dates on the Senior Loan, Facility and the Credit Facility . Effective February 28, 2018, the maturity dates on the Corporation’s Senior Loan Facility and Credit Facility were set at January 2, 2020 by amendments to those agreements removing provisions allowing for the acceleration of the maturity dates under certain conditions. Board of Directors . As of the 2017 Closing Date, the Board of the Corporation (the "Board of Directors") is comprised of seven directors. As a result of an amendment to the Corporation’s certificate of incorporation and bylaws, effective as of March 5, 2018, each holder of common stock whose holdings exceed nine percent of the total shares of common stock outstanding is entitled to nominate one member of the Board of Directors so long as its respective holdings continue to exceed nine percent. As a result, three of the 2017 Supporting Holders are entitled to nominate a director, and two of them have done so. Senior Management and Share-Based Compensation. The Corporation entered into amendments to the employment agreements with members of its existing senior management. Existing equity grants under the 2016 Amended and Restated Long-Term Incentive Plan vested as of the 2017 Closing Date for all current participants and 178,787 shares of common stock were issued net of income tax and exercise price withholdings. Additionally, the Corporation adopted a new 2018 Long Term Incentive Plan for directors, management and key employees. 2016 Restructuring On June 13, 2016, the Corporation entered into a comprehensive restructuring support agreement (the “2016 Restructuring Support Agreement”) with holders (the “2016 Supporting Holders”) of approximately 66% of the par value of the Senior Secured Notes to address its cash flow and liquidity difficulties and uncertainty regarding the State of Alaska tax credit program, and continued downturn in the oil and natural gas exploration sector. The 2016 Supporting Holders and the Corporation agreed to a comprehensive restructuring of the Corporation’s balance sheet, which included the funding of up to $30 million in new capital (the “2016 Restructuring”). The following is a summary of the key aspects of the 2016 Restructuring: Exchange of Senior Secured Notes for Second Lien Notes. The Corporation commenced an offer on June 24, 2016 (“2016 Exchange Offer”) to exchange each $1 of Senior Secured Notes for (i) $0.50 of newly issued Second Lien Notes and (ii) 46.41 shares of newly issued Corporation common stock (giving effect to a 135-for-1 reverse stock split that was effected in connection with closing of the exchange offer, (the “Reverse Stock Split”). The 2016 Exchange Offer closed on July 27, 2016 (“2016 Closing Date”). In connection with the 2016 Exchange Offer, the Corporation also completed a consent solicitation to make certain proposed limited amendments to the terms of the indenture for the Senior Secured Notes, the related security documents and the existing intercreditor agreement to permit the 2016 Restructuring. For accounting purposes, the 2016 exchange was recognized during the third quarter of 2016. A further description of the terms of the Second Lien Notes and revised terms of the Senior Secured Notes is provided in Note 8. Senior Loan Facility. On June 29, 2016, the Supporting Holders and the Corporation entered into a $30 million multi-draw senior secured term loan facility (the "Senior Loan Facility"). All holders of Senior Secured Notes that participated in the 2016 Exchange Offer were also able to participate in the Senior Loan Facility. Borrowings under the Senior Loan Facility bear interest at a rate of 10% per year, payable monthly. As part of the consideration for providing the Senior Loan Facility, the Corporation issued to the lenders shares equal to 28.2% of the outstanding shares of its common stock as of the 2016 Closing Date, after giving effect to the Reverse Stock Split. A further description of the terms of the Senior Loan Facility is provided in Note 7. Change in Priority of Secured Indebtedness. After the 2016 Closing Date, the priority claims of the Corporation’s secured indebtedness were (i) the credit facility, which was secured by all of the existing collateral on a senior first lien priority basis, (ii) the Senior Loan Facility, which was secured by all of the existing collateral on a junior first lien priority basis, (iii) the Second Lien Notes, which were secured by substantially all of the existing collateral on a second lien priority basis and (iv) the Senior Secured Notes, which were secured by substantially all of the existing collateral on a third lien priority basis. Reverse Stock Split and Issuance of Common Stock. The Corporation’s stockholders approved a 135-for-1 reverse stock split that was effected on the 2016 Closing Date. After the reverse stock split, 9,213,804 shares of common stock, representing 92.69% of the shares outstanding as of the 2016 Closing Date, were issued to the lenders under the Senior Loan Facility and to tendering holders of the Senior Secured Notes. The effect of the Reverse Stock Split on current and prior periods’ earnings per share is discussed in Note 10 and the effect on shares of common stock outstanding is discussed in Note 13. Board of Directors. As of the 2016 Closing Date, the Board of Directors was intended to be comprised of seven directors with the final director appointment made on January 11, 2017. The Board of Directors then consisted of: one member of senior management, four directors chosen by the 2016 Supporting Holders, including one member of senior management, one director chosen by Whitebox Advisors LLC and one director chosen by BlueMountain Capital Management, LLC. Each of Blue Mountain Capital Management, LLC and Whitebox Advisors LLC has the right to choose one director to be nominated by the Corporation for so long as each of their common stock holdings following the 2016 Closing Date exceed 10% of the total shares outstanding. Senior Management and Share-Based Compensation. The Corporation entered into new employment agreements with members of its existing senior management. Existing equity grants under the 2013 Long-Term Incentive Plan vested as of the Closing Date for all current participants. Additionally, the Corporation adopted a management Long Term Incentive Plan, which was amended and restated during 2017 as further discussed in Note 14. Series A Warrants and Series B Warrants. As of the 2016 Closing Date, the Corporation issued warrants to existing holders of its common stock for 4.5% of the outstanding common stock. A further description of the terms of the warrants is provided in Note 12.</t>
  </si>
  <si>
    <t>CREDIT CONCENTRATION</t>
  </si>
  <si>
    <t>Accounts, Notes, Loans and Financing Receivable, Classified [Abstract]</t>
  </si>
  <si>
    <t>CREDIT CONCENTRATION At December 31, 2017 , the Corporation's largest accounts receivable from one customer was $78.1 million , representing 93% of total consolidated accounts receivable. This customer was relying on monetization of exploration tax credits under a State of Alaska tax credit program (“Tax Credits”), which monetization was historically accomplished by receipt of predictable payments from the State of Alaska or from third party financing sources. Due to changed economic and political circumstances in the State of Alaska, however, substantial uncertainty regarding the timing of payments from the State of Alaska has developed, which affected the availability of funding from other sources, which in turn has affected the timing of the Corporation receiving payments on its account receivable. As a result, as of December 31, 2017, the Corporation classified the entire receivable from the customer as a long-term accounts receivable totaling $78.1 million , including an additional $42.1 million reclassification to long-term accounts receivable during the quarter ended December 31, 2017. As of December 31, 2016, $38.0 million was classified as long-term accounts receivable based on the expected timing to monetize the Tax Credits at that point in time. Due to the customer’s inability to monetize the Tax Credits, the customer assigned $89.0 million of Tax Credits to the Corporation as security so that the Corporation could seek to monetize these Tax Credits and apply the resulting cash, as monetization occurs, toward the customer’s overdue account receivable. As of December 31, 2017, the State of Alaska has completed its audits of approximately $59.1 million of Tax Credit applications. These audits resulted in the Corporation receiving approximately $56.2 million of Tax Credit certificates from the State of Alaska in 2016 and 2017. Subsequent to December 31, 2017, the State of Alaska completed its audit of $8.6 million of Tax Credit applications. This audit and successful appeal of certain previously disallowed expenses resulted in the Corporation receiving an additional $8.3 million and $2.9 million of Tax Credit certificates, for a total of $64.5 million of Tax Credit certificates. In 2018 the Corporation expects that the State of Alaska will complete its audit on the last Tax Credit application for approximately $21.3 million . The Corporation recorded a reduction of the accounts receivable balance of $3.5 million and $10.9 million related to the monetization of Tax Credit certificates during the years ended December 31, 2017 and 2016, respectively, from the sale of some of its Tax Credit certificates at a slight discount to an Alaskan producer of oil and gas that used the certificates to satisfy production taxes it owed to the State of Alaska. The Corporation has identified a number of paths to payment of its account receivable and continues to diligently pursue them. These paths include receiving payment on the account receivable by the following means: (i) receiving cash in payment in full of the Tax Credit certificates from the State of Alaska, (ii) receiving proceeds from the possible issuance by the State of Alaska of bonds to pay its Tax Credit liabilities at a discount, (iii) selling Tax Credit certificates into the secondary market to producers at a discount, (iv) receiving cash from a third party to purchase the Tax Credit certificates at what is likely to be a more substantial discount, (v) receiving license fees from additional licenses of the seismic data produced for the customer and (vi) selling some or all the seismic data produced for the customer. Historically, the State of Alaska annually appropriated the amounts needed to pay all Tax Credit certificates for the prior fiscal year. Falling oil and gas prices have substantially reduced Alaska’s revenue from production taxes resulting in significant Alaskan budget deficits. While the Alaskan legislature has appropriated funds for the last two fiscal years to pay outstanding Tax Credit certificates, the Alaskan Governor has vetoed the line item in each year, and limited the appropriation in the last fiscal year to the statutorily established minimum amount of appropriations. In February 2018, the Corporation was advised by the State of Alaska that, so long as the payment is limited to the statutorily established minimum amount, it should not expect to receive any payments until fiscal year 2021 and possibly should not expect to be fully paid until fiscal year 2024. In addition, the Alaskan Department of Revenue has acted to limit the secondary market for Tax Credit certificates by not only slowing down the timing for auditing Tax Credit applications and for making payments, but also by issuing advisory opinions in the third quarter of 2016 and the first quarter of 2017 that, contrary to earlier advice, effectively cut-off the secondary market for Tax Credit certificates. These advisory rulings cut-off using transferred Tax Credit certificates for prior years’ tax obligations and not allowing them to be used to pay taxes owed below the four percent minimum production tax rate. While in mid-2017, the Alaska legislature subsequently reversed the prohibition on using transferred Tax Credit certificates for prior years' obligations, to date transferred Tax Credit certificates cannot be used to go below the four percent floor, and the secondary market remains inactive. One recent development may accelerate payment of the account receivable. The Governor of Alaska has introduced legislation to allow Alaska to issue bonds to pay-off at a discount its approximately $1.2 billion liability for Tax Credits. There can be no assurance, however, that this alternative will provide a viable means to more quickly monetize the Corporation’s Tax Credit certificates. The Corporation continues to explore all the options described above to monetize the Tax Credit certificates. It continues to believe that selling the certificates at a discount to producers that are able to apply the certificates to reduce their own Alaskan tax liabilities should yet again become a viable monetization option. The Corporation has a contract with a producer that provides that the producer will purchase the Corporation’s Tax Credit certificates to the extent that it can use them to satisfy its tax liabilities. In December 2017 the active Alaskan producers agreed to a $786 million settlement regarding tariffs relating to the Trans Alaskan pipeline with FERC, which FERC approved in March 2018 that will result in significantly increased production taxes being owed by the producers to the State of Alaska. Those taxes could be satisfied by purchase of Tax Credit certificates, at a discount to the face value of the Tax Credit certificate. The Corporation also believes that rising oil prices may increase the market for the Tax Credit certificates, but there can be no assurance that prices will increase sufficient to improve the market or when it might occur. The Corporation has other possible ways to receive payments on its account receivable that do not involve monetization of the Tax Credits. The Corporation continues to assist the customer in actively marketing and licensing the seismic data it collected on behalf of the customer. Licensing revenues received must be paid to the Corporation in satisfaction of the Corporation's account receivable. In addition, subject to any licenses granted, the customer has the right to sell the data and apply the proceeds to the Corporation's receivable. The Corporation believes that the receipt of these licensing revenues and sales proceeds may be sufficient to cover the difference between the outstanding account receivable and the cash it is able to generate by monetization of the Tax Credits, but there can be no assurance that it will occur or when any such payments will be received. A risk exists that any monetization of the Tax Credit certificates will require a selling at a discount, and that the discount may be substantial, resulting in proceeds insufficient to fully repay the customer’s outstanding account receivable. Should this result, and the Corporation does not receive additional payments from either licensing or selling of the seismic data, the Corporation may be required to record an impairment to the amount due from the customer. At this point, however, the Corporation does not believe that it is probable that the account receivable was impaired as of December 31, 2017, due in main part to the fact that the State of Alaska is obligated to fully fund its Tax Credit certificate liabilities regardless of the timing of such payments.</t>
  </si>
  <si>
    <t>SIGNIFICANT ACCOUNTING POLICIES</t>
  </si>
  <si>
    <t>Accounting Policies [Abstract]</t>
  </si>
  <si>
    <t>SIGNIFICANT ACCOUNTING POLICIES Principles of Consolidation The accompanying consolidated financial statements include the accounts of SAExploration Holdings, Inc., its wholly-owned subsidiaries and controlled entities. All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 Certain amounts in the consolidated statement of cash flows for the year ended December 31, 2017 and notes to consolidated financial statements presented herein have been reclassified to conform to the current period presentation. These reclassifications had no effect on net loss attributable to the Corporation, comprehensive loss, or stockholders' equity (deficit).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 Significant Risks and Uncertainties The Corporation’s primary market risks include fluctuations in oil and natural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7.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 As of December 31, 2017 and 2016, a significant portion of our receivables are due from one customer as further described in Note 3. Cash and Cash Equivalents The Corporation considers all highly-liquid investments with a maturity of three months or less when purchased to be cash equivalents. The Corporation has cash in banks that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December 31, 2017 and 2016 , the balance of cash in subsidiaries outside of the United States totaled $ 2,508 and $ 5,960 , respectively. Restricted Cash Restricted cash consists primarily of cash collateral for labor claims, office rental, cash in another country restricted by exchange control regulations and customs bonds. Accounts Receivable and Allowance for Doubtful Accounts 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Approximately 5% and 19% of the Corporation's trade accounts receivable at December 31, 2017 and 2016 , respectively,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Revenue Recognition 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until the Corporation determines the costs are not recoverable, at which time they are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 Sales taxes collected from customers and remitted to government authorities are accounted for on a net basis and are excluded from revenue in the consolidated statements of operations. Deferred Revenue Deferred revenue primarily represents amounts billed or payments received for services in advance of the services to be rendered over a future period. Deferred revenue of $ 1,477 and $ 7,975 at December 31, 2017 and 2016 , respectively, consists primarily of payments for mobilization and seismic services. Multiple-Element Arrangements 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The Corporation uses its best estimate of selling price when allocating multiple-element arrangement consideration. Leases as Lessee 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Property and Equipment 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the results of operations for such period.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 No long-lived assets were impaired during the years ended December 31, 2017 or 2016 . Goodwill 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 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7 and 2016 evaluations of goodwill concluded that it was no t impaired. 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Intangible Assets Intangible assets represent customer relationships recorded at cost in connection with the 2011 Datum Exploration Ltd. acquisition. Intangible assets are amortized over their estimated useful lives of 13 years and recorded in selling, general and administrative expense. Deferred Loan Issuance Costs Deferred loan issuance costs are amortized over the term of the related debt (which approximates amortization using the interest method) and recorded in interest expense. Income Taxes 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The Corporation is required to file income tax returns in the United States (federal) and in various state and local jurisdictions, as well as in international jurisdiction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The Corporation has historically and continues to assert that foreign earnings are permanently reinvested. While the Corporation has not currently changed the assertion with respect to foreign earnings compared to prior years, the Corporation is currently evaluating the impact of U.S. Tax Reform on the global structure and any associated impacts it may have on the Corporation’s assertion on a go forward basis and as such have not included a provisional estimate of the impact. See Note 11, “Income Taxes”, for additional information regarding U.S. Tax Reform. The U.S. Tax Reform Act includes two new U.S. tax base erosion provisions, the GILTI provisions and the BEAT provisions. The GILTI provisions require the Corporation to include in its U.S. income tax return foreign subsidiary earnings in excess of an allowable return on the foreign subsidiary’s tangible assets. The Corporation has elected to account for GILTI tax in the period in which it is incurred, and therefore has not provided any deferred tax impacts of GILTI in its consolidated financial statements for year ended December 31, 2017. The BEAT provision in the Tax Reform Act eliminate the deduction of certain base-erosion payments made to related foreign corporations, and impose a minimum tax if greater than regular tax. Starting January 1, 2018, the Corporation will account for BEAT in the period in which it is incurred to the extent the Corporation is subject to it. Foreign Exchange Gains and Losses 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United Kingdom and Singapore. Exchange gains and losses arising from transactions denominated in a currency other than the functional currency of the entity involved are included in the consolidated statements of operations as foreign exchange gain (loss). For the foreign subsidiaries and branches using USD as their functional currency, any local currency operations are re-measured to USD. The re-measurement of these operations is included in the consolidated statements of operations as foreign exchange gain (loss). Share-Based Compensation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recognized as they occur except in certain circumstances where they are required to be estimated. Contingencies 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 Comprehensive Income 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Variable Interest Entities 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the discussion on the Corporation’s variable interest entities in Note 15. Fair Value Measure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orporation’s financial instruments include cash and cash equivalents, restricted cash, accounts receivable, accounts payable, accrued liabilities, borrowings under the credit facility and borrowings under the senior loan facility. Due to their short-term maturities, the carrying amounts of these financial instruments approximate fair value at the respective balance sheet dates. The Corporation's financial instruments also include various issuances of notes payable. There were no Corporation financial instruments measured at fair value on a recurring basis at December 31, 2017 and 2016 .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Reportable Segment 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 Recently Issued Accounting Pronouncements Revenue Recognition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has completed its assessment of the impact of the standard on its consolidated financial statements and related disclosures. The Corporation adopted the standard using the modified retrospective method on January 1, 2018. The modified retrospective method requires a company to recognize the cumulative effect of initially applying the new standard as an adjustment to retained earnings. The Corporation had no adjustment to retained earnings as a result of initially applying the standard. The adoption of this standard affects the timing in which the Corporation recognizes certain miscellaneous revenues of its contracts and requires expanded disclosure. The Corporation does not expect the adoption of this standard to have a material effect on the financial position, results of operations, and cash flows on an ongoing basis.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adopted this guidance effective January 1, 2017. The Corporation's adoption of this guidance had no impact on its financial position, results of operations, cash flows or disclosure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ws and disclosure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t>
  </si>
  <si>
    <t>DETAIL OF SELECTED BALANCE SHEET ACCOUNTS</t>
  </si>
  <si>
    <t>DETAIL OF SELECTED BALANCE SHEET ACCOUNTS Cash, Cash Equivalents and Restricted Cash The following table provides a reconciliation of cash, cash equivalents and restricted cash reported in the consolidated balance sheet to the amounts shown in the consolidated statements of cash flows. December 31, 2017 2016 Cash and cash equivalents $ 3,613 $ 11,460 Restricted cash 41 536 Total cash, cash equivalents, and restricted cash shown in the condensed consolidated statements of cash flows $ 3,654 $ 11,996 Restricted cash primarily consists of cash collateral for labor claims, office rental and cash in another country restricted by exchange control regulations. During the year ended December 31, 2017 , a variable interest entity in West Africa ("SAE Nigeria") that the Corporation previously controlled entered into multiple physical trades of the Naira currency (classified as restricted cash) for US dollars at various exchange rates. The US dollars received in the trades are no longer subject to exchange control regulations. As a result of these trades, a foreign exchange loss of $1,310 was recognized during the year ended December 31, 2017 . As of December 31, 2017, the Corporation no longer controls SAE Nigeria. For further information on this entity, see Note 15. Accounts Receivable Accounts receivable is comprised of the following: December 31, 2017 2016 Current: Accounts receivable $ 6,117 $ 69,733 Less: allowance for doubtful accounts (12 ) (12 ) Accounts receivable, net $ 6,105 $ 69,721 Noncurrent: Accounts receivable $ 78,102 $ 37,984 Less: allowance for doubtful accounts — — Accounts receivable, net, noncurrent $ 78,102 $ 37,984 Changes in the allowance for doubtful accounts were as follows: Years Ended December 31, 2017 2016 Beginning balance $ 12 $ — Charges to expense — 12 Write-offs — — Ending balance $ 12 $ 12 Prepaid Expenses Prepaid expenses include the following: December 31, 2017 2016 Income taxes $ 1,278 $ — Deposits 459 1,310 Debt restructuring costs 2,904 — Other 1,754 667 Total prepaid expenses $ 6,395 $ 1,977 Property and Equipment Property and equipment is comprised of the following: December 31, Estimated Useful Life 2017 2016 Field operating equipment 3 – 10 years $ 82,295 $ 80,780 Vehicles 3 – 5 years 15,914 15,905 Leasehold improvements 2 – 5 years 328 511 Software 3 – 5 years 2,065 2,081 Computer equipment 3 – 5 years 4,055 4,005 Office equipment 3 – 10 years 938 921 105,595 104,203 Less: accumulated depreciation and amortization (72,649 ) (61,444 ) Property and equipment, net $ 32,946 $ 42,759 Total depreciation and amortization expense related to property and equipment for the years ended December 31, 2017 and 2016 was $ 12,002 and $ 16,815 , respectively, of which $ 11,725 and $ 16,410 , respectively, was recorded in cost of services and $ 277 and $ 405 , respectively, was recorded in selling, general and administrative expense. During the year ended December 31, 2016, the Corporation sold a group of ocean bottom nodes and supporting equipment for aggregate net proceeds of $1,850 , which resulted in a pretax loss of $4,580 . Goodwill Changes in the carrying value of goodwill were as follows: Balances at December 31, 2015 $ 1,658 Foreign currency translation adjustment 53 Balances at December 31, 2016 1,711 Foreign currency translation adjustment 121 Balances at December 31, 2017 $ 1,832 There have been no goodwill impairment charges since the 2011 Datum Exploration Ltd. acquisition was initially recorded. Intangible Assets Changes in the carrying value of intangible assets and related accumulated amortization were as follows: Gross Carrying Amount Accumulated Amortization Net Carrying Amount Balances at December 31, 2015 $ 1,329 $ (540 ) $ 789 Amortization expense — (95 ) (95 ) Foreign currency translation adjustment 27 — 27 Balances at December 31, 2016 1,356 (635 ) 721 Amortization expense — (97 ) (97 ) Foreign currency translation adjustment 47 — 47 Balances at December 31, 2017 $ 1,403 $ (732 ) $ 671 Intangible assets consist of customer relationships recorded in connection with the 2011 Datum Exploration Ltd. acquisition. At inception, the weighted average useful life of customer relationships at December 31, 2017 and 2016 was 13 years. Future amortization expense is as follows: 2018 $ 94 2019 94 2020 94 2021 94 2022 94 Thereafter 201 Total $ 671 Deferred Loan Issuance Costs Changes in deferred loan issuance costs and related accumulated amortization were as follows: Gross Carrying Amount Accumulated Amortization Net Carrying Amount Balances at December 31, 2015 $ 852 $ (331 ) $ 521 Senior loan facility issuance costs 30,082 30,082 Amortization expense — (9,747 ) (9,747 ) Balances at December 31, 2016 30,934 (10,078 ) 20,856 Senior loan facility amendment costs 914 — 914 Amortization expense — (16,387 ) (16,387 ) Reclass (852 ) 821 (31 ) Balances at December 31, 2017 $ 30,996 $ (25,644 ) $ 5,352 Loan issuance costs incurred for the credit agreement signed in November 2014 were capitalized during the year ended December 31, 2014 and are being amortized over three years . In September 2017, the credit agreement was modified to a term loan and the associated loan issuance costs were reclassified to the balance of the term loan. See Note 6 for further discussion. Loan issuance costs incurred for the Senior Loan Facility signed in June 2016 were capitalized during the year ended December 31, 2016 and are being amortized over 18 months. In September 2017, the Senior Loan Facility was modified and extended and the costs associated with the extension were capitalized and are being amortized over the extended life of the Senior Loan Facility. See Note 7 for further discussion. Accrued Liabilities Accrued liabilities include the following: December 31, 2017 2016 Accrued payroll liabilities $ 2,781 $ 7,432 Accrued interest 1,877 106 Other accrued liabilities 1,653 5,212 Total accrued liabilities $ 6,311 $ 12,750</t>
  </si>
  <si>
    <t>CREDIT FACILITY</t>
  </si>
  <si>
    <t>Debt Disclosure [Abstract]</t>
  </si>
  <si>
    <t>CREDIT FACILITY On September 22, 2017, SAExploration, Inc. (“Borrower”), the Corporation, and the Corporation’s other domestic subsidiaries entered into the First Amended and Restated Credit and Security Agreement (the "Credit Agreement") with the lenders from time to time party thereto and Cantor Fitzgerald Securities, as agent (the "Agent"). The Credit Agreement amends and restates the Credit and Security Agreement dated as of November 6, 2014 and as amended on June 29, 2016 (the "Prior Credit Agreement") by and among the Borrower, the Guarantors, and Wells Fargo Bank, National Association as lender (the "Original Lender"). Immediately prior to entering into the Credit Agreement, the Original Lender sold its interest in the Prior Credit Agreement upon entering into the Loan Assignment, Assumption and Indemnity Agreement (the "Assignment Agreement") with the Agent who subsequently assigned those rights and obligations to one of the Corporation's Supporting Holders (the "Assignee"). Two additional holders elected to join the Credit Agreement (together with the Assignee, the "Lenders"), including one holder as further described in Note 19. On December 22, 2017, the parties entered into an amendment to the Credit Agreement ("First Amendment") which among other things: (1) increased the maximum borrowings to $20,000 from $16,000 and (2) added two additional lenders. The First Amendment was accounted for as a modification in the year ended December 31, 2017. The Credit Agreement provides for up to $20,000 in borrowings secured primarily by the Borrower's North American assets, mainly accounts receivable and equipment subject to certain exclusions (the "Credit Facility"). The proceeds of the Credit Facility will primarily be used to fund the Borrower's working capital needs for its operations and for general corporate purposes. As of December 31, 2017 , borrowings outstanding under the Credit Facility were: December 31, 2017 Principal outstanding $ 5,000 Less: unamortized deferred loan issuance costs (599 ) Total Credit Facility outstanding $ 4,401 Additional borrowings under the Credit Facility are subject to the Lenders’ sole discretion and must be in minimum increments of $1,000 . In addition to the above and among other things, the Credit Agreement revised the Prior Credit Agreement to: • eliminate the ability to redraw borrowings once repaid and placed certain restrictions on the ability to repay borrowings; • eliminate the sub-facility for letters of credit; • provide for mandatory prepayment with any proceeds from Tax Credits that exceeded $15,000 , unless waived by the Lenders; and • remove certain covenants including those to maintain a minimum EBITDA specified above and to maintain eligible equipment of a certain amount. The Credit Agreement was accounted for as a modification during the year ended December 31, 2017. In connection with the Credit Agreement, deferred loan issuance costs totaling $782 were recorded in the year ended December 31, 2017 consisting of $400 of fees, payable to the Lenders, and $382 of legal and investment banking costs. Borrowings made under the Credit Facility bear interest at a rate of 10.25% per annum for the period from September 22, 2017 through and including March 22, 2018, 10.75% per annum for the period from March 23, 2018 through and including September 22, 2018 and 11.75% per annum for the period from September 23, 2018 and thereafter. The parties entered into Amendment No. 2 to the Credit Agreement on February 28, 2018 to provide that the Credit Facility matures on January 2, 2020. The Credit Agreement contains covenants including, but not limited to (i) commitments to maintain and deliver to the Lenders, as required, certain financial reports, records and other items and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The Credit Agreement also contains representations, warranties, covenants and other terms and conditions, including relating to the payment of fees to the Lenders, which are customary for agreements of this type. The Corporation is in compliance with the Credit Agreement covenants as of December 31, 2017. Prior Credit Agreement Borrowings outstanding under the Prior Credit Agreement were $5,844 as of December 31, 2016. Borrowings made under the Prior Credit Agreement bore interest, payable monthly, at a rate of daily three months LIBOR plus 3% ( 4.00% at December 31, 2016 ). The Prior Credit Agreement had a maturity date of November 6, 2017, unless terminated earlier. The Prior Credit Agreement also included a sub-facility for letters of credit in amounts up to the lesser of the available borrowing base or $10,000 . Letters of credit were subject to Lender approval and a fee that accrued at the annual rate of 3% of the undrawn daily balance of the outstanding letters of credit, payable monthly. An unused line fee of 0.5% per annum of the daily average of the maximum Credit Facility amount reduced by outstanding borrowings and letters of credit is payable monthly. As of December 31, 2016 , there were no letters of credit outstanding under the sub-facility and the sub-facility was eliminated in the Credit Agreement.</t>
  </si>
  <si>
    <t>SENIOR LOAN FACILITY</t>
  </si>
  <si>
    <t xml:space="preserve"> SENIOR LOAN FACILITY On June 29, 2016, the Corporation, as borrower, and each of the Corporation’s domestic subsidiaries, as guarantors (the “Guarantors”), entered into the Senior Loan Facility with the Supporting Holders of the Senior Secured Notes. In addition to the Supporting Holders, one additional holder of the senior secured notes subsequently elected to participate as a lender in the Senior Loan Facility as discussed in Note 19. The lender's funding obligations are based on their proportionate ownership of the Senior Secured Notes. The Senior Loan Facility provides funding up to a maximum borrowing amount of $30,000 . Under the terms of the Senior Loan Facility, $15,000 became immediately available and the remaining $15,000 became available when the Corporation entered into Amendment No. 1 to the Senior Loan Facility on October 24, 2016. As of December 31, 2017 and 2016 , borrowings of $29,995 were outstanding under the Senior Loan Facility. On September 8, 2017, the Corporation entered into Amendment No. 2 to the Senior Loan Facility (the "Second Amendment") that amended and extended a majority of the Senior Loan Facility held by consenting lenders representing $29,000 of the total principal outstanding (the "Extended Loans"). The Second Amendment, among other things, for the Extended Loans: • extended the maturity date to January 2, 2020 ; but provided that the maturity would be January 2, 2019 if there are any outstanding Senior Secured Notes or Second Lien Notes at that time; • increased the interest rate from 10% per year to 10.5% beginning on September 8, 2017 to, but not including, February 8, 2018, 11.5% per year for the succeeding six-month period, and 12.5% per year thereafter until the maturity, payable monthly in cash; • provided for a mandatory prepayment with the proceeds from any Tax Credit; and • provided for a call premium with respect to certain prepayments. On February 28, 2018, the Corporation entered into Amendment No. 3 to the Senior Loan Facility to provide that the Senior Loan Facility matures on January 2, 2020. The remaining $995 of advances under the Senior Loan Facility (the "Residual Loans") remained under the original terms of the Senior Loan Facility where borrowings bear interest at a rate of 10% per year, payable monthly and the maturity date is January 2, 2018, unless terminated earlier. The Residual Loans also require mandatory prepayment from the proceeds of any Tax Credit after the Corporation has received $15,000 in proceeds from the Tax Credits. The Residual Loans matured January 2, 2018, and were paid off. The Second Amendment was accounted for as a modification during the year ended December 31, 2017. In connection with the Second Amendment, deferred loan issuance costs totaling $914 were recorded in the year ended December 31, 2017. The deferred loan issuance costs recorded during these periods consisted of $600 of fees, which were paid to the lenders, and $314 of legal and investment banking costs. In connection with the initial borrowing, costs totaling $30,082 were recorded as a deferred loan issuance cost on the balance sheet in the year ended December 31, 2016. The deferred loan issuance costs recorded in 2016 related to the initial debt issuance included a $600 facility fee, legal and investment banking costs, and $28,425 for the fair value of 2,803,302 shares of the Corporation's common stock issued to the lenders on July 27, 2016. The fair value of the common stock was determined using the probability-weighted expected return method based on a combination of the income and market approaches and a mergers and acquisition scenario. The Senior Loan Facility is secured by substantially all of the collateral securing the obligations under (i) the Credit Agreement (ii) the Senior Secured Notes and (iii) the Second Lien Notes, including the receivable due to the Corporation discussed in Note 3. This security interest is junior to the security interest in such collateral securing the obligations under the Credit Facility and senior to the security interests in such collateral securing the obligations under the Second Lien Notes and the Senior Secured Notes. The Senior Loan Facility contains negative covenants that restrict the Corporation’s and the Guarantors’ ability to incur indebtedness, create or incur liens, enter into fundamental changes to the Corporation’s corporate structure or to the nature of the Corporation’s business, dispose of assets, permit a change in control to occur, make certain prepayments, other payments and distributions, make certain investments, enter into affiliate transactions or make certain distributions, and requires that the Corporation maintain and deliver certain financial reports, projections, records and other items. The Senior Loan Facility also contains customary representations, warranties, covenants and other terms and conditions, including relating to the payment of fees to the Senior Loan Facility agent and the lenders, and customary events of default. The Corporation was in compliance with the Senior Loan Facility covenants as of December 31, 2017. On June 29, 2016, the Corporation, the guarantors party thereto (the “Existing Notes Guarantors”) and Wilmington Savings Fund Society, FSB (successor to U.S. Bank National Association), as trustee for the Senior Secured Notes (the “Existing Trustee”), entered into a first supplemental indenture (the “Supplemental Indenture”) to the indenture governing the Senior Secured Notes (the “Existing Indenture”). The Supplemental Indenture modified the Existing Indenture to, among other things, permit the incurrence of additional secured indebtedness pursuant to the Senior Loan Facility and the issuance of the Second Lien Notes in the Exchange Offer. The Supplemental Indenture includes additional changes necessary to give effect to the 2016 Restructuring and directed the Existing Trustee, in its capacity as noteholder collateral agent for the Senior Secured Notes, to enter into the Amended and Restated Intercreditor Agreement and the amendment to the Existing Security Agreement, each as described below, on behalf of the Existing Holders. The material terms of the Existing Indenture, other than the amendments summarized above, remain substantially as set forth in the Existing Indenture. On June 29, 2016, Wells Fargo, in its capacity as lender and collateral agent under the Prior Credit Agreement, Wilmington Savings Fund Society, FSB (successor to U.S. Bank National Association), in its capacity as trustee and collateral agent for the Senior Secured Notes ("Noteholder Collateral Agent"), and Delaware Trust Corporation, in its capacity as administrative agent and collateral agent for the Senior Loan Facility, amended and restated the Intercreditor Agreement, dated as of November 6, 2014, by and between Wells Fargo and Wilmington Savings Fund Society, FSB (as successor to U.S. Bank National Association) (the “Existing Intercreditor Agreement” and as amended and restated, the “Amended and Restated Intercreditor Agreement”), to govern the relationship of the Existing Holders, the holders of Second Lien Notes, and the lenders under the Corporation’s Credit Facility and Senior Loan Facility, with respect to the collateral and certain other matters. On September 22, 2017, the Assignment Agreement was entered into between the Original Lender under the Prior Credit Agreement and the Agent as further described in Note 6. As a result of the Assignment Agreement, the Agent has succeeded Wells Fargo in its capacity as administrative agent and collateral agent for the Credit Facility under the Amended and Restated Intercreditor Agreement. The Amended and Restated Intercreditor Agreement, among other things, modifies the terms of the Existing Intercreditor Agreement to (i) establish the relative priorities, rights, obligations and remedies with respect to the collateral among the Existing Holders, the holders of the Second Lien Notes, the lenders under the Credit Facility, the lenders under the Senior Loan Facility, the holders of future debt that is permitted to share the security interests currently held by them and the collateral agents of the foregoing (collectively, the “Secured Parties”); and (ii) modify the terms of the Existing Intercreditor Agreement to permit the holders of obligations under the Senior Loan Facility and the Second Lien Notes to share the security interests currently held by the Existing Holders and Wells Fargo as the lender under the Credit Facility as follows: • the obligations under the Credit Facility are secured by all of the existing collateral on a senior first lien priority basis; • the obligations under the Senior Loan Facility are secured by all of the existing collateral on a junior first lien priority basis; • the obligations under the Second Lien Notes are secured by substantially all of the existing collateral on a second lien priority basis; and • the obligations under the Senior Secured Notes are secured by substantially all of the existing collateral on a third lien priority basis. In addition, the Amended and Restated Intercreditor Agreement provides that, following a triggering event, as among the Secured Parties, the Senior Representative (defined below) will have the right (subject to a purchase option by the other Secured Parties) to, or the right to direct any other collateral agent to, adjust or settle insurance policies or claims in the event of any loss thereunder relating to insurance proceeds with respect to collateral, to approve any award granted in any condemnation or similar proceeding affecting such insurance proceeds and to enforce rights, exercise remedies and discretionary rights and powers with respect to collateral. The Secured Parties agreed that if the Corporation or any guarantor becomes subject to a case under the U.S. Bankruptcy Code, the Secured Parties will only be permitted to object to a debtor-in-possession financing or the use of cash collateral if the Secured Parties for which the Senior Representative is the collateral agent also object. The “Senior Representative” under the Amended and Restated Intercreditor Agreement is Wells Fargo as the Credit Facility agent, until the obligations under the Credit Facility have been discharged in full, after which the Senior Loan Facility agent will be the Senior Representative; and once the Credit Facility agent and the Senior Loan Facility agent each cease to be the Senior Representative and the obligations under each of the Credit Facility and Senior Loan Facility have been discharged in full, the Senior Representative will be Wilmington Savings Fund Society, FSB, as the New Noteholder Collateral Agent. The material terms of the Amended and Restated Intercreditor Agreement, other than those summarized above, remain substantially as set forth in the Existing Intercreditor Agreement, except that the Noteholder Collateral Agent will no longer have a first-priority security interest in the “Noteholder Priority Collateral” (as such term is defined in the Existing Intercreditor Agreement). On June 29, 2016, the Corporation and the Senior Secured Notes Guarantors, as pledgors, also entered into an amendment (the “Security Agreement Amendment”) to the Security Agreement, dated as of July 2, 2014 (as amended from time to time, the “Existing Security Agreement”), with Wilmington Savings Fund Society, FSB, as Noteholder Collateral Agent for the Senior Secured Notes. The Security Agreement Amendment introduced conforming changes to reflect the provisions incorporated into the Amended and Restated Intercreditor Agreement. On January 26, 2018, the parties to the Existing Security Agreement entered into Amendment No. 1 to the Security Agreement to release the collateral securing the Corporation's and Guarantor's obligations relating to the Second Lien Notes. NOTES PAYABLE Notes payable consist of the following: December 31, 2017 2016 10% second lien notes due 2019: Carrying value, including cumulative paid-in-kind interest of $8,467 and $3,619 as of December 31, 2017 and 2016, respectively $ 85,239 $ 80,536 Less: unamortized debt discount (189 ) (298 ) Total second lien notes outstanding 85,050 80,238 10% senior secured notes due 2019: Principal outstanding 1,872 1,872 Less: unamortized deferred loan issuance costs (25 ) (42 ) Total senior secured notes outstanding 1,847 1,830 Total notes payable outstanding (long-term) $ 86,897 $ 82,068 Senior Secured Notes On July 2, 2014, the Corporation entered into an Indenture (as amended the "Indenture") under which it issued $150,000 of senior secured notes due July 15, 2019, in a private offering. Those Notes were exchanged on June 29, 2015 for an equal amount of new senior secured notes ("Senior Secured Notes"), which were substantially identical in terms to the existing senior secured notes except that the Senior Secured Notes were registered under the Securities Act. The Senior Secured Notes bear interest at the annual rate of 10% payable semi-annually in arrears on January 15 and July 15 of each year, commencing on January 15, 2015. The Corporation has the right to redeem some or all of the Senior Secured Notes at the redemption prices (expressed as percentages of the principal amount to be redeemed) set forth below, together with accrued and unpaid interest to, but not including, the redemption date, if redeemed on or after January 15, 2017 as indicated: Period Percentage On or after July 15, 2017 and prior to July 15, 2018 105.0% On and after July 15, 2018 100.0% Subject to certain exceptions, upon the occurrence of a Change of Control (as defined in the Indenture), each holder of Senior Secured Notes has the right to require the Corporation to purchase that holder’s Senior Secured Notes for a cash price equal to 101% of the principal amounts to be purchased, plus accrued and unpaid interest to the date of purchase. Upon the occurrence of an Asset Sale (as defined in the Indenture), each holder of Senior Secured Notes has the right to require the Corporation to purchase that holder’s Senior Secured Notes for a cash price equal to 100% of the principal amounts to be purchased, plus accrued and unpaid interest to the date of purchase from any proceeds from the Asset Sale in excess of $7.5 million that are not otherwise used by the Corporation to either reduce its debt, reinvest in assets or acquire a permitted business. The Senior Secured Notes were secured by the collateral described in the Existing Security Agreement and governed by the Amended and Restated Intercreditor Agreement, all as described in Note 7. The Indenture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Senior Secured Notes. The Corporation was in compliance with the Indenture covenants as of December 31, 2017 . Exchange of Senior Secured Notes for 10% Second Lien Notes due 2019 in the 2016 Restructuring As discussed in Note 2, the Corporation commenced an offer on June 24, 2016 to exchange each $1 of the Senior Secured Notes for (i) $0.50 of newly issued 10% Second Lien Notes due 2019 and (ii) 46.41 shares of newly issued Corporation common stock (giving effect to a 135-for-1 reverse stock split that was effected in connection with closing of the 2016 Exchange Offer). The 2016 Exchange Offer closed on July 27, 2016. On the 2016 Closing Date, a total of $138,128 face value of the Senior Secured Notes were exchanged for (i) $76,523 Second Lien Notes, including $7,459 Second Lien Notes representing accrued and unpaid interest and (ii) 6,410,502 shares of Corporation common stock. The 2016 exchange was accounted for as a modification during the year ended December 31, 2016. The Second Lien Notes were recorded at the net carrying value of the Senior Secured Notes exchanged of $134,522 , less the fair value of the Corporation common stock issued to participating noteholders of $65,003 , plus the accrued and unpaid interest of $7,459 included in the exchange. The resulting $455 excess of carrying value over face value of the Second Lien Notes is being amortized to interest expense over the term of the Second Lien Notes. The fair value of the common stock was determined using the probability-weighted expected return method based on a combination of the income and market approaches and a mergers and acquisition scenario. Costs incurred by the participating noteholders during the 2016 exchange of $345 were recognized as debt discount and are being amortized over the term of the Second Lien Notes. In connection with the 2016 Exchange Offer, the Corporation also completed a consent solicitation to make certain amendments to the terms of the Indenture for the Senior Secured Notes, the related security documents and the existing intercreditor agreement to permit the 2016 Restructuring as discussed in Note 7. The terms of the Second Lien Notes issued in the 2016 Restructuring were set forth in an indenture (the "Second Lien Note Indenture") and are substantially similar to the Indenture relating Senior Secured Notes with the following modifications: • The Second Lien Notes have a maturity date of September 24, 2019, provided that, if any of the Senior Secured Notes remain outstanding as of March 31, 2019, the maturity date of the Second Lien Notes will become due on April 14, 2019 upon the affirmative vote of the holders of a majority of the then-outstanding Second Lien Notes. • The liens securing the Second Lien Notes are junior to the liens securing the Senior Loan Facility and the Credit Facility, and are senior to the liens securing the Senior Secured Notes. • In addition to the exchange consideration, each participating holder received accrued and unpaid interest on its tendered Senior Secured Notes that were accepted for exchange from their last interest payment date of January 15, 2016 to, but not including, the settlement date, which was paid in the form of Second Lien Notes with a principal amount equal to the amount of such accrued and unpaid interest totaling $7,459 . • Interest on the Second Lien Notes is payable quarterly. The Corporation had the option to pay interest on the Second Lien Notes in kind with additional Second Lien Notes for the first twelve months of interest payment dates of interest payment dates, provided that, if the Corporation made the election, the interest on the Second Lien Notes for such in kind payments would accrue at a per annum rate 1% percent higher than the cash interest rate of 10% . The Corporation elected to pay interest in kind during the years ended December 31, 2017 and 2016 of $4,848 and $3,619 , respectively, which has been capitalized within the Second Lien Note balance. • The Second Lien Notes have a special redemption right at par of up to $35 million of the issuance to be paid out of the proceeds of the Alaska Tax Credit certificates and is conditioned upon payment in full of the Credit Facility and the Senior Loan Facility. • The Second Lien Notes include a make-whole provision requiring that if the Second Lien Notes are accelerated or otherwise become due and payable prior to their stated maturity due to an Event of Default (including but not limited to a bankruptcy or liquidation of the Corporation (including the acceleration of claims by operation of law)), then the applicable premium payable with respect to an optional redemption will also be immediately due and payable, along with the principal of, accrued and unpaid interest on, the Second Lien Notes and constitutes part of the obligations in respect thereof as if such acceleration were an optional redemption of the Second Lien Notes, in view of the impracticability and extreme difficulty of ascertaining actual damages and by mutual agreement of the parties as to a reasonable calculation of each holder’s lost profits as a result thereof. The Second Lien Note Indenture contains substantially the same covenants as the Indenture. The Corporation was in compliance with the Second Lien Note Indenture covenants as of December 31, 2017. Exchange of Senior Secured Notes and Second Lien Notes for Equity in the 2017 Restructuring As discussed in Note 2, as part of the 2017 Restructuring, in exchange for $78,037 in aggregate principal amount of Second Lien Notes, plus accrued and unpaid interest from and including January 15, 2018 thereon, representing approximately 91.8% of the outstanding aggregate principal amount of the Second Lien Notes accepted for exchange in the 2017 Exchange Offer, and $7 in aggregate principal amount of Senior Secured Notes, plus accrued and unpaid interest from and including January 15, 2018 thereon, representing less than 1% of the outstanding aggregate principal amount of the Senior Secured Notes accepted for exchange in the 2017 Exchange Offer, the Corporation newly issued: (i) 812,321 shares of common stock, (ii) 31,669 shares of Series A perpetual convertible preferred stock, (iii) 855,195 shares of Series B convertible preferred stock, and (iv) 8,286,061 Series C Warrants to purchase 8,286,061 shares of common stock. Concurrent with the 2017 Exchange Offer, the Corporation solicited consents related to the adoption of proposed amendments to the Second Lien Note Indenture and the Indenture governing the Senior Secured Notes. Holders of approximately 91.8% of the principal amount of the Second Lien Notes delivered their consents to adopt the proposed amendments to the Second Lien Note Indenture to remove a number of restrictive covenants, to eliminate some events of default, and to release the collateral securing repayment of the Second Lien Notes. Holders of the Senior Secured Notes did not consent to the adoption of the proposed amendments to the Indenture governing the Senior Secured Notes, including the collateral release. As a result, the Senior Secured Notes continue to be secured by the collateral. On January 26, 2018, the Corporation entered into a first supplemental indenture to the Second Lien Note Indenture and a first amendment to the security agreement relating to the Second Lien Notes to effect the proposed amendments and collateral release with respect to the Second Lien Notes. Future Principal Payments for Notes Payable Required future principal payments for notes payable outstanding at December 31, 2017 are as follows during the years ending December 31: Amount 2018 $ — 2019 86,861 2020 — 2021 — 2022 — Thereafter — Total $ 86,861 As of the 2017 Closing Date, there remain outstanding $1,865 in principal amount of the Senior Secured Notes and $6,952 in principal amount of the Second Lien Notes, all of which continue to be governed by the Indenture and the Second Lien Note Indenture, respectively, all of which will mature in 2019.</t>
  </si>
  <si>
    <t>NOTES PAYABLE</t>
  </si>
  <si>
    <t>LEASES</t>
  </si>
  <si>
    <t>Leases [Abstract]</t>
  </si>
  <si>
    <t>LEASES Operating Leases The Corporation has several noncancelable operating leases, primarily for office, warehouse space, and corporate apartments that are set to expire over the next seven years. These leases generally contain renewal options for a one -year period and require the Corporation to pay all executory costs such as maintenance and insurance. Rental expense for operating leases for the years ended December 31, 2017 and 2016 was $ 4,667 and $ 23,269 , respectively. As of December 31, 2017 , future minimum lease payments under noncancelable operating leases (with initial or remaining lease terms in excess of one year) for the years ending December 31 are as follows: Amount 2018 $ 2,834 2019 1,199 2020 487 2021 279 2022 266 Thereafter 558 Total future minimum lease payments $ 5,623</t>
  </si>
  <si>
    <t>EARNINGS PER SHARE</t>
  </si>
  <si>
    <t>Earnings Per Share [Abstract]</t>
  </si>
  <si>
    <t>EARNINGS PER SHARE 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As discussed in Note 2, the Corporation completed a 135-for-1 reverse split of the outstanding common stock effective as of the Closing Date of the 2016 Restructuring. As a result, all share and per share amounts for all periods presented have been adjusted to reflect the reverse split as though it had occurred prior to the earliest period presented. The computation of basic and diluted net loss per share is as follows: Net Loss Attributable to the Corporation Shares Per Share Year Ended December 31, 2017: Basic loss per share $ (40,756 ) 9,386,910 $ (4.34 ) Effect of dilutive securities — — — Diluted loss per share $ (40,756 ) 9,386,910 $ (4.34 ) Year Ended December 31, 2016: Basic loss per share $ (25,030 ) 4,083,103 $ (6.13 ) Effect of dilutive securities — — — Diluted loss per share $ (25,030 ) 4,083,103 $ (6.13 ) Options to purchase 311,477 shares of common stock were excluded from the calculation of diluted net loss per share for the years ended December 31, 2017 and 2016 , since the option exercise price was higher than the weighted average share price during the period the options were outstanding, thus being anti-dilutive. Unvested restricted stock units representing 23,257 and 21,668 issuable shares were excluded from the calculation of diluted net loss per share for the years ended December 31, 2017 and 2016 , respectively, since they were anti-dilutive. Warrants to purchase 308,752 shares of common stock were excluded from the calculation of diluted net loss per share for the years ended December 31, 2017 and 2016 , respectively, since the warrant exercise price was higher than the weighted average share price during the respective periods, thus being anti-dilutive.</t>
  </si>
  <si>
    <t>INCOME TAXES</t>
  </si>
  <si>
    <t>Income Tax Disclosure [Abstract]</t>
  </si>
  <si>
    <t>INCOME TAXES Income (loss) before income taxes attributable to U.S. (including its foreign branches) and foreign operations are as follows: Years Ended December 31, 2017 2016 U.S. $ (33,327 ) $ (29,867 ) Foreign (1,144 ) 13,914 Total $ (34,471 ) $ (15,953 ) No income taxes are attributable to the noncontrolling interest. The provision for income taxes shown in the consolidated statements of operations and comprehensive loss consists of current and deferred expense (benefit) as shown in the following table: Years Ended December 31, 2017 2016 Current income tax expense: U.S. – federal and state $ — $ 102 Foreign 3,783 7,276 Total current income tax expense $ 3,783 $ 7,378 Deferred income tax expense/(benefit): U.S. – federal and state $ — $ — Foreign 530 (1,322 ) Total deferred income tax expense/(benefit) 530 (1,322 ) Total provision for income taxes $ 4,313 $ 6,056 A reconciliation of the provision for income tax expense (benefit) expected at the U.S. federal statutory income tax rate to the effective income tax rate is as follows: Years Ended December 31, 2017 2016 Expected income tax expense (benefit) at 35% $ (12,065 ) $ (5,583 ) Effects of expenses not deductible for tax purposes 1,398 1,312 Tax effect of valuation allowance on deferred tax assets 5,299 7,115 Effects of differences between U.S. and foreign tax rates, net of federal benefit 1,865 6,020 Net income attributable to noncontrolling interest (717 ) (1,057 ) Branch tax\Foreign withholding and AMT (182 ) (1,466 ) Rate changes 8,272 (285 ) Other adjustments 443 — Provision for income taxes $ 4,313 $ 6,056 The net deferred tax assets consist of the following: December 31, 2017 2016 Noncurrent deferred tax assets, net $ 4,592 $ 5,122 Noncurrent deferred tax liability, net — — Net deferred tax assets $ 4,592 $ 5,122 The tax effects of temporary differences that give rise to significant portions of the deferred tax assets and deferred tax liabilities are presented below: December 31, 2017 2016 Deferred tax assets: Deferred charges $ 363 $ 1,553 Stock compensation expense 142 237 Other accruals 2,226 4,421 Research and development credits 160 160 Capital lease obligation 134 134 Foreign tax credit and AMT credit carry forwards 2,087 2,087 Financing costs 75 453 Unrealized loss on foreign currency transactions 663 700 Net operating loss carry forwards 22,404 15,668 Total deferred tax assets 28,254 25,413 Less: valuation allowance (22,651 ) (16,890 ) Total deferred tax assets, net $ 5,603 $ 8,523 Deferred tax liabilities: Property and equipment $ (671 ) $ (3,061 ) Intangible assets (340 ) (340 ) Total deferred tax liabilities (1,011 ) (3,401 ) Net deferred tax assets $ 4,592 $ 5,122 In assessing the realizability of deferred tax assets, management considers whether it is more likely than not that some portion or all of the deferred tax assets will not be realized. The Corporation has evaluated the available evidence and the likelihood of realizing the benefit of its net deferred tax assets. Management considers the scheduled reversal of deferred tax liabilities, projected future taxable income, and tax planning strategies in making this assessment. From its evaluation, the Corporation has concluded that based on the weight of available evidence, it is not more likely than not to realize the benefit of its deferred tax assets recorded in the United States, Malaysia, Brazil, Canada and Peru at December 31, 2017 . Accordingly, the Corporation had a valuation allowance totaling $ 22,651 and $ 16,890 at December 31, 2017 and 2016 , respectively. Should the factors underlying management’s analysis change, future valuation adjustments to the Corporation’s net deferred tax assets may be necessary. The valuation allowance was increased by $5,761 and decreased by $9,247 during the years ended December 31, 2017 and 2016 , respectively. The Corporation is subject to examination in all jurisdictions in which it operates. The Corporation is no longer subject to examination by the Internal Revenue Service or other foreign taxing authorities in which it files for years prior to 2008. On December 22, 2017, the Tax Cuts and Jobs Act of 2017 was signed into law in the United States,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Corporation provisionally determined an adjustment to deferred tax assets, along with a corresponding adjustment to valuation allowance, was not necessary, which resulted in no tax expense recorded in connection with the re-measurement of certain deferred tax assets and liabilities. Additionally, as a reasonable estimate, the Corporation has provisionally recorded no tax expense in connection with the transition tax on the mandatory deemed repatriation of foreign earnings, based upon an aggregate tax losses of its foreign subsidiaries. Additional work may be necessary for a more detailed analysis of the Corporation’s deferred tax assets and liabilities and its historical foreign earnings. Any subsequent adjustment to these amounts will be recorded in 2018 when the analysis is complete. Foreign earnings are considered to be permanently reinvested in operations outside the United States and therefore the Corporation has not provided for U.S. income taxes on these unrepatriated foreign earnings. The Corporation is currently evaluating the impact of U.S. Tax Reform on the global structure and any associated impacts it may have on the assertion on a go forward basis and as such have not included a provisional estimate of the impact. The details of the Corporation’s tax attributes are shown below: December 31, Net Operating Loss Carryforwards: 2017 2016 United States $ 59,065 $ 22,505 Canada 7,072 6,117 Malaysia 5,426 5,726 Brazil 6,241 5,149 Peru 4,713 2,957 Others 6,240 4,847 Total $ 88,757 $ 47,301 December 31, Foreign Tax Credit Carryforwards: 2017 2016 United States $ 100 $ 100 Canada 654 654 United Kingdom 727 727 Total $ 1,481 $ 1,481 December 31, Net Deferred Tax Assets: 2017 2016 Bolivia $ 875 $ 1,368 Colombia 3,392 2,249 Malaysia 325 233 Peru — 1,272 Total $ 4,592 $ 5,122 As of December 31, 2017, the Corporation has approximately $192 of unrecognized tax benefits and does not expect to recognize any significant increases or decreases in unrecognized tax benefits during the next twelve-month period. Interest and penalties, if any, related to unrecognized tax benefits are recorded in tax expense. During 2017 and 2016, the aggregate changes in the Corporation's total gross amount of unrecognized tax benefits are as follows: Years Ended December 31, 2017 2016 Unrecognized tax benefits, beginning balance $ — $ — Additions for tax positions taken in prior years 192 — Unrecognized tax benefits, ending balance $ 192 — There was no accrued interest and penalties included in accrued expenses as of December 31, 2017 and 2016 . Interest and penalties recognized as expense amounted to $206 and $11 for the years ended December 31, 2017 and 2016 , respectively. Net Operating Losses Due to the Restructuring, the Corporation's U.S. federal tax net operating loss ("NOL") carryforwards, foreign tax credits ("FTC") carryforwards and Research and Development Credits ("R&amp;D") carryforwards were subject to Section 382 and Section 383 annual limitations due to the ownership changes from the Restructuring. The Corporation determined some of the carryforwards will expire unutilized and were written down from the deferred tax assets against a full valuation allowance. As of December 31, 2017 , the Corporation had U.S. federal tax NOL carryforwards of $59,065 , which begin to expire in fiscal year 2034. These NOL carryforwards, subject to certain requirements and restrictions, including limitations on their use in the event of future ownership changes, may be used to offset future taxable income and thereby reduce the Corporation’s U.S. federal income taxes otherwise payable. Section 382 of the Internal Revenue Code of 1986, as amended (the “Code”), imposes an annual limit on the ability of a corporation that undergoes an ownership change to use its NOL carryforwards to reduce its tax liability.</t>
  </si>
  <si>
    <t>WARRANTS</t>
  </si>
  <si>
    <t>Warrants and Rights Note Disclosure [Abstract]</t>
  </si>
  <si>
    <t>WARRANTS Former SAE Warrants Two classes of warrants were issued in 2012 convertible into an aggregate of 2% of Former SAE’s common stock deemed outstanding at the time of the exercise, including any securities or contracts of a dilutive nature, whether or not exercisable at the time of the determination at an exercise price of $0.01 a share (the "Former SAE Warrants"). A portion of the merger consideration payable at Closing of the Merger was allocable to the Former SAE Warrants that were not converted or exchanged prior to the Merger and were held in escrow pending the conversion or exercise of those warrants (the “Merger Consideration Escrow”). On December 12, 2017, the Former SAE Warrants were exercised and the warrant holders accepted a cash settlement of $0.5 in lieu of the release of shares from the Merger Consideration Escrow upon exercise of the warrants. Series A and Series B Warrants As an element of the 2016 Restructuring discussed in Note 2, the Corporation granted to stockholders of record on July 26, 2016, 154,376 Series A Warrants and 154,376 Series B Warrants (together, the "Warrants") to purchase shares of the Corporation's common stock. Each Warrant entitles the holder to purchase one share of the Corporation's common stock. The Series A Warrants and Series B Warrants have exercise prices of $10.30 and $12.88 , respectively, and expire on July 27, 2021. The Warrants will become exercisable 30 days in advance of their expiration date contingent upon the receipt by the Corporation of Tax Credit certificates in a face amount of at least $25 million issued by the State of Alaska to the Corporation. The warrants were accounted for in equity and recorded at a fair value of $1,381 during the year ended December 31, 2016. Series C Warrants As an element of the 2017 Exchange Offer discussed in Note 2 and Note 8, on the 2017 Closing Date, the Corporation issued 8,286,061 Series C Warrants to the 2017 Supporting Holders. Each warrant entitles the holder to purchase one share of the Corporation's common stock. The Series C Warrants have an exercise price of $0.0001 and have no expiration date. The Series C Warrants are immediately exercisable by the Supporting Holders and are exerc isable by the Corporation in connection with (i) a full redemption of the Series A Preferred Stock and Series B Preferred Stock provided that it does not result in a holder owning 10% or more of the outstanding shares of common stock of the Corporation or (ii) upon a change in control of the Corporation. Series D Warrants As an element of the 2017 Exchange Offer discussed in Note 2, on March 8, 2018, the Corporation issued 14,098,370 Series D Warrants to the holders of the mandatorily convertible Series B Preferred Stock in connection with the mandatory conversion of the Series B Preferred Stock upon effectiveness of the required shareholder approval to issue the securities in connection with the conversion. Each Series D warrant entitles the holder to purchase one share of the Corporation's common stock. The Series D Warrants have an exercise price of $0.0001 and have no expiration date. The Series D Warrants are immediately exercisable by the holders and are exercisable by the Corporation in connection with (i) a full redemption of the Series A Preferred Stock and Series B Preferred Stock, provided that it does not result in a holder owning 10% or more of the outstanding shares of common stock of the Corporation or (ii) upon a change in control of the Corporation.</t>
  </si>
  <si>
    <t>STOCKHOLDERS' EQUITY</t>
  </si>
  <si>
    <t>Equity [Abstract]</t>
  </si>
  <si>
    <t>STOCKHOLDERS’ EQUITY</t>
  </si>
  <si>
    <t>STOCKHOLDERS’ EQUITY Preferred Stock The Corporation is authorized to issue 1,000,000 shares of preferred stock with a par value of $0.0001 per share with such designations, rights and preferences as may be determined from time to time by the Corporation’s Board of Directors. As of December 31, 2017 and 2016 , there were no shares of preferred stock issued or outstanding. Series A Preferred Stock. As a part of the 2017 Restructuring described in Note 2, in January 2018, the Corporation issued 31,669 shares of Series A Preferred Stock. The Series A Preferred Stock has an 8% dividend payable quarterly in arrears and accumulates whether or not earned or declared beginning on April 1, 2018. Dependent upon the Corporation achieving certain financial metrics, the Corporation may pay dividends on the shares of Series A Preferred Shares in the form of additional shares of Series A Preferred Shares. The Series A Preferred Stock is senior to the Corporation's Common Stock and Series B Preferred Stock in the event of a liquidation of the Corporation. The Series A Preferred Stock is contingently convertible into 3,271.4653 shares of Common Stock per one share of Series A Preferred Stock, at any time after the third anniversary of the 2017 Closing Date. The conversion is subject to certain exceptions including receipt of shareholder approval and a limitation on the ability of certain holders to convert if it would cause such holder to beneficially own in excess of 9.99% of the outstanding common stock. The Series A Preferred Stock is redeemable by the holders on a pro rata basis for cash only upon the monetization of the Alaska Tax Credits in excess of the amount to repay the Credit Facility, Senior Loan Facility, and an additional $2,000 , on a pro rata basis. The Corporation can redeem the Series A Preferred Stock for cash at any time. Series B Preferred Stock. As a part of the 2017 Restructuring described in Note 2, in January 2018, the Corporation issued 855,195 shares of Series B Preferred Stock. The Series B Preferred Stock has no stated dividend and dividends are at the discretion of the Board of Directors. Upon receipt of shareholder approval, the Series B Preferred Stock is convertible into 21.7378 shares of common stock per one share of Series B Preferred Stock. The Series B Preferred Stock is senior to the Corporation's common stock and junior to the Series A Preferred Stock in the event of the liquidation of the Corporation. The Corporation obtained the necessary shareholder approval on January 26, 2018 and on March 6, 2018, all of the Series B Preferred Stock was converted into 4,491,674 new shares of common stock and 14,098,370 Series D Warrants, which were issued on March 8, 2018. As of the date of this filing, there remains no issued or outstanding shares of Series B Preferred Stock. Common Stock As of December 31, 2017, the Corporation was authorized to issue 55,000,000 shares of common stock with a par value of $0.0001 per share. On June 15, 2016, the Corporation’s board of directors authorized a 135-for-1 reverse split of the outstanding common stock effective as of the 2016 Closing Date of the 2016 Restructuring. All share and per share amounts for all periods presented have been adjusted to reflect the reverse split as though it had occurred prior to the earliest period presented. The changes in the number of shares outstanding and treasury shares held by the Corporation are as follows: For the year ended December 31, 2017 2016 Shares issued Beginning balance as of January 1 9,358,529 129,269 Vesting of restricted stock awards 103,829 1,542 Grantee election to fund payroll taxes out of restricted stock — (386 ) Exercise of stock options — 85 Issuance of shares to non-employee directors — 15,016 Common stock issued in exchange of Senior Secured Notes for Second Lien Notes — 6,410,502 Common stock issued to participants in senior loan facility — 2,803,302 Fractional shares cancelled in reverse stock split — (801 ) Ending balance as of December 31 9,462,358 9,358,529 Shares held as treasury shares Beginning balance as of January 1 — — Purchase of treasury stock 38,024 — Ending balance as of December 31 38,024 — Shares outstanding at December 31 9,424,334 9,358,529 As part of the 2017 Restructuring described in Note 2, on March 5, 2018, the certificate of incorporation of the Corporation was amended to change the authorized number of shares of common stock to 200,000,000 .</t>
  </si>
  <si>
    <t>SHARE-BASED COMPENSATION</t>
  </si>
  <si>
    <t>Disclosure of Compensation Related Costs, Share-based Payments [Abstract]</t>
  </si>
  <si>
    <t>SHARE-BASED COMPENSATION 2018 Long-Term Incentive Plan As part of the 2017 Restructuring, the Corporation received written consent from holders of a majority of the Corporation's common stock outstanding approving and adopting the Corporation's 2018 Long-Term Incentive Plan (the "2018 Plan"). The 2018 Plan became effective March 5, 2018. The 2018 Plan reserves for the issuance of 19,500,000 shares of common stock. To date, no awards have been made under the 2018 Plan. Amended and Restated 2016 Long Term Incentive Plan On May 8, 2017, the Corporation received written consent from holders of a majority of the Corporation's common stock outstanding approving and adopting the Corporation's Amended and Restated 2016 Long-Term Incentive Plan (the "2016 Amended and Restated Plan"). The 2016 Amended and Restated Plan became effective on May 30, 2017. The 2016 Amended and Restated Plan (i) combines the shares under the 2016 Long Term Incentive Plan and the 2013 Non-Employee Director Plan (the "Original Plans") into a common pool of common stock, (ii) allows the granting of awards for payment of annual bonuses provided for under employment agreements with officers and under its bonus program for employees and (iii) adopts other amendments necessary for granting awards to both employees and non-employee directors. No further shares will be issued under the Original Plans and any remaining shares under the Original Plans are reserved for issuance under the 2016 Amended and Restated Plan. The total number of shares of common stock reserved for issuance under the 2016 Amended and Restated Plan is 1,438,258 less any shares that have been previously issued under the Original Plans. As of December 31, 2017, there were 639,167 restricted shares, restricted stock units and options issued under the original plans issued under the 2016 Amended and Restated Plan. As an element of the 2017 Restructuring discussed in Note 2, the Corporation terminated the 2016 Amended and Restated Plan and all outstanding awards thereunder immediately vested and converted into shares of the Corporation's Common Stock after exercise price and income tax withholdings in the first quarter of 2018. 2016 Long Term Incentive Plan On August 3, 2016, the Board of Directors approved and adopted the 2016 Long Term Incentive Plan (“2016 Plan”), for the purpose of promoting the long-term success of the Corporation and the creation of value for its stockholders. On August 4, 2016, the Corporation received written consents from the holders of a majority of the shares of its common stock outstanding approving and adopting the 2016 Plan. The 2016 Plan provided for awards of stock options, stock appreciation rights, restricted shares, stock units and performance cash awards. The 2016 Plan reserved 1,438,258 shares of common stock for distribution to covered employees, including a maximum of 919,129 shares that were reserved for issuance pursuant to awards of restricted stock or stock units. On September 26, 2016, stock units and stock options for 311,477 shares of Corporation common stock at an exercise price of $10.19 were granted under the 2016 Plan (the "MIP Awards"). The MIP Awards vest: (a) one-third on the earliest to occur of (1) the date on which the Corporation receives Tax Credit certificates assigned to the Corporation by Alaska Seismic Ventures, LLC and issued by the Tax Division of the State of Alaska that, together with all such certificates received by the Corporation after the Closing Date, have an aggregate face amount of $25 million or more, or (2) the first anniversary of the Closing Date; and (b) one-third each on the second and third anniversaries of the Closing Date. The MIP Awards expire upon the earlier of termination of the grantee’s employment or ten years after the grant date. Non-Employee Director Share Incentive Plan Effective November 1, 2013, stockholders approved the Corporation’s non-employee director share incentive plan, which provided for discretionary grants of stock awards to the Corporation’s independent non-employee directors as determined by the Corporation’s board of directors. The 2013 Non-Employee Director Plan was amended effective November 3, 2016 to increase the number of shares of the Corporation's common stock available for issuance under the plan from 2,962 (after taking into account the 135-for-1 reverse stock split of the Corporation's common stock effected on July 27, 2016) to 400,000 shares. The awards could have taken the form of unrestricted or restricted shares of the Corporation’s unissued common stock or options to purchase shares of the Corporation’s unissued common stock. During 2016 , 15,016 restricted shares were issued under the plan that vested immediately upon issuance, resulting in share-based compensation expense of $ 129 for the year ended December 31, 2016 . The restricted shares granted and vested had a weighted-average grant date fair value of $8.54 . 2013 Long-Term Incentive Compensation Plan On June 21, 2013, the stockholders approved the Corporation’s 2013 Long-Term Incentive Compensation Plan ("2013 Plan") for the benefit of certain employees performing services for the Corporation. The 2013 Plan reserved up to 5,870 unissued shares of Corporation common stock for issuance in accordance with the 2013 Plan’s terms including a maximum of up to 2,935 shares that could have been issued pursuant to awards of restricted stock. On June 29, 2015, the initial awards were granted under the 2013 Plan of 1,790 stock options with an exercise price of $ 556.20 and 2,416 restricted stock units. The awards originally had vesting terms of one-third on each of ninety days , one year , and two years after the date of grant. As an element of the 2016 Restructuring discussed in Note 2, the Corporation terminated the 2013 Plan and all outstanding awards thereunder immediately vested and converted into shares of the Corporation's Common Stock. As a result of the accelerated vesting, the Corporation charged the remaining unrecognized compensation expense on existing awards to the results of operations during the year ended December 31, 2016. Share-Based Compensation Expense Share-based compensation expense for stock option, restricted stock and restricted stock unit awards was as follows: Years Ended December 31, 2017 2016 Selling, general and administrative expenses $ 1,925 $ 1,383 Income tax benefit $ (674 ) $ (484 ) Stock Options A summary of stock option activity for the year ended December 31, 2017 was as follows: Number of Underlying Shares Weighted Average Exercise Price Weighted Average Grant Date Fair Value Weighted Average Remaining Contractual Term (Years) Aggregate Intrinsic Value Outstanding at December 31, 2016 311,477 $ 10.19 $ 3.89 9.74 $ — Granted — $ — — — — Exercised — $ — — — — Forfeited — $ — — — — Expired — $ — — — — Outstanding at December 31, 2017 311,477 $ 10.19 $ 3.89 8.74 $ — Exercisable at December 31, 2017 — $ — $ — — $ — The total grant date fair value of stock options awarded during the years ended December 31, 2017 and 2016 was $ 0 and $1,212 , respectively. The total fair value of stock options vested during the years ended December 31, 2017 and 2016 was $ 404 and $3 , respectively. The Corporation computes the fair value of each stock option on the date of grant using a Black-Scholes option pricing model. The following table summarizes the weighted average assumptions used in the Black-Scholes pricing model for the years ended December 31, 2016 as no options were granted during 2017: : 2016 Expected volatility 60.68% Expected lives (in years) 5.92 Risk-free interest rate 1.21% Expected dividend yield —% The expected volatility is based on the historical volatility of comparable companies for a period commensurate with the expected lives assumption. The simplified method is used to estimate expected lives for options granted during the period for each vesting tranche. The risk-free interest rate is based on the yield on U.S. Treasury securities for a period commensurate with the expected lives assumption. The Corporation has not historically issued dividends on its common stock and does not expect to do so in the future. At December 31, 2017 , there was approximately $ 349 of unrecognized compensation expense for unvested stock option awards with a weighted average vesting period of 1.57 years. Restricted Stock Units A summary of restricted stock units activity for the year ended December 31, 2017 was as follows: Number of Shares Weighted Average Grant Date Fair Value Nonvested at December 31, 2016 311,477 $ 7.85 Granted — $ — Vested (103,829 ) $ 7.85 Forfeited — $ — Nonvested at December 31, 2017 207,648 $ 7.85 The total grant date fair value of stock units awarded during the years ended December 31, 2017 and 2016 was $ 0 and $2,445 , respectively. The total fair value of stock units vested during the years ended December 31, 2017 and 2016 was $ 309 and $37 . At December 31, 2017 , there was approximately $ 704 of unrecognized compensation expense, net of estimated forfeitures, for unvested restricted stock unit awards with a weighted average vesting period of 1.57 years.</t>
  </si>
  <si>
    <t>VARIABLE INTEREST ENTITIES</t>
  </si>
  <si>
    <t>Noncontrolling Interest [Abstract]</t>
  </si>
  <si>
    <t>VARIABLE INTEREST ENTITIES Effective November 19, 2012,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Effective November 19, 2017, the Corporation and Kuukpik signed an amendment extending the life of the Joint Venture until December 31, 2020. The Corporation and Kuukpik’s percentage ownership interest in the Joint Venture are 49% and 51%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consolidated financial statements consist of the balances reported under net income attributable to noncontrolling interest for the years ended December 31, 2017 and 2016 and noncontrolling interest on the December 31, 2017 and 2016 balance sheets. Effective October 18, 2016, an agreement was entered into between the Corporation and SAExploration Nigeria Limited (“SAE Nigeria”) for the purpose of performing acquisition and development of geophysical and seismic data on a specific project in West Nigeria ("West Nigeria Project"). While the Corporation does not hold an ownership interest in SAE Nigeria, risk of loss on the West Nigeria Project, including credit risk, was the Corporation's sole responsibility. All profits from the West Nigeria Project remain with the Corporation. Based on its power to influence the significant business activities of SAE Nigeria during the completion of the West Nigeria Project, its responsibility to absorb contract losses and the proportion of SAE Nigeria's operations dedicated to the West Nigeria Project, the Corporation was determined to be the primary beneficiary under GAAP and as such SAE Nigeria was consolidated for the term of the West Nigeria Project. As of August 31, 2017, the project was completed and all amounts due from SAE Nigeria to the Corporation were repaid. As a result, the Corporation no longer holds a variable interest in SAE Nigeria, no longer has a controlling interest in SAE Nigeria and its results are no longer combined with the Corporation's.</t>
  </si>
  <si>
    <t>EMPLOYEE BENEFITS</t>
  </si>
  <si>
    <t>Retirement Benefits [Abstract]</t>
  </si>
  <si>
    <t>EMPLOYEE BENEFITS The Corporation offers a Retirement Registered Saving Plan for all eligible employees of its Canadian operations. The Corporation's plan allows for the match of each employee’s contributions up to the maximum allowed under the plan or until the Canada Revenue Agency annual limit is reached, but due to the downturn in the oil industry matching contributions were suspended as of June 1, 2015. The Corporation offers a 401(k) Plan for all eligible employees of its U.S. operations. The plan allows for the match of each employee’s contributions up to the maximum allowed under the plan, but due to the downturn in the oil industry matching contributions were suspended as of June 1, 2015. For the years ended December 31, 2017 and 2016 , the Corporation made no matching contributions and had no expense related to either benefit plan.</t>
  </si>
  <si>
    <t>GEOGRAPHIC AND RELATED INFORMATION</t>
  </si>
  <si>
    <t>Segment Reporting [Abstract]</t>
  </si>
  <si>
    <t xml:space="preserve">GEOGRAPHIC AND RELATED INFORMATION A summary of revenue and identifiable assets by geographic areas is as follows: Revenue from Services Identifiable Assets Years Ended December 31, December 31, 2017 2016 2017 2016 North America: United States $ 40,504 $ 77,626 $ 33,647 $ 55,282 Canada 14,459 9,341 3,625 3,804 Total 54,963 86,967 37,272 59,086 South America: Peru (82 ) 252 15 495 Colombia 30,268 37,394 1,396 2,644 Bolivia 2,473 76,928 409 922 Other 13 1,968 1,420 2,167 Total 32,672 116,542 3,240 6,228 Southeast Asia: Malaysia — 1,734 471 875 New Zealand 4,266 — — — Other — — — 6 Total 4,266 1,734 471 881 West Africa: Nigeria 35,121 321 — — Total 35,121 321 — — Consolidated $ 127,022 $ 205,564 $ 40,983 $ 66,195 Total excluding United States $ 86,518 $ 127,938 $ 7,336 $ 10,913 Revenue is presented based on the location of the services provided. Identifiable assets include property and equipment, intangible assets and goodwill. A summary of customers with revenue or accounts receivable in excess of 10% of the consolidated total for 2017 and 2016 is as follows: Revenue from Services Accounts Receivable, Net Years Ended December 31, December 31, Amount % of Consolidated Amount % of Consolidated 2017 Customer A $ 40,186 32% Customer B $ 35,121 28% Customer C $ 19,503 15% Customer D $ — —% $ 78,102 93% 2016 Customer E $ 74,407 36% Customer D $ 57,254 28% $ 81,609 76% Customer C $ 21,161 10% </t>
  </si>
  <si>
    <t>FAIR VALUE OF FINANCIAL INSTRUMENTS</t>
  </si>
  <si>
    <t>Fair Value Disclosures [Abstract]</t>
  </si>
  <si>
    <t>FAIR VALUE OF FINANCIAL INSTRUMENTS The carrying amount of cash and cash equivalents, restricted cash, accounts receivable, accounts payable, accrued liabilities, borrowings under the Credit Facility and borrowings under the Senior Loan Facility are a reasonable estimate of their fair values due to their short duration. There were no Corporation financial instruments measured at fair value on a recurring basis at December 31, 2017 and 2016 . The Corporation's financial instruments not recorded at fair value consist of the Senior Secured Notes and the Second Lien Notes. At December 31, 2017 , the carrying value of the Senior Secured Notes and Second Lien Notes was $ 1,847 and $85,050 , respectively. At December 31, 2017 , the estimated fair value of the Senior Secured Notes and Second Lien Notes was $ 1,123 and $31,163 , respectively. The fair value is determined by a market approach using dealer quoted period-end bond prices. These instruments are classified as Level 2 as valuation inputs for fair value measurements are dealer quoted market prices at December 31, 2017 obtained from independent third-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RELATED PARTY TRANSACTIONS</t>
  </si>
  <si>
    <t>Related Party Transactions [Abstract]</t>
  </si>
  <si>
    <t>RELATED PARTY TRANSACTIONS Jeff Hastings, the Corporation’s Chief Executive Officer and Chairman of the Board of Directors, beneficially owns and controls Speculative Seismic Investments, LLC (“SSI”), which as of December 31, 2017, holds 27,000 shares of the Corporation’s common stock. SSI is a lender under the Corporation’s Senior Loan Facility in the principal amount of $543 and exchanged $2,352 of the Corporation’s Senior Secured Notes for $1,334 of Second Lien Notes in the 2016 Restructuring consummated on July 27, 2016. SSI subsequently sold $1,334 of Second Lien Notes in November 2016 representing $1,176 of face value and $158 of interest paid in kind for the period outstanding and is no longer a holder of any Second Lien Notes. In addition, in September 2017, Mr. Hastings committed to funding $400 of the Credit Facility, which was subsequently reduced to $375 as of December 21, 2017. The Corporation has drawn $125 of that commitment as of December 31, 2017. Mr. Hastings also controls CLCH, LLC, which holds 24,221 shares of the Corporation’s common stock. Pursuant to a registration rights agreement dated June 24, 2013, CLCH had one right to demand registration of its shares of our common stock that it acquired in the Merger, as well as piggy-back rights on any offering of our common stock or securities exercisable or exchangeable for our common stock. CLCH has exercised its piggy-back registration rights, and all 24,221 of its shares were registered for resale pursuant to a registration statement on Form S-3, Registration No. 333-213386, that became effective mid-September 2016. The Corporation bore the expense incurred in connection with the registration statement.</t>
  </si>
  <si>
    <t>COMMITMENTS AND CONTINGENCIES</t>
  </si>
  <si>
    <t>Commitments and Contingencies Disclosure [Abstract]</t>
  </si>
  <si>
    <t>COMMITMENTS AND CONTINGENCIES In the ordinary course of business, the Corporation can be involved in legal proceedings involving contractual and employment relationships, liability claims, and a variety of other matters. Although the final outcome of such legal proceedings cannot be predicted with certainty, the Corporation believes the final outcome will not have a materially adverse effect on its financial position, results of operations, or cash flows.</t>
  </si>
  <si>
    <t>CONDENSED CONSOLIDATING FINANCIAL INFORMATION</t>
  </si>
  <si>
    <t>Condensed Financial Information of Parent Company Only Disclosure [Abstract]</t>
  </si>
  <si>
    <t>CONDENSED CONSOLIDATING FINANCIAL INFORMATION In July 2014, the Corporation sold $150,000 of senior secured notes due in 2019. On June 19, 2015, all outstanding senior secured notes were exchanged for an equal amount of new senior secured notes ("Senior Secured Notes"), which are substantially identical in terms to the existing senior secured notes except that the Senior Secured Notes are registered under the Securities Act. In July 2016, a total of $138,128 face value of the Senior Secured Notes were exchanged for (i) $76,523 Second Lien Notes, including $7,459 Second Lien Notes representing accrued and unpaid interest and (ii) 6,410,502 shares of Corporation common stock. See Note 8 for further details on the Senior Secured Notes. The Senior Secured Notes were issued by SAExploration Holdings, Inc. and are guaranteed by its 100% owned U.S. subsidiaries: SAExploration Sub, Inc.; SAExploration, Inc.; NES LLC; and SAExploration Seismic Services (U.S.), Inc. (“the Guarantors”). The Guarantors have fully and unconditionally guaranteed the payment obligations of SAExploration Holdings, Inc. on a joint and several basis with respect to these debt securities. As of December 31, 2014, foreign branches of the Guarantors in Bolivia, Colombia and Peru have been reorganized as 100% owned foreign subsidiaries of SAExploration, Inc. and are reported under "Other Subsidiaries" in the condensed consolidated financial statements for all periods presented. The following condensed consolidating financial information presents the results of operations, financial position and cash flows for: • SAExploration Holdings, Inc. (Reflects investments in subsidiaries utilizing the equity method of accounting. The equity in earnings of subsidiaries is recognized for the period beginning after the Closing of the Merger on June 24, 2013). • Guarantor subsidiaries (Reflects investments in subsidiaries utilizing the equity method of accounting). • All other subsidiaries of SAExploration Holdings, Inc. that are not Guarantors. • The consolidating adjustments necessary to present SAExploration Holdings, Inc. and subsidiaries' financial statements on a consolidated basis. The condensed consolidating financial information should be read in conjunction with the accompanying consolidated financial statements and notes. Certain amounts in the condensed consolidated balance sheets and consolidated statement of cash flows as of December 31, 2016 presented herein have been reclassified to conform to the current period presentation. These reclassifications had no effect on net loss attributable to the Corporation, comprehensive income (loss), or stockholders' equity (deficit). December 31, 2017 Balance Sheet SAExploration Holdings, Inc. The Guarantors Other Subsidiaries Consolidating Adjustments Total Consolidated ASSETS Current assets: Cash and cash equivalents $ 8 $ 1,097 $ 2,508 $ — $ 3,613 Restricted cash — — 41 — 41 Accounts receivable, net — 322 5,783 — 6,105 Deferred costs on contracts — 144 1,963 — 2,107 Prepaid expenses 3,162 240 2,993 — 6,395 Total current assets 3,170 1,803 13,288 — 18,261 Property and equipment, net — 28,143 4,803 — 32,946 Investment in subsidiaries (32,901 ) 51,210 7,500 (25,809 ) — Intercompany receivables 134,502 — — (134,502 ) — Intangible assets, net — — 671 — 671 Goodwill — — 1,832 — 1,832 Deferred loan issuance costs, net 5,352 — — — 5,352 Accounts receivable, net, noncurrent — 78,102 — — 78,102 Deferred income tax assets — — 4,592 — 4,592 Other assets — 150 32 — 182 Total assets $ 110,123 $ 159,408 $ 32,718 $ (160,311 ) $ 141,938 LIABILITIES AND STOCKHOLDERS' EQUITY (DEFICIT) Current liabilities: Accounts payable $ 1,782 $ 590 $ 2,179 $ — $ 4,551 Accrued liabilities 1,885 2,223 2,203 — 6,311 Income and other taxes payable 10 24 7,853 — 7,887 Borrowings under senior loan facility 995 — — — 995 Deferred revenue — — 1,477 — 1,477 Total current liabilities 4,672 2,837 13,712 — 21,221 Intercompany payables — 93,200 41,302 (134,502 ) — Borrowings under senior loan facility 29,000 — — — 29,000 Borrowings under credit facility — 4,401 — — 4,401 Second lien notes, net 85,050 — — — 85,050 Senior secured notes, net 1,847 — — — 1,847 Other long-term liabilities 300 250 58 — 608 Total liabilities 120,869 100,688 55,072 (134,502 ) 142,127 Stockholders’ equity (deficit): Common stock 1 — — — 1 Additional paid-in capital 133,741 43,861 22,057 (65,918 ) 133,741 Retained earnings (accumulated deficit) (144,375 ) 10,289 (39,329 ) 40,109 (133,306 ) Accumulated other comprehensive loss — — (5,082 ) — (5,082 ) Treasury stock (113 ) — — — (113 ) Total stockholders’ equity (deficit) attributable to the Corporation (10,746 ) 54,150 (22,354 ) (25,809 ) (4,759 ) Noncontrolling interest $ — $ 4,570 $ — $ — $ 4,570 Total stockholders’ equity (deficit) (10,746 ) 58,720 (22,354 ) (25,809 ) (189 ) Total liabilities and stockholders’ equity (deficit) $ 110,123 $ 159,408 $ 32,718 $ (160,311 ) $ 141,938 December 31, 2016 Balance Sheet SAExploration Holdings, Inc. The Guarantors Other Subsidiaries Consolidating Adjustments Total Consolidated ASSETS Current assets: Cash and cash equivalents $ 2,054 $ 3,446 $ 5,960 $ — $ 11,460 Restricted cash — — 536 — 536 Accounts receivable, net 22 52,101 17,598 — 69,721 Deferred costs on contracts — 8,378 266 — 8,644 Prepaid expenses 22 268 1,687 — 1,977 Total current assets 2,098 64,193 26,047 — 92,338 Property and equipment, net — 34,277 8,482 — 42,759 Investment in subsidiaries (12,653 ) 63,247 7,500 (58,094 ) — Intercompany receivables 130,433 — — (130,433 ) — Intangible assets, net — — 721 — 721 Goodwill — — 1,711 — 1,711 Deferred loan issuance costs, net 20,619 237 — — 20,856 Accounts receivable, net, noncurrent — 37,984 — — 37,984 Deferred income tax assets — — 5,122 — 5,122 Other assets — 164 — — 164 Total assets $ 140,497 $ 200,102 $ 49,583 $ (188,527 ) $ 201,655 LIABILITIES AND STOCKHOLDERS' EQUITY (DEFICIT) Current liabilities: Accounts payable $ 128 $ 5,155 $ 4,018 $ — $ 9,301 Accrued liabilities 88 5,769 6,893 — 12,750 Income and other taxes payable 20 746 14,839 — 15,605 Borrowings under credit facility — 5,844 — — 5,844 Current portion of capital leases — 39 17 — 56 Deferred revenue — 7,975 — — 7,975 Total current liabilities 236 25,528 25,767 — 51,531 Borrowings under senior loan facility 29,995 — — 29,995 Second lien notes, net 80,238 — — 80,238 Senior secured notes, net 1,830 — — — 1,830 Intercompany payables — 96,559 33,874 (130,433 ) — Total liabilities 112,299 122,087 59,641 (130,433 ) 163,594 Stockholders’ equity (deficit): Common stock 1 — — — 1 Additional paid-in capital 131,816 43,861 22,058 (65,919 ) 131,816 Retained earnings (accumulated deficit) (103,619 ) 30,538 (27,294 ) 7,825 (92,550 ) Accumulated other comprehensive loss — — (4,822 ) — (4,822 ) Total stockholders’ equity (deficit) attributable to the Corporation 28,198 74,399 (10,058 ) (58,094 ) 34,445 Noncontrolling interest — 3,616 — — 3,616 Total stockholders’ equity (deficit) 28,198 78,015 (10,058 ) (58,094 ) 38,061 Total liabilities and stockholders’ equity (deficit) $ 140,497 $ 200,102 $ 49,583 $ (188,527 ) $ 201,655 Year Ended December 31, 2017 Statement of Operations SAExploration Holdings, Inc. The Guarantors Other Subsidiaries Consolidating Adjustments Total Consolidated Revenue from services $ — $ 75,625 $ 51,397 $ — $ 127,022 Cost of services — 59,263 45,691 — 104,954 Gross profit — 16,362 5,706 — 22,068 Selling, general and administrative expenses 3,943 11,097 10,657 — 25,697 Gain on disposal of property and equipment, net — (45 ) (56 ) — (101 ) Income (loss) from operations (3,943 ) 5,310 (4,895 ) — (3,528 ) Other expense, net (16,569 ) (13,453 ) (921 ) — (30,943 ) Equity in income (losses) of investments (20,249 ) (7,297 ) — 27,546 — Income (loss) before income taxes (40,761 ) (15,440 ) (5,816 ) 27,546 (34,471 ) Provision for income taxes (5 ) 2,760 1,558 — 4,313 Net income (loss) (40,756 ) (18,200 ) (7,374 ) 27,546 (38,784 ) Less: net income (loss) attributable to noncontrolling interest — 2,049 (77 ) — 1,972 Net income (loss) attributable to the Corporation $ (40,756 ) $ (20,249 ) $ (7,297 ) $ 27,546 $ (40,756 ) Comprehensive net income (loss) $ (40,756 ) $ (18,200 ) $ (7,634 ) $ 27,546 $ (39,044 ) Less: comprehensive net income (loss) attributable to noncontrolling interest — 2,049 (77 ) — 1,972 Comprehensive net income (loss) attributable to the Corporation $ (40,756 ) $ (20,249 ) $ (7,557 ) $ 27,546 $ (41,016 ) Year Ended December 31, 2016 Statement of Operations SAExploration Holdings, Inc. The Guarantors Other Subsidiaries Consolidating Adjustments Total Consolidated Revenue from services $ — $ 77,947 $ 127,617 $ — $ 205,564 Cost of services — 59,445 101,083 — 160,528 Gross profit — 18,502 26,534 — 45,036 Selling, general and administrative expenses 3,862 11,378 14,013 — 29,253 Loss (gain) on disposal of property and equipment, net — 4,830 (288 ) — 4,542 Income (loss) from operations (3,862 ) 2,294 12,809 — 11,241 Other (expense) income, net (23,492 ) (4,510 ) 808 — (27,194 ) Equity in income (losses) of investments 2,369 8,010 — (10,379 ) — Income (loss) before income taxes (24,985 ) 5,794 13,617 (10,379 ) (15,953 ) Provision for income taxes 45 404 5,607 — 6,056 Net income (loss) (25,030 ) 5,390 8,010 (10,379 ) (22,009 ) Less: net income attributable to noncontrolling interest — 3,021 — — 3,021 Net income (loss) attributable to the Corporation $ (25,030 ) $ 2,369 $ 8,010 $ (10,379 ) $ (25,030 ) Comprehensive net income (loss) $ (25,030 ) $ 5,390 $ 7,459 $ (10,379 ) $ (22,560 ) Less: comprehensive net income attributable to noncontrolling interest — 3,021 — — 3,021 Comprehensive net income (loss) attributable to the Corporation $ (25,030 ) $ 2,369 $ 7,459 $ (10,379 ) $ (25,581 ) Year Ended December 31, 2017 Statement of Cash Flows SAExploration Holdings, Inc. The Guarantors Other Subsidiaries Consolidating Adjustments Total Consolidated Operating activities: Net cash provided by (used in) operating activities $ 2,750 $ 3,619 $ (6,180 ) $ (4,742 ) $ (4,553 ) Investing activities: Purchase of property and equipment — (1,931 ) (739 ) — (2,670 ) Proceeds from sale of property and equipment — 1,850 60 — 1,910 Net cash provided by (used in) investing activities — (81 ) (679 ) — (760 ) Financing activities: Payment of senior loan facility fee, debt discount and loan issuance costs (614 ) (552 ) — — (1,166 ) Credit facility borrowings — 33,401 — — 33,401 Credit facility repayments — (34,245 ) — — (34,245 ) Purchase of treasury stock (113 ) — — — (113 ) Distribution to noncontrolling interest — (1,095 ) — — (1,095 ) Intercompany lending (4,069 ) (3,359 ) 7,428 — — Dividend payments to affiliate — — (4,742 ) 4,742 — Other financing activities — (39 ) (17 ) — (56 ) Net cash provided by (used in) financing activities (4,796 ) (5,889 ) 2,669 4,742 (3,274 ) Effects of exchange rate changes on cash, cash equivalents and restricted cash — 2 243 — 245 Net change in cash, cash equivalents and restricted cash (2,046 ) (2,349 ) (3,947 ) — (8,342 ) Cash, cash equivalents and restricted cash at the beginning of period 2,054 3,446 6,496 — 11,996 Cash, cash equivalents and restricted cash at the end of period $ 8 $ 1,097 $ 2,549 — $ 3,654 Year Ended December 31, 2016 Statement of Cash Flows SAExploration Holdings, Inc. The Guarantors Other Subsidiaries Consolidating Adjustments Total Consolidated Operating activities: Net cash provided by (used in) operating activities $ (11,057 ) $ (23,540 ) $ 17,632 $ (2,865 ) $ (19,830 ) Investing activities: Purchase of property and equipment — (2,917 ) (435 ) — (3,352 ) Capital contribution to affiliate — 650 — (650 ) — Proceeds from sale of property and equipment — — 488 — 488 Net cash provided by (used in) investing activities — (2,267 ) 53 (650 ) (2,864 ) Financing activities: Borrowings under senior loan facility 29,995 — — — 29,995 Payment of loan facility fee, debt discount, and loan issuance costs (2,002 ) — — — (2,002 ) Credit facility borrowings — 44,470 — — 44,470 Credit facility repayments — (46,525 ) — — (46,525 ) Distribution to noncontrolling interest — (3,838 ) — — (3,838 ) Intercompany lending (14,742 ) 27,142 (12,400 ) — — Return of capital to affiliate — — (650 ) 650 — Dividend payments to affiliate — — (2,865 ) 2,865 — Legal fees associated with stock issuance on restructuring (131 ) — — — (131 ) Other financing activities (9 ) (57 ) (61 ) — (127 ) Net cash provided by (used in) financing activities 13,111 21,192 (15,976 ) 3,515 21,842 Effects of exchange rate changes on cash, cash equivalents and restricted cash — 36 994 — 1,030 Net change in cash, cash equivalents and restricted cash 2,054 (4,579 ) 2,703 — 178 Cash, cash equivalents and restricted cash at the beginning of period — 8,025 3,793 — 11,818 Cash, cash equivalents and restricted cash at the end of period $ 2,054 $ 3,446 $ 6,496 $ — $ 11,996</t>
  </si>
  <si>
    <t>SIGNIFICANT ACCOUNTING POLICIES (Policies)</t>
  </si>
  <si>
    <t>Principles of Consolidation</t>
  </si>
  <si>
    <t>Principles of Consolidation The accompanying consolidated financial statements include the accounts of SAExploration Holdings, Inc., its wholly-owned subsidiaries and controlled entities. All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 Certain amounts in the consolidated statement of cash flows for the year ended December 31, 2017 and notes to consolidated financial statements presented herein have been reclassified to conform to the current period presentation. These reclassifications had no effect on net loss attributable to the Corporation, comprehensive loss, or stockholders' equity (deficit).</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t>
  </si>
  <si>
    <t>Significant Risks and Uncertainties</t>
  </si>
  <si>
    <t>Significant Risks and Uncertainties The Corporation’s primary market risks include fluctuations in oil and natural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7.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t>
  </si>
  <si>
    <t>Cash and Cash Equivalents</t>
  </si>
  <si>
    <t>Cash and Cash Equivalents The Corporation considers all highly-liquid investments with a maturity of three months or less when purchased to be cash equivalents. The Corporation has cash in banks that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t>
  </si>
  <si>
    <t>Restricted Cash</t>
  </si>
  <si>
    <t xml:space="preserve">Restricted Cash Restricted cash consists primarily of cash collateral for labor claims, office rental, cash in another country restricted by exchange control regulations and customs bonds. </t>
  </si>
  <si>
    <t>Accounts Receivable and Allowance for Doubtful Accounts</t>
  </si>
  <si>
    <t xml:space="preserve">Accounts Receivable and Allowance for Doubtful Accounts 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Approximately 5% and 19% of the Corporation's trade accounts receivable at December 31, 2017 and 2016 , respectively,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t>
  </si>
  <si>
    <t>Revenue Recognition</t>
  </si>
  <si>
    <t>Revenue Recognition 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until the Corporation determines the costs are not recoverable, at which time they are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 Sales taxes collected from customers and remitted to government authorities are accounted for on a net basis and are excluded from revenue in the consolidated statements of operations.</t>
  </si>
  <si>
    <t>Deferred Revenue</t>
  </si>
  <si>
    <t>Deferred Revenue Deferred revenue primarily represents amounts billed or payments received for services in advance of the services to be rendered over a future period.</t>
  </si>
  <si>
    <t>Multiple-Element Arrangements</t>
  </si>
  <si>
    <t xml:space="preserve">Multiple-Element Arrangements 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The Corporation uses its best estimate of selling price when allocating multiple-element arrangement consideration. </t>
  </si>
  <si>
    <t>Leases as Lessee</t>
  </si>
  <si>
    <t>Leases as Lessee 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Property and Equipment</t>
  </si>
  <si>
    <t>Property and Equipment 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the results of operations for such period.</t>
  </si>
  <si>
    <t>Long-Lived Assets</t>
  </si>
  <si>
    <t>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t>
  </si>
  <si>
    <t xml:space="preserve">Goodwill 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 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7 and 2016 evaluations of goodwill concluded that it was no t impaired. 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t>
  </si>
  <si>
    <t>Intangible Assets</t>
  </si>
  <si>
    <t>Intangible Assets Intangible assets represent customer relationships recorded at cost in connection with the 2011 Datum Exploration Ltd. acquisition. Intangible assets are amortized over their estimated useful lives of 13 years and recorded in selling, general and administrative expense.</t>
  </si>
  <si>
    <t>Deferred Loan Issuance Costs</t>
  </si>
  <si>
    <t>Deferred Loan Issuance Costs Deferred loan issuance costs are amortized over the term of the related debt (which approximates amortization using the interest method) and recorded in interest expense.</t>
  </si>
  <si>
    <t>Income Taxes</t>
  </si>
  <si>
    <t xml:space="preserve">Income Taxes 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The Corporation is required to file income tax returns in the United States (federal) and in various state and local jurisdictions, as well as in international jurisdiction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The Corporation has historically and continues to assert that foreign earnings are permanently reinvested. While the Corporation has not currently changed the assertion with respect to foreign earnings compared to prior years, the Corporation is currently evaluating the impact of U.S. Tax Reform on the global structure and any associated impacts it may have on the Corporation’s assertion on a go forward basis and as such have not included a provisional estimate of the impact. See Note 11, “Income Taxes”, for additional information regarding U.S. Tax Reform. The U.S. Tax Reform Act includes two new U.S. tax base erosion provisions, the GILTI provisions and the BEAT provisions. The GILTI provisions require the Corporation to include in its U.S. income tax return foreign subsidiary earnings in excess of an allowable return on the foreign subsidiary’s tangible assets. The Corporation has elected to account for GILTI tax in the period in which it is incurred, and therefore has not provided any deferred tax impacts of GILTI in its consolidated financial statements for year ended December 31, 2017. The BEAT provision in the Tax Reform Act eliminate the deduction of certain base-erosion payments made to related foreign corporations, and impose a minimum tax if greater than regular tax. Starting January 1, 2018, the Corporation will account for BEAT in the period in which it is incurred to the extent the Corporation is subject to it. </t>
  </si>
  <si>
    <t>Foreign Exchange Gains and Losses</t>
  </si>
  <si>
    <t>Foreign Exchange Gains and Losses 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United Kingdom and Singapore. Exchange gains and losses arising from transactions denominated in a currency other than the functional currency of the entity involved are included in the consolidated statements of operations as foreign exchange gain (loss). For the foreign subsidiaries and branches using USD as their functional currency, any local currency operations are re-measured to USD. The re-measurement of these operations is included in the consolidated statements of operations as foreign exchange gain (loss).</t>
  </si>
  <si>
    <t>Share-Based Compensation</t>
  </si>
  <si>
    <t xml:space="preserve">Share-Based Compensation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recognized as they occur except in certain circumstances where they are required to be estimated. </t>
  </si>
  <si>
    <t>Contingencies</t>
  </si>
  <si>
    <t>Contingencies 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Comprehensive Income</t>
  </si>
  <si>
    <t xml:space="preserve">Comprehensive Income 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t>
  </si>
  <si>
    <t>Variable Interest Entities</t>
  </si>
  <si>
    <t>Variable Interest Entities 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t>
  </si>
  <si>
    <t>Fair Value Measurements</t>
  </si>
  <si>
    <t>Fair Value Measure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orporation’s financial instruments include cash and cash equivalents, restricted cash, accounts receivable, accounts payable, accrued liabilities, borrowings under the credit facility and borrowings under the senior loan facility. Due to their short-term maturities, the carrying amounts of these financial instruments approximate fair value at the respective balance sheet dates. The Corporation's financial instruments also include various issuances of notes payable. There were no Corporation financial instruments measured at fair value on a recurring basis at December 31, 2017 and 2016 .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t>
  </si>
  <si>
    <t>Reportable Segment</t>
  </si>
  <si>
    <t>Reportable Segment 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t>
  </si>
  <si>
    <t>Recently Issued Accounting Pronouncements</t>
  </si>
  <si>
    <t>Recently Issued Accounting Pronouncements Revenue Recognition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has completed its assessment of the impact of the standard on its consolidated financial statements and related disclosures. The Corporation adopted the standard using the modified retrospective method on January 1, 2018. The modified retrospective method requires a company to recognize the cumulative effect of initially applying the new standard as an adjustment to retained earnings. The Corporation had no adjustment to retained earnings as a result of initially applying the standard. The adoption of this standard affects the timing in which the Corporation recognizes certain miscellaneous revenues of its contracts and requires expanded disclosure. The Corporation does not expect the adoption of this standard to have a material effect on the financial position, results of operations, and cash flows on an ongoing basis.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adopted this guidance effective January 1, 2017. The Corporation's adoption of this guidance had no impact on its financial position, results of operations, cash flows or disclosure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ws and disclosure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ent to opening retained earnings for any outstanding liability awards that qualify for equity classification. Additionally, the new guidance clarifies that all cash payments made to taxing authorities on the employees’ behalf for withheld shares should be presented as financing activities on the statement of cash flows. This change is required to be applied retrospectively. Under the new guidance,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lassification and measurement guidance will be effective for public business entities in fiscal years beginning after December 15, 2017, including interim periods within those fiscal years, with early adoption permitted. The Corporation adopted the new guidance as of January 1, 2016, including electing to recognize forfeitures when they occur. Adoption of the new guidance did not have a material impact on the Corporation’s financial position, results of operations, cash flows or disclosures. Statement of Cash Flows In August 2016, the FASB issued new guidance that clarifies the classification and presentation of certain cash flow receipts and payments on the statement of cash flows. It also requires that transactions with more than one category of classification be separated where possible or, if they are not able to be separated, be classified based on the predominant source or use of the cash flows. The new guidance includes the requirement to classify cash paid for debt prepayment or debt extinguishment costs as a financing outflow. The new guidance is effective for fiscal years beginning after December 15, 2017 for all public business entities with early adoption permitted. The Corporation has adopted the new guidance effective as of September 30, 2016 and retrospectively for all periods presented. The adoption of the new guidance had no impact on the Corporation's financial position, results of operations, cash flows and disclosures. Income Taxes In October 2016, the FASB issued new guidance intended to improve the accounting for the income tax consequences of intra-entity transfers of assets other than inventory. Under current GAAP, the income tax consequences of intra-entity transfers of assets other than inventory are not recognized until the assets are sold to an outside party. The new guidance requires the recognition of current and deferred income taxes when the intra-entity transfer of an asset other than inventory occurs. The new guidance is effective for fiscal years beginning after December 15, 2017 for all public business entities with early adoption permitted. The adoption of the new guidance had no impact on the Corporation's financial position, results of operations, cash flows and disclosures . Restricted Cash In November 2016, the FASB issued new guidance intended to reduce the diversity in classification and presentation of restricted cash on the statement of cash flows. The new guidance will require the beginning-of-period and end-of-period totals on the statement of cash flows to include restricted cash and restricted cash equivalents. The new guidance is effective for fiscal years beginning after December 15, 2017 with early adoption permitted. The Corporation has adopted the guidance effective as of March 31, 2017, and retrospectively for all periods presented. As a result of this adoption, the Corporation's consolidated statement of cash flows will no longer present transfers between cash and cash equivalents and restricted cash. See Note 5 for a reconciliation of the totals in the consolidated statement of cash flows and in the consolidated balance sheets. Goodwill In January 2017, the FASB issued new guidance intended to simplify how an entity tests goodwill for impairment. The new guidance eliminates Step 2 from the goodwill impairment test, which measured the impairment loss by comparing the implied fair value of a reporting unit's goodwill with the carrying amount of the goodwill. Under the new guidance, the impairment loss will be measured as the amount by which the reporting unit's fair value exceeds its carrying value. The new guidance is effective for fiscal years beginning after December 15, 2019 with early adoption permitted for interim or annual goodwill impairment tests performed after January 1, 2017. The Corporation adopted the guidance for its 2017 goodwill impairment test and it did not have a material impact on its financial position, results of operations, cash flows and disclosures.</t>
  </si>
  <si>
    <t>DETAIL OF SELECTED BALANCE SHEET ACCOUNTS (Tables)</t>
  </si>
  <si>
    <t>Schedule of cash and cash equivalents</t>
  </si>
  <si>
    <t>The following table provides a reconciliation of cash, cash equivalents and restricted cash reported in the consolidated balance sheet to the amounts shown in the consolidated statements of cash flows. December 31, 2017 2016 Cash and cash equivalents $ 3,613 $ 11,460 Restricted cash 41 536 Total cash, cash equivalents, and restricted cash shown in the condensed consolidated statements of cash flows $ 3,654 $ 11,996</t>
  </si>
  <si>
    <t>Schedule of restricted cash</t>
  </si>
  <si>
    <t>Schedule of accounts receivable and allowance for doubtful accounts</t>
  </si>
  <si>
    <t>Accounts receivable is comprised of the following: December 31, 2017 2016 Current: Accounts receivable $ 6,117 $ 69,733 Less: allowance for doubtful accounts (12 ) (12 ) Accounts receivable, net $ 6,105 $ 69,721 Noncurrent: Accounts receivable $ 78,102 $ 37,984 Less: allowance for doubtful accounts — — Accounts receivable, net, noncurrent $ 78,102 $ 37,984 Changes in the allowance for doubtful accounts were as follows: Years Ended December 31, 2017 2016 Beginning balance $ 12 $ — Charges to expense — 12 Write-offs — — Ending balance $ 12 $ 12</t>
  </si>
  <si>
    <t>Schedule of prepaid expenses</t>
  </si>
  <si>
    <t>Prepaid expenses include the following: December 31, 2017 2016 Income taxes $ 1,278 $ — Deposits 459 1,310 Debt restructuring costs 2,904 — Other 1,754 667 Total prepaid expenses $ 6,395 $ 1,977 Changes in deferred loan issuance costs and related accumulated amortization were as follows: Gross Carrying Amount Accumulated Amortization Net Carrying Amount Balances at December 31, 2015 $ 852 $ (331 ) $ 521 Senior loan facility issuance costs 30,082 30,082 Amortization expense — (9,747 ) (9,747 ) Balances at December 31, 2016 30,934 (10,078 ) 20,856 Senior loan facility amendment costs 914 — 914 Amortization expense — (16,387 ) (16,387 ) Reclass (852 ) 821 (31 ) Balances at December 31, 2017 $ 30,996 $ (25,644 ) $ 5,352</t>
  </si>
  <si>
    <t>Schedule of property and equipment</t>
  </si>
  <si>
    <t>Property and equipment is comprised of the following: December 31, Estimated Useful Life 2017 2016 Field operating equipment 3 – 10 years $ 82,295 $ 80,780 Vehicles 3 – 5 years 15,914 15,905 Leasehold improvements 2 – 5 years 328 511 Software 3 – 5 years 2,065 2,081 Computer equipment 3 – 5 years 4,055 4,005 Office equipment 3 – 10 years 938 921 105,595 104,203 Less: accumulated depreciation and amortization (72,649 ) (61,444 ) Property and equipment, net $ 32,946 $ 42,759</t>
  </si>
  <si>
    <t>Schedule of goodwill</t>
  </si>
  <si>
    <t>Changes in the carrying value of goodwill were as follows: Balances at December 31, 2015 $ 1,658 Foreign currency translation adjustment 53 Balances at December 31, 2016 1,711 Foreign currency translation adjustment 121 Balances at December 31, 2017 $ 1,832</t>
  </si>
  <si>
    <t>Schedule of carrying value of intangible assets</t>
  </si>
  <si>
    <t>Changes in the carrying value of intangible assets and related accumulated amortization were as follows: Gross Carrying Amount Accumulated Amortization Net Carrying Amount Balances at December 31, 2015 $ 1,329 $ (540 ) $ 789 Amortization expense — (95 ) (95 ) Foreign currency translation adjustment 27 — 27 Balances at December 31, 2016 1,356 (635 ) 721 Amortization expense — (97 ) (97 ) Foreign currency translation adjustment 47 — 47 Balances at December 31, 2017 $ 1,403 $ (732 ) $ 671</t>
  </si>
  <si>
    <t>Schedule of future amortization expense of intangible assets</t>
  </si>
  <si>
    <t>Future amortization expense is as follows: 2018 $ 94 2019 94 2020 94 2021 94 2022 94 Thereafter 201 Total $ 671</t>
  </si>
  <si>
    <t>Schedule of deferred loan issuance costs</t>
  </si>
  <si>
    <t>Schedule of accrued liabilities</t>
  </si>
  <si>
    <t>Accrued liabilities include the following: December 31, 2017 2016 Accrued payroll liabilities $ 2,781 $ 7,432 Accrued interest 1,877 106 Other accrued liabilities 1,653 5,212 Total accrued liabilities $ 6,311 $ 12,750</t>
  </si>
  <si>
    <t>CREDIT FACILITY (Tables)</t>
  </si>
  <si>
    <t>Schedule of Borrowings Outstanding</t>
  </si>
  <si>
    <t xml:space="preserve"> As of December 31, 2017 , borrowings outstanding under the Credit Facility were: December 31, 2017 Principal outstanding $ 5,000 Less: unamortized deferred loan issuance costs (599 ) Total Credit Facility outstanding $ 4,401</t>
  </si>
  <si>
    <t>NOTES PAYABLE (Tables)</t>
  </si>
  <si>
    <t>Schedule of notes payable</t>
  </si>
  <si>
    <t>Notes payable consist of the following: December 31, 2017 2016 10% second lien notes due 2019: Carrying value, including cumulative paid-in-kind interest of $8,467 and $3,619 as of December 31, 2017 and 2016, respectively $ 85,239 $ 80,536 Less: unamortized debt discount (189 ) (298 ) Total second lien notes outstanding 85,050 80,238 10% senior secured notes due 2019: Principal outstanding 1,872 1,872 Less: unamortized deferred loan issuance costs (25 ) (42 ) Total senior secured notes outstanding 1,847 1,830 Total notes payable outstanding (long-term) $ 86,897 $ 82,068</t>
  </si>
  <si>
    <t>Schedule of redemption percentages</t>
  </si>
  <si>
    <t>The Corporation has the right to redeem some or all of the Senior Secured Notes at the redemption prices (expressed as percentages of the principal amount to be redeemed) set forth below, together with accrued and unpaid interest to, but not including, the redemption date, if redeemed on or after January 15, 2017 as indicated: Period Percentage On or after July 15, 2017 and prior to July 15, 2018 105.0% On and after July 15, 2018 100.0%</t>
  </si>
  <si>
    <t>Future principal payments for notes payable</t>
  </si>
  <si>
    <t>Required future principal payments for notes payable outstanding at December 31, 2017 are as follows during the years ending December 31: Amount 2018 $ — 2019 86,861 2020 — 2021 — 2022 — Thereafter — Total $ 86,861</t>
  </si>
  <si>
    <t>LEASES (Tables)</t>
  </si>
  <si>
    <t>Future minimum lease payments under noncancelable operating leases</t>
  </si>
  <si>
    <t>As of December 31, 2017 , future minimum lease payments under noncancelable operating leases (with initial or remaining lease terms in excess of one year) for the years ending December 31 are as follows: Amount 2018 $ 2,834 2019 1,199 2020 487 2021 279 2022 266 Thereafter 558 Total future minimum lease payments $ 5,623</t>
  </si>
  <si>
    <t>EARNINGS PER SHARE (Tables)</t>
  </si>
  <si>
    <t>Computation of basic and diluted net loss per share</t>
  </si>
  <si>
    <t>The computation of basic and diluted net loss per share is as follows: Net Loss Attributable to the Corporation Shares Per Share Year Ended December 31, 2017: Basic loss per share $ (40,756 ) 9,386,910 $ (4.34 ) Effect of dilutive securities — — — Diluted loss per share $ (40,756 ) 9,386,910 $ (4.34 ) Year Ended December 31, 2016: Basic loss per share $ (25,030 ) 4,083,103 $ (6.13 ) Effect of dilutive securities — — — Diluted loss per share $ (25,030 ) 4,083,103 $ (6.13 )</t>
  </si>
  <si>
    <t>INCOME TAXES (Tables)</t>
  </si>
  <si>
    <t>Schedule of income (loss) before income taxes</t>
  </si>
  <si>
    <t>Income (loss) before income taxes attributable to U.S. (including its foreign branches) and foreign operations are as follows: Years Ended December 31, 2017 2016 U.S. $ (33,327 ) $ (29,867 ) Foreign (1,144 ) 13,914 Total $ (34,471 ) $ (15,953 )</t>
  </si>
  <si>
    <t>Schedule of provision for income taxes</t>
  </si>
  <si>
    <t>The provision for income taxes shown in the consolidated statements of operations and comprehensive loss consists of current and deferred expense (benefit) as shown in the following table: Years Ended December 31, 2017 2016 Current income tax expense: U.S. – federal and state $ — $ 102 Foreign 3,783 7,276 Total current income tax expense $ 3,783 $ 7,378 Deferred income tax expense/(benefit): U.S. – federal and state $ — $ — Foreign 530 (1,322 ) Total deferred income tax expense/(benefit) 530 (1,322 ) Total provision for income taxes $ 4,313 $ 6,056</t>
  </si>
  <si>
    <t>Reconciliation of provision for income tax expense (benefit)</t>
  </si>
  <si>
    <t>A reconciliation of the provision for income tax expense (benefit) expected at the U.S. federal statutory income tax rate to the effective income tax rate is as follows: Years Ended December 31, 2017 2016 Expected income tax expense (benefit) at 35% $ (12,065 ) $ (5,583 ) Effects of expenses not deductible for tax purposes 1,398 1,312 Tax effect of valuation allowance on deferred tax assets 5,299 7,115 Effects of differences between U.S. and foreign tax rates, net of federal benefit 1,865 6,020 Net income attributable to noncontrolling interest (717 ) (1,057 ) Branch tax\Foreign withholding and AMT (182 ) (1,466 ) Rate changes 8,272 (285 ) Other adjustments 443 — Provision for income taxes $ 4,313 $ 6,056</t>
  </si>
  <si>
    <t>Schedule of net deferred tax assets and effects of temporary differences</t>
  </si>
  <si>
    <t xml:space="preserve"> December 31, Net Deferred Tax Assets: 2017 2016 Bolivia $ 875 $ 1,368 Colombia 3,392 2,249 Malaysia 325 233 Peru — 1,272 Total $ 4,592 $ 5,122 The net deferred tax assets consist of the following: December 31, 2017 2016 Noncurrent deferred tax assets, net $ 4,592 $ 5,122 Noncurrent deferred tax liability, net — — Net deferred tax assets $ 4,592 $ 5,122 The tax effects of temporary differences that give rise to significant portions of the deferred tax assets and deferred tax liabilities are presented below: December 31, 2017 2016 Deferred tax assets: Deferred charges $ 363 $ 1,553 Stock compensation expense 142 237 Other accruals 2,226 4,421 Research and development credits 160 160 Capital lease obligation 134 134 Foreign tax credit and AMT credit carry forwards 2,087 2,087 Financing costs 75 453 Unrealized loss on foreign currency transactions 663 700 Net operating loss carry forwards 22,404 15,668 Total deferred tax assets 28,254 25,413 Less: valuation allowance (22,651 ) (16,890 ) Total deferred tax assets, net $ 5,603 $ 8,523 Deferred tax liabilities: Property and equipment $ (671 ) $ (3,061 ) Intangible assets (340 ) (340 ) Total deferred tax liabilities (1,011 ) (3,401 ) Net deferred tax assets $ 4,592 $ 5,122</t>
  </si>
  <si>
    <t>Summary of net operating loss carryforwards</t>
  </si>
  <si>
    <t>The details of the Corporation’s tax attributes are shown below: December 31, Net Operating Loss Carryforwards: 2017 2016 United States $ 59,065 $ 22,505 Canada 7,072 6,117 Malaysia 5,426 5,726 Brazil 6,241 5,149 Peru 4,713 2,957 Others 6,240 4,847 Total $ 88,757 $ 47,301</t>
  </si>
  <si>
    <t>Summary of foreign tax credits carryforwards</t>
  </si>
  <si>
    <t xml:space="preserve"> December 31, Foreign Tax Credit Carryforwards: 2017 2016 United States $ 100 $ 100 Canada 654 654 United Kingdom 727 727 Total $ 1,481 $ 1,481</t>
  </si>
  <si>
    <t>Schedule of changes on gross amounts of unrecognized tax benefits</t>
  </si>
  <si>
    <t>During 2017 and 2016, the aggregate changes in the Corporation's total gross amount of unrecognized tax benefits are as follows: Years Ended December 31, 2017 2016 Unrecognized tax benefits, beginning balance $ — $ — Additions for tax positions taken in prior years 192 — Unrecognized tax benefits, ending balance $ 192 —</t>
  </si>
  <si>
    <t>STOCKHOLDERS' EQUITY (Tables)</t>
  </si>
  <si>
    <t>Schedule of changes in number of ordinary shares held by the Corporation</t>
  </si>
  <si>
    <t>The changes in the number of shares outstanding and treasury shares held by the Corporation are as follows: For the year ended December 31, 2017 2016 Shares issued Beginning balance as of January 1 9,358,529 129,269 Vesting of restricted stock awards 103,829 1,542 Grantee election to fund payroll taxes out of restricted stock — (386 ) Exercise of stock options — 85 Issuance of shares to non-employee directors — 15,016 Common stock issued in exchange of Senior Secured Notes for Second Lien Notes — 6,410,502 Common stock issued to participants in senior loan facility — 2,803,302 Fractional shares cancelled in reverse stock split — (801 ) Ending balance as of December 31 9,462,358 9,358,529 Shares held as treasury shares Beginning balance as of January 1 — — Purchase of treasury stock 38,024 — Ending balance as of December 31 38,024 — Shares outstanding at December 31 9,424,334 9,358,529</t>
  </si>
  <si>
    <t>SHARE-BASED COMPENSATION (Tables)</t>
  </si>
  <si>
    <t>Schedule of share-based compensation expense</t>
  </si>
  <si>
    <t>Share-based compensation expense for stock option, restricted stock and restricted stock unit awards was as follows: Years Ended December 31, 2017 2016 Selling, general and administrative expenses $ 1,925 $ 1,383 Income tax benefit $ (674 ) $ (484 )</t>
  </si>
  <si>
    <t>Summary of stock option activity</t>
  </si>
  <si>
    <t>A summary of stock option activity for the year ended December 31, 2017 was as follows: Number of Underlying Shares Weighted Average Exercise Price Weighted Average Grant Date Fair Value Weighted Average Remaining Contractual Term (Years) Aggregate Intrinsic Value Outstanding at December 31, 2016 311,477 $ 10.19 $ 3.89 9.74 $ — Granted — $ — — — — Exercised — $ — — — — Forfeited — $ — — — — Expired — $ — — — — Outstanding at December 31, 2017 311,477 $ 10.19 $ 3.89 8.74 $ — Exercisable at December 31, 2017 — $ — $ — — $ —</t>
  </si>
  <si>
    <t>Schedule of valuation assumptions</t>
  </si>
  <si>
    <t>The following table summarizes the weighted average assumptions used in the Black-Scholes pricing model for the years ended December 31, 2016 as no options were granted during 2017: : 2016 Expected volatility 60.68% Expected lives (in years) 5.92 Risk-free interest rate 1.21% Expected dividend yield —%</t>
  </si>
  <si>
    <t>Schedule of restricted stock units activity</t>
  </si>
  <si>
    <t>A summary of restricted stock units activity for the year ended December 31, 2017 was as follows: Number of Shares Weighted Average Grant Date Fair Value Nonvested at December 31, 2016 311,477 $ 7.85 Granted — $ — Vested (103,829 ) $ 7.85 Forfeited — $ — Nonvested at December 31, 2017 207,648 $ 7.85</t>
  </si>
  <si>
    <t>GEOGRAPHIC AND RELATED INFORMATION (Tables)</t>
  </si>
  <si>
    <t>Summary of revenues and identifiable assets by geographic areas</t>
  </si>
  <si>
    <t>A summary of revenue and identifiable assets by geographic areas is as follows: Revenue from Services Identifiable Assets Years Ended December 31, December 31, 2017 2016 2017 2016 North America: United States $ 40,504 $ 77,626 $ 33,647 $ 55,282 Canada 14,459 9,341 3,625 3,804 Total 54,963 86,967 37,272 59,086 South America: Peru (82 ) 252 15 495 Colombia 30,268 37,394 1,396 2,644 Bolivia 2,473 76,928 409 922 Other 13 1,968 1,420 2,167 Total 32,672 116,542 3,240 6,228 Southeast Asia: Malaysia — 1,734 471 875 New Zealand 4,266 — — — Other — — — 6 Total 4,266 1,734 471 881 West Africa: Nigeria 35,121 321 — — Total 35,121 321 — — Consolidated $ 127,022 $ 205,564 $ 40,983 $ 66,195 Total excluding United States $ 86,518 $ 127,938 $ 7,336 $ 10,913</t>
  </si>
  <si>
    <t>Summary of customers with revenues or accounts receivable in excess of 10% of consolidated total</t>
  </si>
  <si>
    <t xml:space="preserve">A summary of customers with revenue or accounts receivable in excess of 10% of the consolidated total for 2017 and 2016 is as follows: Revenue from Services Accounts Receivable, Net Years Ended December 31, December 31, Amount % of Consolidated Amount % of Consolidated 2017 Customer A $ 40,186 32% Customer B $ 35,121 28% Customer C $ 19,503 15% Customer D $ — —% $ 78,102 93% 2016 Customer E $ 74,407 36% Customer D $ 57,254 28% $ 81,609 76% Customer C $ 21,161 10% </t>
  </si>
  <si>
    <t>CONDENSED CONSOLIDATING FINANCIAL INFORMATION (Tables)</t>
  </si>
  <si>
    <t>Condensed Consolidated Balance Sheet</t>
  </si>
  <si>
    <t xml:space="preserve"> December 31, 2017 Balance Sheet SAExploration Holdings, Inc. The Guarantors Other Subsidiaries Consolidating Adjustments Total Consolidated ASSETS Current assets: Cash and cash equivalents $ 8 $ 1,097 $ 2,508 $ — $ 3,613 Restricted cash — — 41 — 41 Accounts receivable, net — 322 5,783 — 6,105 Deferred costs on contracts — 144 1,963 — 2,107 Prepaid expenses 3,162 240 2,993 — 6,395 Total current assets 3,170 1,803 13,288 — 18,261 Property and equipment, net — 28,143 4,803 — 32,946 Investment in subsidiaries (32,901 ) 51,210 7,500 (25,809 ) — Intercompany receivables 134,502 — — (134,502 ) — Intangible assets, net — — 671 — 671 Goodwill — — 1,832 — 1,832 Deferred loan issuance costs, net 5,352 — — — 5,352 Accounts receivable, net, noncurrent — 78,102 — — 78,102 Deferred income tax assets — — 4,592 — 4,592 Other assets — 150 32 — 182 Total assets $ 110,123 $ 159,408 $ 32,718 $ (160,311 ) $ 141,938 LIABILITIES AND STOCKHOLDERS' EQUITY (DEFICIT) Current liabilities: Accounts payable $ 1,782 $ 590 $ 2,179 $ — $ 4,551 Accrued liabilities 1,885 2,223 2,203 — 6,311 Income and other taxes payable 10 24 7,853 — 7,887 Borrowings under senior loan facility 995 — — — 995 Deferred revenue — — 1,477 — 1,477 Total current liabilities 4,672 2,837 13,712 — 21,221 Intercompany payables — 93,200 41,302 (134,502 ) — Borrowings under senior loan facility 29,000 — — — 29,000 Borrowings under credit facility — 4,401 — — 4,401 Second lien notes, net 85,050 — — — 85,050 Senior secured notes, net 1,847 — — — 1,847 Other long-term liabilities 300 250 58 — 608 Total liabilities 120,869 100,688 55,072 (134,502 ) 142,127 Stockholders’ equity (deficit): Common stock 1 — — — 1 Additional paid-in capital 133,741 43,861 22,057 (65,918 ) 133,741 Retained earnings (accumulated deficit) (144,375 ) 10,289 (39,329 ) 40,109 (133,306 ) Accumulated other comprehensive loss — — (5,082 ) — (5,082 ) Treasury stock (113 ) — — — (113 ) Total stockholders’ equity (deficit) attributable to the Corporation (10,746 ) 54,150 (22,354 ) (25,809 ) (4,759 ) Noncontrolling interest $ — $ 4,570 $ — $ — $ 4,570 Total stockholders’ equity (deficit) (10,746 ) 58,720 (22,354 ) (25,809 ) (189 ) Total liabilities and stockholders’ equity (deficit) $ 110,123 $ 159,408 $ 32,718 $ (160,311 ) $ 141,938 December 31, 2016 Balance Sheet SAExploration Holdings, Inc. The Guarantors Other Subsidiaries Consolidating Adjustments Total Consolidated ASSETS Current assets: Cash and cash equivalents $ 2,054 $ 3,446 $ 5,960 $ — $ 11,460 Restricted cash — — 536 — 536 Accounts receivable, net 22 52,101 17,598 — 69,721 Deferred costs on contracts — 8,378 266 — 8,644 Prepaid expenses 22 268 1,687 — 1,977 Total current assets 2,098 64,193 26,047 — 92,338 Property and equipment, net — 34,277 8,482 — 42,759 Investment in subsidiaries (12,653 ) 63,247 7,500 (58,094 ) — Intercompany receivables 130,433 — — (130,433 ) — Intangible assets, net — — 721 — 721 Goodwill — — 1,711 — 1,711 Deferred loan issuance costs, net 20,619 237 — — 20,856 Accounts receivable, net, noncurrent — 37,984 — — 37,984 Deferred income tax assets — — 5,122 — 5,122 Other assets — 164 — — 164 Total assets $ 140,497 $ 200,102 $ 49,583 $ (188,527 ) $ 201,655 LIABILITIES AND STOCKHOLDERS' EQUITY (DEFICIT) Current liabilities: Accounts payable $ 128 $ 5,155 $ 4,018 $ — $ 9,301 Accrued liabilities 88 5,769 6,893 — 12,750 Income and other taxes payable 20 746 14,839 — 15,605 Borrowings under credit facility — 5,844 — — 5,844 Current portion of capital leases — 39 17 — 56 Deferred revenue — 7,975 — — 7,975 Total current liabilities 236 25,528 25,767 — 51,531 Borrowings under senior loan facility 29,995 — — 29,995 Second lien notes, net 80,238 — — 80,238 Senior secured notes, net 1,830 — — — 1,830 Intercompany payables — 96,559 33,874 (130,433 ) — Total liabilities 112,299 122,087 59,641 (130,433 ) 163,594 Stockholders’ equity (deficit): Common stock 1 — — — 1 Additional paid-in capital 131,816 43,861 22,058 (65,919 ) 131,816 Retained earnings (accumulated deficit) (103,619 ) 30,538 (27,294 ) 7,825 (92,550 ) Accumulated other comprehensive loss — — (4,822 ) — (4,822 ) Total stockholders’ equity (deficit) attributable to the Corporation 28,198 74,399 (10,058 ) (58,094 ) 34,445 Noncontrolling interest — 3,616 — — 3,616 Total stockholders’ equity (deficit) 28,198 78,015 (10,058 ) (58,094 ) 38,061 Total liabilities and stockholders’ equity (deficit) $ 140,497 $ 200,102 $ 49,583 $ (188,527 ) $ 201,655</t>
  </si>
  <si>
    <t>Condensed Consolidated Income Statement</t>
  </si>
  <si>
    <t xml:space="preserve"> Year Ended December 31, 2017 Statement of Operations SAExploration Holdings, Inc. The Guarantors Other Subsidiaries Consolidating Adjustments Total Consolidated Revenue from services $ — $ 75,625 $ 51,397 $ — $ 127,022 Cost of services — 59,263 45,691 — 104,954 Gross profit — 16,362 5,706 — 22,068 Selling, general and administrative expenses 3,943 11,097 10,657 — 25,697 Gain on disposal of property and equipment, net — (45 ) (56 ) — (101 ) Income (loss) from operations (3,943 ) 5,310 (4,895 ) — (3,528 ) Other expense, net (16,569 ) (13,453 ) (921 ) — (30,943 ) Equity in income (losses) of investments (20,249 ) (7,297 ) — 27,546 — Income (loss) before income taxes (40,761 ) (15,440 ) (5,816 ) 27,546 (34,471 ) Provision for income taxes (5 ) 2,760 1,558 — 4,313 Net income (loss) (40,756 ) (18,200 ) (7,374 ) 27,546 (38,784 ) Less: net income (loss) attributable to noncontrolling interest — 2,049 (77 ) — 1,972 Net income (loss) attributable to the Corporation $ (40,756 ) $ (20,249 ) $ (7,297 ) $ 27,546 $ (40,756 ) Comprehensive net income (loss) $ (40,756 ) $ (18,200 ) $ (7,634 ) $ 27,546 $ (39,044 ) Less: comprehensive net income (loss) attributable to noncontrolling interest — 2,049 (77 ) — 1,972 Comprehensive net income (loss) attributable to the Corporation $ (40,756 ) $ (20,249 ) $ (7,557 ) $ 27,546 $ (41,016 ) Year Ended December 31, 2016 Statement of Operations SAExploration Holdings, Inc. The Guarantors Other Subsidiaries Consolidating Adjustments Total Consolidated Revenue from services $ — $ 77,947 $ 127,617 $ — $ 205,564 Cost of services — 59,445 101,083 — 160,528 Gross profit — 18,502 26,534 — 45,036 Selling, general and administrative expenses 3,862 11,378 14,013 — 29,253 Loss (gain) on disposal of property and equipment, net — 4,830 (288 ) — 4,542 Income (loss) from operations (3,862 ) 2,294 12,809 — 11,241 Other (expense) income, net (23,492 ) (4,510 ) 808 — (27,194 ) Equity in income (losses) of investments 2,369 8,010 — (10,379 ) — Income (loss) before income taxes (24,985 ) 5,794 13,617 (10,379 ) (15,953 ) Provision for income taxes 45 404 5,607 — 6,056 Net income (loss) (25,030 ) 5,390 8,010 (10,379 ) (22,009 ) Less: net income attributable to noncontrolling interest — 3,021 — — 3,021 Net income (loss) attributable to the Corporation $ (25,030 ) $ 2,369 $ 8,010 $ (10,379 ) $ (25,030 ) Comprehensive net income (loss) $ (25,030 ) $ 5,390 $ 7,459 $ (10,379 ) $ (22,560 ) Less: comprehensive net income attributable to noncontrolling interest — 3,021 — — 3,021 Comprehensive net income (loss) attributable to the Corporation $ (25,030 ) $ 2,369 $ 7,459 $ (10,379 ) $ (25,581 )</t>
  </si>
  <si>
    <t>Condensed Consolidated Statement of Cash Flows</t>
  </si>
  <si>
    <t xml:space="preserve"> Year Ended December 31, 2017 Statement of Cash Flows SAExploration Holdings, Inc. The Guarantors Other Subsidiaries Consolidating Adjustments Total Consolidated Operating activities: Net cash provided by (used in) operating activities $ 2,750 $ 3,619 $ (6,180 ) $ (4,742 ) $ (4,553 ) Investing activities: Purchase of property and equipment — (1,931 ) (739 ) — (2,670 ) Proceeds from sale of property and equipment — 1,850 60 — 1,910 Net cash provided by (used in) investing activities — (81 ) (679 ) — (760 ) Financing activities: Payment of senior loan facility fee, debt discount and loan issuance costs (614 ) (552 ) — — (1,166 ) Credit facility borrowings — 33,401 — — 33,401 Credit facility repayments — (34,245 ) — — (34,245 ) Purchase of treasury stock (113 ) — — — (113 ) Distribution to noncontrolling interest — (1,095 ) — — (1,095 ) Intercompany lending (4,069 ) (3,359 ) 7,428 — — Dividend payments to affiliate — — (4,742 ) 4,742 — Other financing activities — (39 ) (17 ) — (56 ) Net cash provided by (used in) financing activities (4,796 ) (5,889 ) 2,669 4,742 (3,274 ) Effects of exchange rate changes on cash, cash equivalents and restricted cash — 2 243 — 245 Net change in cash, cash equivalents and restricted cash (2,046 ) (2,349 ) (3,947 ) — (8,342 ) Cash, cash equivalents and restricted cash at the beginning of period 2,054 3,446 6,496 — 11,996 Cash, cash equivalents and restricted cash at the end of period $ 8 $ 1,097 $ 2,549 — $ 3,654 Year Ended December 31, 2016 Statement of Cash Flows SAExploration Holdings, Inc. The Guarantors Other Subsidiaries Consolidating Adjustments Total Consolidated Operating activities: Net cash provided by (used in) operating activities $ (11,057 ) $ (23,540 ) $ 17,632 $ (2,865 ) $ (19,830 ) Investing activities: Purchase of property and equipment — (2,917 ) (435 ) — (3,352 ) Capital contribution to affiliate — 650 — (650 ) — Proceeds from sale of property and equipment — — 488 — 488 Net cash provided by (used in) investing activities — (2,267 ) 53 (650 ) (2,864 ) Financing activities: Borrowings under senior loan facility 29,995 — — — 29,995 Payment of loan facility fee, debt discount, and loan issuance costs (2,002 ) — — — (2,002 ) Credit facility borrowings — 44,470 — — 44,470 Credit facility repayments — (46,525 ) — — (46,525 ) Distribution to noncontrolling interest — (3,838 ) — — (3,838 ) Intercompany lending (14,742 ) 27,142 (12,400 ) — — Return of capital to affiliate — — (650 ) 650 — Dividend payments to affiliate — — (2,865 ) 2,865 — Legal fees associated with stock issuance on restructuring (131 ) — — — (131 ) Other financing activities (9 ) (57 ) (61 ) — (127 ) Net cash provided by (used in) financing activities 13,111 21,192 (15,976 ) 3,515 21,842 Effects of exchange rate changes on cash, cash equivalents and restricted cash — 36 994 — 1,030 Net change in cash, cash equivalents and restricted cash 2,054 (4,579 ) 2,703 — 178 Cash, cash equivalents and restricted cash at the beginning of period — 8,025 3,793 — 11,818 Cash, cash equivalents and restricted cash at the end of period $ 2,054 $ 3,446 $ 6,496 $ — $ 11,996</t>
  </si>
  <si>
    <t>NATURE OF OPERATIONS (Details)</t>
  </si>
  <si>
    <t>Dec. 31, 2017channel</t>
  </si>
  <si>
    <t>Foreign Countries</t>
  </si>
  <si>
    <t>Gas and Oil Acreage [Line Items]</t>
  </si>
  <si>
    <t>Number of land and marine channels (over)</t>
  </si>
  <si>
    <t>RESTRUCTURINGS (Details)</t>
  </si>
  <si>
    <t>Mar. 05, 2018holderdirector</t>
  </si>
  <si>
    <t>Jan. 29, 2018USD ($)director$ / sharesshares</t>
  </si>
  <si>
    <t>Dec. 22, 2017$ / sharesshares</t>
  </si>
  <si>
    <t>Jul. 27, 2016USD ($)shares</t>
  </si>
  <si>
    <t>Jun. 29, 2016USD ($)</t>
  </si>
  <si>
    <t>Jun. 24, 2016shares</t>
  </si>
  <si>
    <t>Dec. 31, 2017USD ($)shares</t>
  </si>
  <si>
    <t>Dec. 31, 2016shares</t>
  </si>
  <si>
    <t>Mar. 08, 2018shares</t>
  </si>
  <si>
    <t>Mar. 06, 2018shares</t>
  </si>
  <si>
    <t>Dec. 19, 2017</t>
  </si>
  <si>
    <t>Jan. 11, 2017director</t>
  </si>
  <si>
    <t>Jun. 13, 2016USD ($)</t>
  </si>
  <si>
    <t>Jul. 02, 2014USD ($)</t>
  </si>
  <si>
    <t>Restructuring Cost and Reserve [Line Items]</t>
  </si>
  <si>
    <t>Shares issued (in shares)</t>
  </si>
  <si>
    <t>Common Stock</t>
  </si>
  <si>
    <t>Reverse stock split conversion ratio</t>
  </si>
  <si>
    <t>Secured Debt | Second Lien Notes</t>
  </si>
  <si>
    <t>Debt interest rate percentage</t>
  </si>
  <si>
    <t>10.00%</t>
  </si>
  <si>
    <t>Shares issued per unit of original debt restructured (in shares)</t>
  </si>
  <si>
    <t>Debt, face amount exchanged | $</t>
  </si>
  <si>
    <t>Conversion price per unit of original debt restructured</t>
  </si>
  <si>
    <t>Secured Debt | Second Lien Notes | Common Stock</t>
  </si>
  <si>
    <t>Secured Debt | Senior Secured Notes</t>
  </si>
  <si>
    <t>Subsequent Event | Secured Debt | Second Lien Notes</t>
  </si>
  <si>
    <t>Subsequent Event | Secured Debt | Senior Secured Notes</t>
  </si>
  <si>
    <t>2017 Restructuring Support Agreement | 2017 Supporting Holders | Secured Debt | Second Lien Notes</t>
  </si>
  <si>
    <t>Percentage of principal amount of debt beneficially owned by holders</t>
  </si>
  <si>
    <t>85.00%</t>
  </si>
  <si>
    <t>2017 Exchange Offer | Secured Debt | Second Lien Notes and Senior Secured Notes | Series C Warrants</t>
  </si>
  <si>
    <t>2017 Exchange Offer | Subsequent Event | Secured Debt | Second Lien Notes</t>
  </si>
  <si>
    <t>Debt, percentage of face amount exchanged</t>
  </si>
  <si>
    <t>91.80%</t>
  </si>
  <si>
    <t>2017 Exchange Offer | Subsequent Event | Secured Debt | Second Lien Notes and Senior Secured Notes | Common Stock</t>
  </si>
  <si>
    <t>Number of preferred stock convertible shares to be issued in conversion (in shares)</t>
  </si>
  <si>
    <t>2017 Exchange Offer | Subsequent Event | Secured Debt | Second Lien Notes and Senior Secured Notes | Series A Preferred Stock</t>
  </si>
  <si>
    <t>2017 Exchange Offer | Subsequent Event | Secured Debt | Second Lien Notes and Senior Secured Notes | Series B Preferred Stock</t>
  </si>
  <si>
    <t>2017 Exchange Offer | Subsequent Event | Secured Debt | Second Lien Notes and Senior Secured Notes | Series C Warrants</t>
  </si>
  <si>
    <t>2017 Exchange Offer | Subsequent Event | Secured Debt | Second Lien Notes and Senior Secured Notes | Series D Warrants</t>
  </si>
  <si>
    <t>2017 Exchange Offer | Subsequent Event | Secured Debt | Senior Secured Notes</t>
  </si>
  <si>
    <t>1.00%</t>
  </si>
  <si>
    <t>2017 Exchange Offer | 2017 Participant Holders | Secured Debt | Second Lien Notes and Senior Secured Notes | Common Stock</t>
  </si>
  <si>
    <t>2017 Exchange Offer | 2017 Participant Holders | Secured Debt | Second Lien Notes and Senior Secured Notes | Series A Preferred Stock</t>
  </si>
  <si>
    <t>Dividend percentage on convertible preferred stock</t>
  </si>
  <si>
    <t>8.00%</t>
  </si>
  <si>
    <t>2017 Exchange Offer | 2017 Participant Holders | Secured Debt | Second Lien Notes and Senior Secured Notes | Series B Preferred Stock</t>
  </si>
  <si>
    <t>2017 Exchange Offer | 2017 Participant Holders | Secured Debt | Second Lien Notes and Senior Secured Notes | Series C Warrants</t>
  </si>
  <si>
    <t>Exercise price of warrants (in usd per share) | $ / shares</t>
  </si>
  <si>
    <t>2017 Exchange Offer | 2017 Participant Holders | Secured Debt | Second Lien Notes and Senior Secured Notes | Series D Warrants</t>
  </si>
  <si>
    <t>2017 Exchange Offer | 2017 Participant Holders | Subsequent Event</t>
  </si>
  <si>
    <t>Right to choose one director based on percentage of shares outstanding (minimum) (as percentage)</t>
  </si>
  <si>
    <t>900.00%</t>
  </si>
  <si>
    <t>Number of holders entitled to nominate a director | holder</t>
  </si>
  <si>
    <t>Number of holders that nominated a director | holder</t>
  </si>
  <si>
    <t>Number of directors that each member of board holding minimum percentage of shares outstanding can nominate | director</t>
  </si>
  <si>
    <t>Number of directors | director</t>
  </si>
  <si>
    <t>2017 Exchange Offer | 2017 Participant Holders | Subsequent Event | Series A Preferred Stock</t>
  </si>
  <si>
    <t>2017 Exchange Offer | 2017 Participant Holders | Subsequent Event | Amended and Restated Plan 2016</t>
  </si>
  <si>
    <t>Number of common stocks issued, net of income tax and exercise price withholdings (in shares)</t>
  </si>
  <si>
    <t>2017 Exchange Offer | 2017 Participant Holders | Subsequent Event | Secured Debt | Second Lien Notes and Senior Secured Notes | Series D Warrants</t>
  </si>
  <si>
    <t>2016 Restructuring Support Agreement | Debt Restructuring</t>
  </si>
  <si>
    <t>Par value of Corporation's debt restructured (as percent)</t>
  </si>
  <si>
    <t>66.00%</t>
  </si>
  <si>
    <t>2016 Restructuring Support Agreement | Supporting Holders | Debt Restructuring</t>
  </si>
  <si>
    <t>Number of chosen by supporting holders | director</t>
  </si>
  <si>
    <t>2016 Restructuring Support Agreement | Supporting Holders | Debt Restructuring | Whitebox Advisors LLC</t>
  </si>
  <si>
    <t>2016 Restructuring Support Agreement | Supporting Holders | Debt Restructuring | BlueMountain Capital Management, LLC</t>
  </si>
  <si>
    <t>2016 Restructuring Support Agreement | Supporting Holders | Debt Restructuring | Senior Management</t>
  </si>
  <si>
    <t>2016 Restructuring Support Agreement | Supporting Holders | Common Stock | Debt Restructuring</t>
  </si>
  <si>
    <t>Stock issued to lenders to total shares outstanding (as percent)</t>
  </si>
  <si>
    <t>92.69%</t>
  </si>
  <si>
    <t>28.20%</t>
  </si>
  <si>
    <t>2016 Restructuring Support Agreement | Supporting Holders | Common Stock | Debt Restructuring | Director</t>
  </si>
  <si>
    <t>2016 Restructuring Support Agreement | Supporting Holders | Warrant | Debt Restructuring</t>
  </si>
  <si>
    <t>4.50%</t>
  </si>
  <si>
    <t>2016 Restructuring Support Agreement | Supporting Holders | Senior Loan Facility | Debt Restructuring</t>
  </si>
  <si>
    <t>Maximum borrowing capacity | $</t>
  </si>
  <si>
    <t>Line of credit annual interest rate (as percent)</t>
  </si>
  <si>
    <t>2016 Restructuring Support Agreement | Supporting Holders | Secured Debt | Second Lien Notes | Debt Restructuring</t>
  </si>
  <si>
    <t>CREDIT CONCENTRATION (Details) - USD ($) $ in Thousands</t>
  </si>
  <si>
    <t>2 Months Ended</t>
  </si>
  <si>
    <t>3 Months Ended</t>
  </si>
  <si>
    <t>Mar. 15, 2018</t>
  </si>
  <si>
    <t>Dec. 31, 2018</t>
  </si>
  <si>
    <t>Accounts, Notes, Loans and Financing Receivable [Line Items]</t>
  </si>
  <si>
    <t>Long term accounts receivable</t>
  </si>
  <si>
    <t>Tax Credits | State of Alaska</t>
  </si>
  <si>
    <t>Cut-off percentage of production rate allowed to transfer tax credits to pay taxes</t>
  </si>
  <si>
    <t>4.00%</t>
  </si>
  <si>
    <t>Floor percentage to transfer tax credit certificates</t>
  </si>
  <si>
    <t>Tax credit received as collateral settlement amount with producers</t>
  </si>
  <si>
    <t>Tax Credits | Subsequent Event | State of Alaska</t>
  </si>
  <si>
    <t>State of Alaska liability for tax credits</t>
  </si>
  <si>
    <t>Customer A</t>
  </si>
  <si>
    <t>Concentration risk, percentage</t>
  </si>
  <si>
    <t>32.00%</t>
  </si>
  <si>
    <t>Customer A | State of Alaska Tax Credits | State of Alaska</t>
  </si>
  <si>
    <t>Tax credits assigned as collateral for accounts receivable</t>
  </si>
  <si>
    <t>Tax credits assigned as collateral for accounts receivable subject to monetization</t>
  </si>
  <si>
    <t>Customer A | State of Alaska Tax Credits | State of Alaska | Scenario, Forecast</t>
  </si>
  <si>
    <t>Customer A | Tax Credits | State of Alaska</t>
  </si>
  <si>
    <t>Tax credits assigned as collateral recorded as reduction of accounts receivable</t>
  </si>
  <si>
    <t>Customer A | Tax Credits | Subsequent Event | State of Alaska</t>
  </si>
  <si>
    <t>Tax credits assigned as collateral additional amounts received</t>
  </si>
  <si>
    <t>Tax credits assigned as collateral recovery of amounts previously disallowed</t>
  </si>
  <si>
    <t>Total amount of tax credit certificates received</t>
  </si>
  <si>
    <t>Customer Concentration Risk | Customer A</t>
  </si>
  <si>
    <t>Customer Concentration Risk | Customer A | State of Alaska Tax Credits</t>
  </si>
  <si>
    <t>Customer Concentration Risk | Customer A | State of Alaska Tax Credits | Scenario, Adjustment</t>
  </si>
  <si>
    <t>Additional amount or accounts receivable reclassified to long term</t>
  </si>
  <si>
    <t>Customer Concentration Risk | Accounts Receivable | Customer A</t>
  </si>
  <si>
    <t>93.00%</t>
  </si>
  <si>
    <t>SIGNIFICANT ACCOUNTING POLICIES (Details)</t>
  </si>
  <si>
    <t>Dec. 31, 2017USD ($)segment</t>
  </si>
  <si>
    <t>Dec. 31, 2016USD ($)</t>
  </si>
  <si>
    <t>Cash and Cash Equivalents [Line Items]</t>
  </si>
  <si>
    <t>Impairment of long-lived assets</t>
  </si>
  <si>
    <t>Impairment of goodwill</t>
  </si>
  <si>
    <t>Number of reportable segments | segment</t>
  </si>
  <si>
    <t>Customer relationships</t>
  </si>
  <si>
    <t>Estimate useful life of intangible assets (in years)</t>
  </si>
  <si>
    <t>13 years</t>
  </si>
  <si>
    <t>Cash in subsidiaries</t>
  </si>
  <si>
    <t>Foreign Countries | Trade Accounts Receivable</t>
  </si>
  <si>
    <t>5.00%</t>
  </si>
  <si>
    <t>19.00%</t>
  </si>
  <si>
    <t>DETAIL OF SELECTED BALANCE SHEET ACCOUNTS - Cash, Cash Equivalents and Restricted Cash (Details) - USD ($) $ in Thousands</t>
  </si>
  <si>
    <t>Dec. 31, 2015</t>
  </si>
  <si>
    <t>Total cash, cash equivalents, and restricted cash shown in the condensed consolidated statements of cash flows</t>
  </si>
  <si>
    <t>Variable Interest Entity, Primary Beneficiary | WEST AFRICA</t>
  </si>
  <si>
    <t>Variable Interest Entity [Line Items]</t>
  </si>
  <si>
    <t>Foreign exchange loss recognized</t>
  </si>
  <si>
    <t>DETAIL OF SELECTED BALANCE SHEET ACCOUNTS - Accounts Receivable (Details) - USD ($) $ in Thousands</t>
  </si>
  <si>
    <t>Current:</t>
  </si>
  <si>
    <t>Less: allowance for doubtful accounts</t>
  </si>
  <si>
    <t>Noncurrent:</t>
  </si>
  <si>
    <t>Allowance for Doubtful Accounts Receivable [Roll Forward]</t>
  </si>
  <si>
    <t>Beginning balance</t>
  </si>
  <si>
    <t>Charges to expense</t>
  </si>
  <si>
    <t>Write-offs</t>
  </si>
  <si>
    <t>Ending balance</t>
  </si>
  <si>
    <t>DETAIL OF SELECTED BALANCE SHEET ACCOUNTS - Prepaid Expenses (Details) - USD ($) $ in Thousands</t>
  </si>
  <si>
    <t>Income taxes</t>
  </si>
  <si>
    <t>Deposits</t>
  </si>
  <si>
    <t>Debt restructuring costs</t>
  </si>
  <si>
    <t>Other</t>
  </si>
  <si>
    <t>Total prepaid expenses</t>
  </si>
  <si>
    <t>DETAIL OF SELECTED BALANCE SHEET ACCOUNTS - Property and Equipment (Details) - USD ($) $ in Thousands</t>
  </si>
  <si>
    <t>Property, Plant and Equipment [Line Items]</t>
  </si>
  <si>
    <t>Property and equipment, gross</t>
  </si>
  <si>
    <t>Less: accumulated depreciation and amortization</t>
  </si>
  <si>
    <t>Depreciation and amortization expense</t>
  </si>
  <si>
    <t>Depreciation and amortization recorded in selling, general and administrative expense</t>
  </si>
  <si>
    <t>Loss on disposal of property and equipment, net</t>
  </si>
  <si>
    <t>Field operating equipment</t>
  </si>
  <si>
    <t>Vehicles</t>
  </si>
  <si>
    <t>Leasehold improvements</t>
  </si>
  <si>
    <t>Software</t>
  </si>
  <si>
    <t>Computer equipment</t>
  </si>
  <si>
    <t>Office equipment</t>
  </si>
  <si>
    <t>Minimum | Field operating equipment</t>
  </si>
  <si>
    <t>Estimated useful life</t>
  </si>
  <si>
    <t>3 years</t>
  </si>
  <si>
    <t>Minimum | Vehicles</t>
  </si>
  <si>
    <t>Minimum | Leasehold improvements</t>
  </si>
  <si>
    <t>2 years</t>
  </si>
  <si>
    <t>Minimum | Software</t>
  </si>
  <si>
    <t>Minimum | Computer equipment</t>
  </si>
  <si>
    <t>Minimum | Office equipment</t>
  </si>
  <si>
    <t>Maximum | Field operating equipment</t>
  </si>
  <si>
    <t>10 years</t>
  </si>
  <si>
    <t>Maximum | Vehicles</t>
  </si>
  <si>
    <t>5 years</t>
  </si>
  <si>
    <t>Maximum | Leasehold improvements</t>
  </si>
  <si>
    <t>Maximum | Software</t>
  </si>
  <si>
    <t>Maximum | Computer equipment</t>
  </si>
  <si>
    <t>Maximum | Office equipment</t>
  </si>
  <si>
    <t>DETAIL OF SELECTED BALANCE SHEET ACCOUNTS - Goodwill (Details) - USD ($) $ in Thousands</t>
  </si>
  <si>
    <t>Goodwill [Roll Forward]</t>
  </si>
  <si>
    <t>Foreign currency translation adjustment</t>
  </si>
  <si>
    <t>DETAIL OF SELECTED BALANCE SHEET ACCOUNTS - Intangible Assets - Changes in Carrying Value (Details) - USD ($) $ in Thousands</t>
  </si>
  <si>
    <t>Finite-lived Intangible Assets [Roll Forward]</t>
  </si>
  <si>
    <t>Gross Carrying Amount</t>
  </si>
  <si>
    <t>Accumulated Amortization</t>
  </si>
  <si>
    <t>Net Carrying Amount</t>
  </si>
  <si>
    <t>Amortization expense</t>
  </si>
  <si>
    <t>Finite-Lived Intangible Assets, Net, Ending Balance [Abstract]</t>
  </si>
  <si>
    <t>DETAIL OF SELECTED BALANCE SHEET ACCOUNTS - Intangible Assets - Future Amortization Expense (Details) - USD ($) $ in Thousands</t>
  </si>
  <si>
    <t>Thereafter</t>
  </si>
  <si>
    <t>DETAIL OF SELECTED BALANCE SHEET ACCOUNTS - Deferred Loan Issuance Costs (Details) - USD ($) $ in Thousands</t>
  </si>
  <si>
    <t>Mar. 31, 2016</t>
  </si>
  <si>
    <t>Dec. 31, 2014</t>
  </si>
  <si>
    <t>Deferred Finance Costs, Noncurrent, Net [Abstract]</t>
  </si>
  <si>
    <t>Gross Carrying Amount, beginning balance</t>
  </si>
  <si>
    <t>Accumulated Amortization, beginning balance</t>
  </si>
  <si>
    <t>Senior loan facility amendment costs</t>
  </si>
  <si>
    <t>Amortization of debt issuance costs</t>
  </si>
  <si>
    <t>Reclass</t>
  </si>
  <si>
    <t>Accumulated Amortization, ending balance</t>
  </si>
  <si>
    <t>Gross Carrying Amount, ending balance</t>
  </si>
  <si>
    <t>Amortization period of deferred loan issuance costs</t>
  </si>
  <si>
    <t>18 months</t>
  </si>
  <si>
    <t>Credit Agreement</t>
  </si>
  <si>
    <t>DETAIL OF SELECTED BALANCE SHEET ACCOUNTS - Accrued Liabilities (Details) - USD ($) $ in Thousands</t>
  </si>
  <si>
    <t>Accrued payroll liabilities</t>
  </si>
  <si>
    <t>Accrued interest</t>
  </si>
  <si>
    <t>Other accrued liabilities</t>
  </si>
  <si>
    <t>Total accrued liabilities</t>
  </si>
  <si>
    <t>CREDIT FACILITY - Borrowings Outstanding (Details) - USD ($) $ in Thousands</t>
  </si>
  <si>
    <t>Line of Credit Facility [Line Items]</t>
  </si>
  <si>
    <t>Total Credit Facility outstanding</t>
  </si>
  <si>
    <t>Credit Agreement | Revolving Credit Facility</t>
  </si>
  <si>
    <t>Principal outstanding</t>
  </si>
  <si>
    <t>Less: unamortized deferred loan issuance costs</t>
  </si>
  <si>
    <t>CREDIT FACILITY - Additional Information (Details)</t>
  </si>
  <si>
    <t>Sep. 23, 2018</t>
  </si>
  <si>
    <t>Mar. 23, 2018</t>
  </si>
  <si>
    <t>Sep. 22, 2017USD ($)assigneeholder</t>
  </si>
  <si>
    <t>Nov. 06, 2014USD ($)</t>
  </si>
  <si>
    <t>Sep. 30, 2017USD ($)</t>
  </si>
  <si>
    <t>Dec. 31, 2017USD ($)</t>
  </si>
  <si>
    <t>Dec. 22, 2017USD ($)lender</t>
  </si>
  <si>
    <t>Borrowings under credit facility</t>
  </si>
  <si>
    <t>Deferred loan issuance costs</t>
  </si>
  <si>
    <t>Prior Credit Agreement | Credit Facility</t>
  </si>
  <si>
    <t>Credit Facility | Sub-Facility</t>
  </si>
  <si>
    <t>Letters of credit outstanding</t>
  </si>
  <si>
    <t>Revolving Credit Facility | Credit Agreement</t>
  </si>
  <si>
    <t>Number of assignees | assignee</t>
  </si>
  <si>
    <t>Number of holders | holder</t>
  </si>
  <si>
    <t>Maximum borrowing capacity</t>
  </si>
  <si>
    <t>Threshold amount of proceeds from monetization of tax credits received to reduce credit facility</t>
  </si>
  <si>
    <t>Line of credit facility, minimum increments</t>
  </si>
  <si>
    <t>Legal and investment baking costs</t>
  </si>
  <si>
    <t>Debt fees paid to lenders</t>
  </si>
  <si>
    <t>Ending interest rate</t>
  </si>
  <si>
    <t>10.25%</t>
  </si>
  <si>
    <t>Revolving Credit Facility | Credit Agreement | Scenario, Forecast</t>
  </si>
  <si>
    <t>11.75%</t>
  </si>
  <si>
    <t>10.75%</t>
  </si>
  <si>
    <t>Revolving Credit Facility | First Amendment</t>
  </si>
  <si>
    <t>Number of additional lenders | lender</t>
  </si>
  <si>
    <t>Revolving Credit Facility | Credit Facility</t>
  </si>
  <si>
    <t>Line of credit unused commitment fee percentage</t>
  </si>
  <si>
    <t>3.00%</t>
  </si>
  <si>
    <t>Revolving Credit Facility | Credit Facility | Prior Credit Agreement</t>
  </si>
  <si>
    <t>Revolving Credit Facility | Credit Facility | Prior Credit Agreement | LIBOR</t>
  </si>
  <si>
    <t>Description of variable rate basis</t>
  </si>
  <si>
    <t>LIBOR</t>
  </si>
  <si>
    <t>Basis spread on variable rate</t>
  </si>
  <si>
    <t>Revolving Credit Facility | Credit Facility | Letter of credit</t>
  </si>
  <si>
    <t>0.50%</t>
  </si>
  <si>
    <t>Chief Executive Officer | Revolving Credit Facility | Credit Agreement</t>
  </si>
  <si>
    <t>SENIOR LOAN FACILITY (Details) - USD ($)</t>
  </si>
  <si>
    <t>Jul. 27, 2016</t>
  </si>
  <si>
    <t>Sep. 30, 2017</t>
  </si>
  <si>
    <t>Aug. 08, 2018</t>
  </si>
  <si>
    <t>Feb. 08, 2018</t>
  </si>
  <si>
    <t>Sep. 08, 2017</t>
  </si>
  <si>
    <t>Jul. 29, 2016</t>
  </si>
  <si>
    <t>Jun. 29, 2016</t>
  </si>
  <si>
    <t>Fair value of common stock issued to lenders</t>
  </si>
  <si>
    <t>Senior Loan Facility | Senior Loan Facility</t>
  </si>
  <si>
    <t>Line of credit, maximum borrowing capacity immediately available</t>
  </si>
  <si>
    <t>Line of credit, maximum borrowing capacity at the time of first amendment</t>
  </si>
  <si>
    <t>Line of credit current borrowing capacity</t>
  </si>
  <si>
    <t>10.50%</t>
  </si>
  <si>
    <t>Debt issuance costs, facility fees paid to lenders</t>
  </si>
  <si>
    <t>Debt issuance costs, legal and investment banking fees</t>
  </si>
  <si>
    <t>Debt issuance costs, facility fees, legal and investment banking</t>
  </si>
  <si>
    <t>Senior Loan Facility | Senior Loan Facility | Common Stock</t>
  </si>
  <si>
    <t>Senior Loan Facility | Senior Loan Facility | Scenario, Forecast</t>
  </si>
  <si>
    <t>12.50%</t>
  </si>
  <si>
    <t>11.50%</t>
  </si>
  <si>
    <t>Senior Loan Facility | Senior Loan Facility | Deferred loans issuance costs, net</t>
  </si>
  <si>
    <t>Senior Loan Facility | Senior Loan Facility, Residual Loan</t>
  </si>
  <si>
    <t>NOTES PAYABLE - Schedule of Notes Payable (Details) - USD ($) $ in Thousands</t>
  </si>
  <si>
    <t>Debt Instrument [Line Items]</t>
  </si>
  <si>
    <t>Long-term debt</t>
  </si>
  <si>
    <t>10% second lien notes due 2019</t>
  </si>
  <si>
    <t>Debt, principal amount</t>
  </si>
  <si>
    <t>Less: unamortized debt discount</t>
  </si>
  <si>
    <t>10% senior secured notes due 2019</t>
  </si>
  <si>
    <t>Secured Debt | 10% second lien notes due 2019</t>
  </si>
  <si>
    <t>Cumulative paid-in-kind interest</t>
  </si>
  <si>
    <t>Secured Debt | 10% senior secured notes due 2019</t>
  </si>
  <si>
    <t>NOTES PAYABLE - Additional Information (Details)</t>
  </si>
  <si>
    <t>Jan. 29, 2018USD ($)shares</t>
  </si>
  <si>
    <t>Dec. 22, 2017shares</t>
  </si>
  <si>
    <t>Jun. 24, 2016</t>
  </si>
  <si>
    <t>Dec. 31, 2016USD ($)shares</t>
  </si>
  <si>
    <t>Shares issued (in shares) | shares</t>
  </si>
  <si>
    <t>Paid-in-kind interest</t>
  </si>
  <si>
    <t>Second Lien Notes</t>
  </si>
  <si>
    <t>Unamortized debt discount</t>
  </si>
  <si>
    <t>Secured Debt | On or after July 15, 2017 and prior to July 15, 2018</t>
  </si>
  <si>
    <t>Redemption price percentage</t>
  </si>
  <si>
    <t>105.00%</t>
  </si>
  <si>
    <t>Secured Debt | On and after July 15, 2018</t>
  </si>
  <si>
    <t>100.00%</t>
  </si>
  <si>
    <t>Debt, face amount</t>
  </si>
  <si>
    <t>Stated interest rate percentage</t>
  </si>
  <si>
    <t>Secured Debt | Senior Secured Notes | Change in Control Redemption | Change of Control</t>
  </si>
  <si>
    <t>101.00%</t>
  </si>
  <si>
    <t>Secured Debt | Senior Secured Notes | Change in Control Redemption | Asset Sale</t>
  </si>
  <si>
    <t>Proceeds from asset sale</t>
  </si>
  <si>
    <t>Shares issued per unit of original debt restructured (in shares) | shares</t>
  </si>
  <si>
    <t>Accrued and unpaid interest</t>
  </si>
  <si>
    <t>Debt interest rate premium over stated percentage</t>
  </si>
  <si>
    <t>Special redemption right at par</t>
  </si>
  <si>
    <t>Unamortized debt premium</t>
  </si>
  <si>
    <t>Secured Debt | Second Lien Notes and Senior Secured Notes | 2017 Exchange Offer | Series C Warrants</t>
  </si>
  <si>
    <t>Subsequent Event | Secured Debt | Senior Secured Notes | 2017 Exchange Offer</t>
  </si>
  <si>
    <t>Subsequent Event | Secured Debt | Second Lien Notes | 2017 Exchange Offer</t>
  </si>
  <si>
    <t>Subsequent Event | Secured Debt | Second Lien Notes and Senior Secured Notes | 2017 Exchange Offer | Series C Warrants</t>
  </si>
  <si>
    <t>Subsequent Event | Secured Debt | Second Lien Notes and Senior Secured Notes | 2017 Exchange Offer | Common Stock</t>
  </si>
  <si>
    <t>Number of securities called by warrants (in shares) | shares</t>
  </si>
  <si>
    <t>Subsequent Event | Secured Debt | Second Lien Notes and Senior Secured Notes | 2017 Exchange Offer | Series A Preferred Stock</t>
  </si>
  <si>
    <t>Subsequent Event | Secured Debt | Second Lien Notes and Senior Secured Notes | 2017 Exchange Offer | Series B Preferred Stock</t>
  </si>
  <si>
    <t>NOTES PAYABLE - Future Principal Payments for Notes Payable (Details) $ in Thousands</t>
  </si>
  <si>
    <t>Long-term Debt, Fiscal Year Maturity [Abstract]</t>
  </si>
  <si>
    <t>LEASES - Additional Information (Details) - USD ($) $ in Thousands</t>
  </si>
  <si>
    <t>Expiration period of operating leases (in years)</t>
  </si>
  <si>
    <t>7 years</t>
  </si>
  <si>
    <t>Renewal term of operating leases (in years)</t>
  </si>
  <si>
    <t>1 year</t>
  </si>
  <si>
    <t>Rental expense for operating leases</t>
  </si>
  <si>
    <t>LEASES - Future Minimum Operating Lease Payments (Details) $ in Thousands</t>
  </si>
  <si>
    <t>Operating Leases, Future Minimum Payments Due, Fiscal Year Maturity [Abstract]</t>
  </si>
  <si>
    <t>Total future minimum lease payments</t>
  </si>
  <si>
    <t>EARNINGS PER SHARE - Basic and Diluted Net Loss Per Share (Details) - USD ($) $ / shares in Units, $ in Thousands</t>
  </si>
  <si>
    <t>Net Loss Attributable to the Corporation</t>
  </si>
  <si>
    <t>Basic loss per share</t>
  </si>
  <si>
    <t>Effect of dilutive securities</t>
  </si>
  <si>
    <t>Diluted loss per share</t>
  </si>
  <si>
    <t>Shares</t>
  </si>
  <si>
    <t>Basic loss per share (in shares)</t>
  </si>
  <si>
    <t>Effect of dilutive securities (in shares)</t>
  </si>
  <si>
    <t>Diluted loss per share (in shares)</t>
  </si>
  <si>
    <t>Per Share</t>
  </si>
  <si>
    <t>Basic income per share (in usd per share)</t>
  </si>
  <si>
    <t>Effect of dilutive securities (in usd per share)</t>
  </si>
  <si>
    <t>Diluted income per share (in usd per share)</t>
  </si>
  <si>
    <t>EARNINGS PER SHARE - Additional Information (Details)</t>
  </si>
  <si>
    <t>Dec. 31, 2017shares</t>
  </si>
  <si>
    <t>Employee Stock Option</t>
  </si>
  <si>
    <t>Antidilutive Securities Excluded from Computation of Earnings Per Share [Line Items]</t>
  </si>
  <si>
    <t>Antidilutive securities excluded from the calculation of diluted earnings per share (in shares)</t>
  </si>
  <si>
    <t>Restricted Stock Units (RSUs)</t>
  </si>
  <si>
    <t>Warrants to Purchase Common Stock | Warrant</t>
  </si>
  <si>
    <t>INCOME TAXES - Income Before Income Taxes (Details) - USD ($) $ in Thousands</t>
  </si>
  <si>
    <t>(Loss) income before income taxes</t>
  </si>
  <si>
    <t>U.S.</t>
  </si>
  <si>
    <t>Foreign</t>
  </si>
  <si>
    <t>INCOME TAXES - Provision for Income Taxes (Details) - USD ($) $ in Thousands</t>
  </si>
  <si>
    <t>Current income tax expense:</t>
  </si>
  <si>
    <t>U.S. – federal and state</t>
  </si>
  <si>
    <t>Total current income tax expense</t>
  </si>
  <si>
    <t>Deferred income tax expense/(benefit):</t>
  </si>
  <si>
    <t>Total deferred income tax expense/(benefit)</t>
  </si>
  <si>
    <t>Total provision for income taxes</t>
  </si>
  <si>
    <t>INCOME TAXES - Reconciliation of Provision for Federal Income Tax (Details) - USD ($) $ in Thousands</t>
  </si>
  <si>
    <t>Effective federal income tax rate percentage</t>
  </si>
  <si>
    <t>35.00%</t>
  </si>
  <si>
    <t>Expected income tax expense (benefit) at 35%</t>
  </si>
  <si>
    <t>Effects of expenses not deductible for tax purposes</t>
  </si>
  <si>
    <t>Tax effect of valuation allowance on deferred tax assets</t>
  </si>
  <si>
    <t>Effects of differences between U.S. and foreign tax rates, net of federal benefit</t>
  </si>
  <si>
    <t>Branch tax\Foreign withholding and AMT</t>
  </si>
  <si>
    <t>Rate changes</t>
  </si>
  <si>
    <t>Other adjustments</t>
  </si>
  <si>
    <t>INCOME TAXES - Deferred Tax Assets and Liabilities Noncurrent (Details) - USD ($) $ in Thousands</t>
  </si>
  <si>
    <t>Noncurrent deferred tax assets, net</t>
  </si>
  <si>
    <t>Noncurrent deferred tax liability, net</t>
  </si>
  <si>
    <t>Net deferred tax asset</t>
  </si>
  <si>
    <t>INCOME TAXES - Tax Effects of Temporary Differences (Details) - USD ($) $ in Thousands</t>
  </si>
  <si>
    <t>Deferred tax assets:</t>
  </si>
  <si>
    <t>Deferred charges</t>
  </si>
  <si>
    <t>Stock compensation expense</t>
  </si>
  <si>
    <t>Other accruals</t>
  </si>
  <si>
    <t>Research and development credits</t>
  </si>
  <si>
    <t>Capital lease obligation</t>
  </si>
  <si>
    <t>Foreign tax credit and AMT credit carry forwards</t>
  </si>
  <si>
    <t>Financing costs</t>
  </si>
  <si>
    <t>Unrealized loss on foreign currency transactions</t>
  </si>
  <si>
    <t>Net operating loss carry forwards</t>
  </si>
  <si>
    <t>Total deferred tax assets</t>
  </si>
  <si>
    <t>Less: valuation allowance</t>
  </si>
  <si>
    <t>Total deferred tax assets, net</t>
  </si>
  <si>
    <t>Deferred tax liabilities:</t>
  </si>
  <si>
    <t>Property and equipment</t>
  </si>
  <si>
    <t>Intangible assets</t>
  </si>
  <si>
    <t>Total deferred tax liabilities</t>
  </si>
  <si>
    <t>INCOME TAXES - Additional Information (Details) - USD ($)</t>
  </si>
  <si>
    <t>Operating Loss Carryforwards [Line Items]</t>
  </si>
  <si>
    <t>Deferred tax assets, valuation allowance</t>
  </si>
  <si>
    <t>Increase (decrease) in valuation allowance on deferred tax assets</t>
  </si>
  <si>
    <t>Accrued interest and penalties</t>
  </si>
  <si>
    <t>Interest and penalties recognized as expense</t>
  </si>
  <si>
    <t>Unrecognized tax benefits</t>
  </si>
  <si>
    <t>Net operating loss carryforwards</t>
  </si>
  <si>
    <t>United States</t>
  </si>
  <si>
    <t>INCOME TAXES - Net Operating Loss Carryforwards (Details) - USD ($) $ in Thousands</t>
  </si>
  <si>
    <t>Canada</t>
  </si>
  <si>
    <t>Malaysia</t>
  </si>
  <si>
    <t>Brazil</t>
  </si>
  <si>
    <t>Peru</t>
  </si>
  <si>
    <t>Others</t>
  </si>
  <si>
    <t>INCOME TAXES - Foreign Tax Credits Carryforwards (Details) - USD ($) $ in Thousands</t>
  </si>
  <si>
    <t>Tax Credit Carryforward [Line Items]</t>
  </si>
  <si>
    <t>Foreign tax credits carryforwards</t>
  </si>
  <si>
    <t>United Kingdom</t>
  </si>
  <si>
    <t>INCOME TAXES - Net Deferred Tax Assets (Liabilities) (Details) - USD ($) $ in Thousands</t>
  </si>
  <si>
    <t>Net deferred tax assets</t>
  </si>
  <si>
    <t>Bolivia</t>
  </si>
  <si>
    <t>Colombia</t>
  </si>
  <si>
    <t>INCOME TAXES - Unrecognized Tax Benefits (Details) - USD ($) $ in Thousands</t>
  </si>
  <si>
    <t>Reconciliation of Unrecognized Tax Benefits, Excluding Amounts Pertaining to Examined Tax Returns [Roll Forward]</t>
  </si>
  <si>
    <t>Unrecognized tax benefits, beginning balance</t>
  </si>
  <si>
    <t>Additions for tax positions taken in prior years</t>
  </si>
  <si>
    <t>Unrecognized tax benefits, ending balance</t>
  </si>
  <si>
    <t>WARRANTS (Details)</t>
  </si>
  <si>
    <t>Jan. 29, 2018$ / sharesshares</t>
  </si>
  <si>
    <t>Dec. 12, 2017USD ($)</t>
  </si>
  <si>
    <t>Jul. 27, 2016USD ($)$ / sharesshares</t>
  </si>
  <si>
    <t>Dec. 31, 2017$ / sharesshares</t>
  </si>
  <si>
    <t>Dec. 31, 2012class_warrant</t>
  </si>
  <si>
    <t>Class Of Warrant Or Right [Line Items]</t>
  </si>
  <si>
    <t>Exercise period of warrants</t>
  </si>
  <si>
    <t>30 days</t>
  </si>
  <si>
    <t>Fair value of warrants | $</t>
  </si>
  <si>
    <t>Senior Loan Facility | State of Alaska Tax Credits</t>
  </si>
  <si>
    <t>Collateral assigned for accounts receivables | $</t>
  </si>
  <si>
    <t>Secured Debt | Series C Warrants | Second Lien Notes and Senior Secured Notes | 2017 Exchange Offer</t>
  </si>
  <si>
    <t>Secured Debt | Series C Warrants | Second Lien Notes and Senior Secured Notes | 2017 Exchange Offer | Subsequent Event</t>
  </si>
  <si>
    <t>Secured Debt | Series C Warrants | Second Lien Notes and Senior Secured Notes | 2017 Participant Holders | 2017 Exchange Offer</t>
  </si>
  <si>
    <t>Secured Debt | Series A and B Preferred Stocks | Second Lien Notes and Senior Secured Notes | 2017 Participant Holders | 2017 Exchange Offer</t>
  </si>
  <si>
    <t>Maximum percentage of ownership of shares outstanding after conversion of preferred stock</t>
  </si>
  <si>
    <t>Secured Debt | Series D Warrants | Second Lien Notes and Senior Secured Notes | 2017 Exchange Offer | Subsequent Event</t>
  </si>
  <si>
    <t>Number of preferred stock convertible shares to be issued in conversion (in shares) | shares</t>
  </si>
  <si>
    <t>Secured Debt | Series D Warrants | Second Lien Notes and Senior Secured Notes | 2017 Participant Holders | 2017 Exchange Offer</t>
  </si>
  <si>
    <t>Secured Debt | Series D Warrants | Second Lien Notes and Senior Secured Notes | 2017 Participant Holders | 2017 Exchange Offer | Subsequent Event</t>
  </si>
  <si>
    <t>Series A Warrants</t>
  </si>
  <si>
    <t>Number of warrants issued (in shares) | shares</t>
  </si>
  <si>
    <t>Series B Warrants</t>
  </si>
  <si>
    <t>Merger agreement | Contingent Upon Conversion Or Exercise Of Derivative Securities</t>
  </si>
  <si>
    <t>Cash settlement payment in lieu of issuance of shares | $</t>
  </si>
  <si>
    <t>Former SAE</t>
  </si>
  <si>
    <t>Number of classes of liability warrants | class_warrant</t>
  </si>
  <si>
    <t>Liability warrants, convertible common stock percentage</t>
  </si>
  <si>
    <t>2.00%</t>
  </si>
  <si>
    <t>STOCKHOLDERS' EQUITY - Additional Information (Details)</t>
  </si>
  <si>
    <t>Dec. 22, 2017</t>
  </si>
  <si>
    <t>Mar. 15, 2018shares</t>
  </si>
  <si>
    <t>Mar. 05, 2018shares</t>
  </si>
  <si>
    <t>Dec. 31, 2016$ / sharesshares</t>
  </si>
  <si>
    <t>Class of Stock [Line Items]</t>
  </si>
  <si>
    <t>Preferred stock, par value (in dollars per share) | $ / shares</t>
  </si>
  <si>
    <t>Preferred stock, shares issued (in shares)</t>
  </si>
  <si>
    <t>Common stock, shares authorized to issued (in shares)</t>
  </si>
  <si>
    <t>Common stock, par value (in dollars per share) | $ / shares</t>
  </si>
  <si>
    <t>Subsequent Event</t>
  </si>
  <si>
    <t>Series B Preferred Stock | Subsequent Event</t>
  </si>
  <si>
    <t>Secured Debt | Second Lien Notes and Senior Secured Notes | 2017 Exchange Offer | Common Stock | Subsequent Event</t>
  </si>
  <si>
    <t>Secured Debt | Second Lien Notes and Senior Secured Notes | 2017 Exchange Offer | Series D Warrants | Subsequent Event</t>
  </si>
  <si>
    <t>2017 Participant Holders | 2017 Exchange Offer | Series A Preferred Stock | Subsequent Event</t>
  </si>
  <si>
    <t>9.99%</t>
  </si>
  <si>
    <t>Convertible preferred stock, additional pro-rata basis (in dollars per share) | $ / shares</t>
  </si>
  <si>
    <t>2017 Participant Holders | Secured Debt | Second Lien Notes and Senior Secured Notes | 2017 Exchange Offer | Series A Preferred Stock</t>
  </si>
  <si>
    <t>2017 Participant Holders | Secured Debt | Second Lien Notes and Senior Secured Notes | 2017 Exchange Offer | Series B Preferred Stock | Subsequent Event</t>
  </si>
  <si>
    <t>STOCKHOLDERS' EQUITY - Changes in Number of Shares (Details) - shares</t>
  </si>
  <si>
    <t>Shares issued</t>
  </si>
  <si>
    <t>Beginning Balance as of January 1, (in shares)</t>
  </si>
  <si>
    <t>Vesting of restricted stock awards (in shares)</t>
  </si>
  <si>
    <t>Grantee election to fund payroll taxes out of restricted stock (in shares)</t>
  </si>
  <si>
    <t>Exercise of stock options (in shares)</t>
  </si>
  <si>
    <t>Issuance of shares to non-employee directors (in shares)</t>
  </si>
  <si>
    <t>Common stock issued in exchange of Senior Secured Notes for Second Lien Notes (in shares)</t>
  </si>
  <si>
    <t>Common stock issued to participants in senior loan facility (in shares)</t>
  </si>
  <si>
    <t>Fractional shares cancelled in reverse stock split (in shares)</t>
  </si>
  <si>
    <t>Ending Balance as of December 31, (in shares)</t>
  </si>
  <si>
    <t>Shares held as treasury shares</t>
  </si>
  <si>
    <t>Shares outstanding at December 31 (in shares)</t>
  </si>
  <si>
    <t>SHARE-BASED COMPENSATION Additional Information (Details) $ / shares in Units, $ in Thousands</t>
  </si>
  <si>
    <t>Sep. 26, 2016$ / sharesshares</t>
  </si>
  <si>
    <t>Jul. 27, 2016USD ($)</t>
  </si>
  <si>
    <t>Jul. 26, 2016</t>
  </si>
  <si>
    <t>Jun. 29, 2015$ / sharesshares</t>
  </si>
  <si>
    <t>Sep. 30, 2017shares</t>
  </si>
  <si>
    <t>Dec. 31, 2017USD ($)$ / sharesshares</t>
  </si>
  <si>
    <t>May 30, 2017shares</t>
  </si>
  <si>
    <t>Dec. 31, 2016$ / shares</t>
  </si>
  <si>
    <t>Nov. 03, 2016shares</t>
  </si>
  <si>
    <t>Aug. 04, 2016shares</t>
  </si>
  <si>
    <t>Nov. 01, 2013shares</t>
  </si>
  <si>
    <t>Jun. 21, 2013shares</t>
  </si>
  <si>
    <t>Share-based Compensation Arrangement by Share-based Payment Award [Line Items]</t>
  </si>
  <si>
    <t>Options granted in period (in shares)</t>
  </si>
  <si>
    <t>Weighted average exercise price options outstanding (in dollars per share) | $ / shares</t>
  </si>
  <si>
    <t>Weighted average exercise price options granted (usd per share) | $ / shares</t>
  </si>
  <si>
    <t>Outstanding at beginning of period (in shares)</t>
  </si>
  <si>
    <t>Restricted stock granted in period (in shares)</t>
  </si>
  <si>
    <t>Original Plans</t>
  </si>
  <si>
    <t>Number of shares authorized (in shares)</t>
  </si>
  <si>
    <t>Amended and Restated Plan 2016</t>
  </si>
  <si>
    <t>Amended and Restated Plan 2016 | Restricted Shares, Restricted Stock Units and Stock Options</t>
  </si>
  <si>
    <t>Number of shares issued during period (in shares)</t>
  </si>
  <si>
    <t>2016 Long Term Incentive Plan | MIP Awards</t>
  </si>
  <si>
    <t>Number of shares reserved for issuance (in shares)</t>
  </si>
  <si>
    <t>Expiration period of awards</t>
  </si>
  <si>
    <t>2016 Long Term Incentive Plan | MIP Awards | Vesting Period One | State of Alaska Tax Credits</t>
  </si>
  <si>
    <t>Award vesting rights percentage</t>
  </si>
  <si>
    <t>33.33%</t>
  </si>
  <si>
    <t>2016 Long Term Incentive Plan | MIP Awards | Vesting Period Two | State of Alaska Tax Credits</t>
  </si>
  <si>
    <t>2016 Long Term Incentive Plan | MIP Awards | Vesting Period Three | State of Alaska Tax Credits</t>
  </si>
  <si>
    <t>Non-Employee Director Share Incentive Plan</t>
  </si>
  <si>
    <t>Non-Employee Director Share Incentive Plan | Restricted Shares</t>
  </si>
  <si>
    <t>Share-based compensation expense | $</t>
  </si>
  <si>
    <t>Shares granted, weighted average grant date fair value (usd per share) | $ / shares</t>
  </si>
  <si>
    <t>2013 Long-Term Incentive Compensation Plan</t>
  </si>
  <si>
    <t>2013 Long-Term Incentive Compensation Plan | Vesting Period One</t>
  </si>
  <si>
    <t>Vesting percentage period</t>
  </si>
  <si>
    <t>90 days</t>
  </si>
  <si>
    <t>2013 Long-Term Incentive Compensation Plan | Vesting Period Two</t>
  </si>
  <si>
    <t>2013 Long-Term Incentive Compensation Plan | Vesting Period Three</t>
  </si>
  <si>
    <t>2013 Long-Term Incentive Compensation Plan | Restricted Stock Units (RSUs)</t>
  </si>
  <si>
    <t>Subsequent Event | 2018 Plan</t>
  </si>
  <si>
    <t>SHARE-BASED COMPENSATION Shared-based Compensation Expense (Details) - Stock Option and Restricted Stock Units - USD ($) $ in Thousands</t>
  </si>
  <si>
    <t>Share-based Compensation Arrangement by Share-based Payment Award, Compensation Cost [Line Items]</t>
  </si>
  <si>
    <t>Income tax benefit</t>
  </si>
  <si>
    <t>Total share-based compensation expense</t>
  </si>
  <si>
    <t>SHARE-BASED COMPENSATION Stock Options Activity (Details) - USD ($) $ / shares in Units, $ in Thousands</t>
  </si>
  <si>
    <t>Sep. 26, 2016</t>
  </si>
  <si>
    <t>Number of Underlying Shares</t>
  </si>
  <si>
    <t>Granted (in shares)</t>
  </si>
  <si>
    <t>Exercised (in shares)</t>
  </si>
  <si>
    <t>Forfeited (in shares)</t>
  </si>
  <si>
    <t>Expired (in shares)</t>
  </si>
  <si>
    <t>Outstanding at end of period (in shares)</t>
  </si>
  <si>
    <t>Weighted Average Exercise Price</t>
  </si>
  <si>
    <t>Outstanding at the beginning of period (usd per share)</t>
  </si>
  <si>
    <t>Granted (usd per share)</t>
  </si>
  <si>
    <t>Exercised (usd per share)</t>
  </si>
  <si>
    <t>Forfeited (usd per share)</t>
  </si>
  <si>
    <t>Expired (usd per share)</t>
  </si>
  <si>
    <t>Outstanding at the end of period (usd per share)</t>
  </si>
  <si>
    <t>Share-based Compensation Arrangement by Share-based Payment Award, Options, Additional Disclosures [Abstract]</t>
  </si>
  <si>
    <t>Outstanding, weighted average grant date fair value (in dollars per share)</t>
  </si>
  <si>
    <t>Outstanding, weighted average remaining contractual term (in years)</t>
  </si>
  <si>
    <t>8 years 8 months 27 days</t>
  </si>
  <si>
    <t>9 years 8 months 27 days</t>
  </si>
  <si>
    <t>Outstanding. aggregate intrinsic value, beginning of period (usd per share)</t>
  </si>
  <si>
    <t>Outstanding. aggregate intrinsic value, end of period (usd per share)</t>
  </si>
  <si>
    <t>Exercisable (in shares)</t>
  </si>
  <si>
    <t>Exercisable, weighted average exercise price (usd per share)</t>
  </si>
  <si>
    <t>Exercisable, weighted average grant date fair value (in dollars per share)</t>
  </si>
  <si>
    <t>Exercisable, weighted average remaining contractual term (in years)</t>
  </si>
  <si>
    <t>0 years</t>
  </si>
  <si>
    <t>Exercisable, aggregate intrinsic value (usd per share)</t>
  </si>
  <si>
    <t>Employee stock option</t>
  </si>
  <si>
    <t>Total grant date fair value of stocks options granted in period</t>
  </si>
  <si>
    <t>Total fair value of stock options vested in period</t>
  </si>
  <si>
    <t>Unrecognized compensation expense of unvested stock options awards</t>
  </si>
  <si>
    <t>Weighted average vesting period (in years)</t>
  </si>
  <si>
    <t>1 year 6 months 26 days</t>
  </si>
  <si>
    <t>SHARE-BASED COMPENSATION Weighted Average Assumptions Used to Compute Fair Value of Stock Options (Details) - Employee stock option</t>
  </si>
  <si>
    <t>Expected volatility</t>
  </si>
  <si>
    <t>60.68%</t>
  </si>
  <si>
    <t>Expected lives (in years)</t>
  </si>
  <si>
    <t>5 years 11 months 1 day</t>
  </si>
  <si>
    <t>Risk-free interest rate</t>
  </si>
  <si>
    <t>1.21%</t>
  </si>
  <si>
    <t>Expected dividend yield</t>
  </si>
  <si>
    <t>0.00%</t>
  </si>
  <si>
    <t>SHARE-BASED COMPENSATION Restricted Stock Units (Details) - Restricted Stock Units (RSUs) - USD ($) $ / shares in Units, $ in Thousands</t>
  </si>
  <si>
    <t>Number of shares</t>
  </si>
  <si>
    <t>Nonvested at beginning of period (in shares)</t>
  </si>
  <si>
    <t>Vested (in shares)</t>
  </si>
  <si>
    <t>Nonvested at end of period (in shares)</t>
  </si>
  <si>
    <t>Weighted Average Grant Date Fair Value</t>
  </si>
  <si>
    <t>Nonvested at beginning of period (usd per share)</t>
  </si>
  <si>
    <t>Vested (usd per share)</t>
  </si>
  <si>
    <t>Nonvested at end of period (usd per share)</t>
  </si>
  <si>
    <t>Total grant date fair value of awards exercised in period</t>
  </si>
  <si>
    <t>Total grant date fair value of stocks awards vested in period</t>
  </si>
  <si>
    <t>Unrecognized compensation expense for unvested restricted stock units awards</t>
  </si>
  <si>
    <t>VARIABLE INTEREST ENTITIES (Details)</t>
  </si>
  <si>
    <t>Nov. 19, 2012</t>
  </si>
  <si>
    <t>Schedule of Equity Method Investments [Line Items]</t>
  </si>
  <si>
    <t>Term of joint venture agreement</t>
  </si>
  <si>
    <t>Variable interest entity, ownership percentage</t>
  </si>
  <si>
    <t>49.00%</t>
  </si>
  <si>
    <t>Kuukpik</t>
  </si>
  <si>
    <t>51.00%</t>
  </si>
  <si>
    <t>Gross revenue percentage received by joint venture</t>
  </si>
  <si>
    <t>EMPLOYEE BENEFITS (Details) - USD ($)</t>
  </si>
  <si>
    <t>Retirement Registered Saving Plan | Canadian Operations</t>
  </si>
  <si>
    <t>Defined Contribution Plan Disclosure [Line Items]</t>
  </si>
  <si>
    <t>Employer matching contributions</t>
  </si>
  <si>
    <t>Expenses related to benefit plans</t>
  </si>
  <si>
    <t>401(k) Plan | U.S. Operations</t>
  </si>
  <si>
    <t>GEOGRAPHIC AND RELATED INFORMATION - Revenues and Identifiable Assets by Geographic Areas (Details) - USD ($) $ in Thousands</t>
  </si>
  <si>
    <t>Revenues from External Customers and Long-Lived Assets [Line Items]</t>
  </si>
  <si>
    <t>Revenue from Services</t>
  </si>
  <si>
    <t>Identifiable Assets</t>
  </si>
  <si>
    <t>North America</t>
  </si>
  <si>
    <t>South America</t>
  </si>
  <si>
    <t>Southeast Asia</t>
  </si>
  <si>
    <t>New Zealand</t>
  </si>
  <si>
    <t>West Africa</t>
  </si>
  <si>
    <t>Nigeria</t>
  </si>
  <si>
    <t>Total excluding United States</t>
  </si>
  <si>
    <t>GEOGRAPHIC AND RELATED INFORMATION - Revenues and Accounts Receivable (Details) - USD ($) $ in Thousands</t>
  </si>
  <si>
    <t>Revenue, Major Customer [Line Items]</t>
  </si>
  <si>
    <t>Revenues from Services, Amount</t>
  </si>
  <si>
    <t>Revenues from Services, % of Consolidated</t>
  </si>
  <si>
    <t>Customer B</t>
  </si>
  <si>
    <t>28.00%</t>
  </si>
  <si>
    <t>Customer C</t>
  </si>
  <si>
    <t>15.00%</t>
  </si>
  <si>
    <t>Customer D</t>
  </si>
  <si>
    <t>Accounts Receivable, Net, Amount</t>
  </si>
  <si>
    <t>Accounts Receivable, Net, % of Consolidated</t>
  </si>
  <si>
    <t>76.00%</t>
  </si>
  <si>
    <t>Customer E</t>
  </si>
  <si>
    <t>36.00%</t>
  </si>
  <si>
    <t>FAIR VALUE OF FINANCIAL INSTRUMENTS (Details) - USD ($) $ in Thousands</t>
  </si>
  <si>
    <t>Fair Value Inputs, Liabilities, Quantitative Information [Line Items]</t>
  </si>
  <si>
    <t>Secured notes, carrying amount</t>
  </si>
  <si>
    <t>Secured Debt | Senior Secured Notes | Level 2 | Market Approach</t>
  </si>
  <si>
    <t>Secured notes, fair value</t>
  </si>
  <si>
    <t>Secured Debt | Second Lien Notes | Level 2 | Market Approach</t>
  </si>
  <si>
    <t>RELATED PARTY TRANSACTIONS (Details)</t>
  </si>
  <si>
    <t>1 Months Ended</t>
  </si>
  <si>
    <t>Nov. 30, 2016USD ($)</t>
  </si>
  <si>
    <t>Sep. 22, 2017USD ($)</t>
  </si>
  <si>
    <t>Sep. 15, 2016shares</t>
  </si>
  <si>
    <t>Jun. 24, 2013right</t>
  </si>
  <si>
    <t>Related Party Transaction [Line Items]</t>
  </si>
  <si>
    <t>Common stock, outstanding shares (in shares) | shares</t>
  </si>
  <si>
    <t>Line of credit, maximum borrowing capacity</t>
  </si>
  <si>
    <t>Interest paid-in-kind</t>
  </si>
  <si>
    <t>Chief Executive Officer and Chairman of Board of Directors | Revolving Credit Facility | Credit Agreement | SSI</t>
  </si>
  <si>
    <t>Chief Executive Officer and Chairman of Board of Directors | Secured Debt | Second Lien Notes</t>
  </si>
  <si>
    <t>SSI | Secured Debt | Second Lien Notes</t>
  </si>
  <si>
    <t>Debt sold</t>
  </si>
  <si>
    <t>Face value of debt redeemed</t>
  </si>
  <si>
    <t>SSI | Chief Executive Officer and Chairman of Board of Directors</t>
  </si>
  <si>
    <t>SSI | Chief Executive Officer and Chairman of Board of Directors | Secured Debt | Senior Secured Notes</t>
  </si>
  <si>
    <t>SSI | Chief Executive Officer and Chairman of Board of Directors | Senior Loan Facility | Senior Loan Facility</t>
  </si>
  <si>
    <t>CLCH | Chief Executive Officer and Chairman of Board of Directors</t>
  </si>
  <si>
    <t>Common stock, shares registered for resale (in shares) | shares</t>
  </si>
  <si>
    <t>CLCH | Chief Executive Officer and Chairman of Board of Directors | Piggy-back Rights</t>
  </si>
  <si>
    <t>Right to demand registration of shares | right</t>
  </si>
  <si>
    <t>CONDENSED CONSOLIDATING FINANCIAL INFORMATION - Additional Information (Details) - USD ($)</t>
  </si>
  <si>
    <t>Jul. 31, 2014</t>
  </si>
  <si>
    <t>Jul. 02, 2014</t>
  </si>
  <si>
    <t>Condensed Financial Statements, Captions [Line Items]</t>
  </si>
  <si>
    <t>The Guarantors | United States</t>
  </si>
  <si>
    <t>Ownership percentage</t>
  </si>
  <si>
    <t>Other Subsidiaries | Foreign Subsidiaries</t>
  </si>
  <si>
    <t>Senior secured notes | Senior Secured Notes</t>
  </si>
  <si>
    <t>Secured Debt | Second Lien Notes | Common Stock at Par Value</t>
  </si>
  <si>
    <t>CONDENSED CONSOLIDATING FINANCIAL INFORMATION - Condensed Consolidated Balance Sheet (Details) - USD ($) $ in Thousands</t>
  </si>
  <si>
    <t>Investment in subsidiaries</t>
  </si>
  <si>
    <t>Intercompany receivables</t>
  </si>
  <si>
    <t>Intercompany payables</t>
  </si>
  <si>
    <t>Common stock</t>
  </si>
  <si>
    <t>Consolidating Adjustments</t>
  </si>
  <si>
    <t>Consolidating Adjustments | Senior Loan Facility</t>
  </si>
  <si>
    <t>Consolidating Adjustments | Revolving Credit Facility</t>
  </si>
  <si>
    <t>SAExploration Holdings, Inc. | Senior Loan Facility</t>
  </si>
  <si>
    <t>SAExploration Holdings, Inc. | Revolving Credit Facility</t>
  </si>
  <si>
    <t>The Guarantors</t>
  </si>
  <si>
    <t>The Guarantors | Senior Loan Facility</t>
  </si>
  <si>
    <t>The Guarantors | Revolving Credit Facility</t>
  </si>
  <si>
    <t>Other Subsidiaries</t>
  </si>
  <si>
    <t>Other Subsidiaries | Senior Loan Facility</t>
  </si>
  <si>
    <t>Other Subsidiaries | Revolving Credit Facility</t>
  </si>
  <si>
    <t>CONDENSED CONSOLIDATING FINANCIAL INFORMATION - Condensed Consolidated Income Statement (Details) - USD ($) $ in Thousands</t>
  </si>
  <si>
    <t>Statement of Operations</t>
  </si>
  <si>
    <t>Cost of services</t>
  </si>
  <si>
    <t>Other expense, net</t>
  </si>
  <si>
    <t>Equity in income (losses) of investments</t>
  </si>
  <si>
    <t>Net income (loss) attributable to the Corporation</t>
  </si>
  <si>
    <t>Comprehensive net income (loss)</t>
  </si>
  <si>
    <t>Comprehensive net income (loss) attributable to the Corporation</t>
  </si>
  <si>
    <t>CONDENSED CONSOLIDATING FINANCIAL INFORMATION - Condensed Consolidated Statement of Cash Flows (Details) - USD ($) $ in Thousands</t>
  </si>
  <si>
    <t>Net cash provided by (used in) operating activities</t>
  </si>
  <si>
    <t>Return of capital contribution from affiliate</t>
  </si>
  <si>
    <t>Intercompany lending</t>
  </si>
  <si>
    <t>Return of capital to affiliate</t>
  </si>
  <si>
    <t>Dividend payments to affiliate</t>
  </si>
  <si>
    <t>Legal fees associated with stock issuance on restructur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C10" s="5" t="n">
        <v>14907116</v>
      </c>
    </row>
    <row r="11" spans="1:4">
      <c r="A11" s="4" t="s">
        <v>18</v>
      </c>
      <c r="B11" s="4" t="s">
        <v>19</v>
      </c>
    </row>
    <row r="12" spans="1:4">
      <c r="A12" s="4" t="s">
        <v>20</v>
      </c>
      <c r="B12" s="5" t="n">
        <v>1514732</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D18" s="6" t="n">
        <v>13526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5</v>
      </c>
    </row>
    <row r="4" spans="1:2">
      <c r="A4" s="4" t="s">
        <v>199</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13</v>
      </c>
      <c r="C3" s="6" t="n">
        <v>11460</v>
      </c>
    </row>
    <row r="4" spans="1:3">
      <c r="A4" s="4" t="s">
        <v>35</v>
      </c>
      <c r="B4" s="5" t="n">
        <v>41</v>
      </c>
      <c r="C4" s="5" t="n">
        <v>536</v>
      </c>
    </row>
    <row r="5" spans="1:3">
      <c r="A5" s="4" t="s">
        <v>36</v>
      </c>
      <c r="B5" s="5" t="n">
        <v>6105</v>
      </c>
      <c r="C5" s="5" t="n">
        <v>69721</v>
      </c>
    </row>
    <row r="6" spans="1:3">
      <c r="A6" s="4" t="s">
        <v>37</v>
      </c>
      <c r="B6" s="5" t="n">
        <v>2107</v>
      </c>
      <c r="C6" s="5" t="n">
        <v>8644</v>
      </c>
    </row>
    <row r="7" spans="1:3">
      <c r="A7" s="4" t="s">
        <v>38</v>
      </c>
      <c r="B7" s="5" t="n">
        <v>6395</v>
      </c>
      <c r="C7" s="5" t="n">
        <v>1977</v>
      </c>
    </row>
    <row r="8" spans="1:3">
      <c r="A8" s="4" t="s">
        <v>39</v>
      </c>
      <c r="B8" s="5" t="n">
        <v>18261</v>
      </c>
      <c r="C8" s="5" t="n">
        <v>92338</v>
      </c>
    </row>
    <row r="9" spans="1:3">
      <c r="A9" s="4" t="s">
        <v>40</v>
      </c>
      <c r="B9" s="5" t="n">
        <v>32946</v>
      </c>
      <c r="C9" s="5" t="n">
        <v>42759</v>
      </c>
    </row>
    <row r="10" spans="1:3">
      <c r="A10" s="4" t="s">
        <v>41</v>
      </c>
      <c r="B10" s="5" t="n">
        <v>671</v>
      </c>
      <c r="C10" s="5" t="n">
        <v>721</v>
      </c>
    </row>
    <row r="11" spans="1:3">
      <c r="A11" s="4" t="s">
        <v>42</v>
      </c>
      <c r="B11" s="5" t="n">
        <v>1832</v>
      </c>
      <c r="C11" s="5" t="n">
        <v>1711</v>
      </c>
    </row>
    <row r="12" spans="1:3">
      <c r="A12" s="4" t="s">
        <v>43</v>
      </c>
      <c r="B12" s="5" t="n">
        <v>5352</v>
      </c>
      <c r="C12" s="5" t="n">
        <v>20856</v>
      </c>
    </row>
    <row r="13" spans="1:3">
      <c r="A13" s="4" t="s">
        <v>44</v>
      </c>
      <c r="B13" s="5" t="n">
        <v>78102</v>
      </c>
      <c r="C13" s="5" t="n">
        <v>37984</v>
      </c>
    </row>
    <row r="14" spans="1:3">
      <c r="A14" s="4" t="s">
        <v>45</v>
      </c>
      <c r="B14" s="5" t="n">
        <v>4592</v>
      </c>
      <c r="C14" s="5" t="n">
        <v>5122</v>
      </c>
    </row>
    <row r="15" spans="1:3">
      <c r="A15" s="4" t="s">
        <v>46</v>
      </c>
      <c r="B15" s="5" t="n">
        <v>182</v>
      </c>
      <c r="C15" s="5" t="n">
        <v>164</v>
      </c>
    </row>
    <row r="16" spans="1:3">
      <c r="A16" s="4" t="s">
        <v>47</v>
      </c>
      <c r="B16" s="5" t="n">
        <v>141938</v>
      </c>
      <c r="C16" s="5" t="n">
        <v>201655</v>
      </c>
    </row>
    <row r="17" spans="1:3">
      <c r="A17" s="3" t="s">
        <v>48</v>
      </c>
    </row>
    <row r="18" spans="1:3">
      <c r="A18" s="4" t="s">
        <v>49</v>
      </c>
      <c r="B18" s="5" t="n">
        <v>4551</v>
      </c>
      <c r="C18" s="5" t="n">
        <v>9301</v>
      </c>
    </row>
    <row r="19" spans="1:3">
      <c r="A19" s="4" t="s">
        <v>50</v>
      </c>
      <c r="B19" s="5" t="n">
        <v>6311</v>
      </c>
      <c r="C19" s="5" t="n">
        <v>12750</v>
      </c>
    </row>
    <row r="20" spans="1:3">
      <c r="A20" s="4" t="s">
        <v>51</v>
      </c>
      <c r="B20" s="5" t="n">
        <v>7887</v>
      </c>
      <c r="C20" s="5" t="n">
        <v>15605</v>
      </c>
    </row>
    <row r="21" spans="1:3">
      <c r="A21" s="4" t="s">
        <v>52</v>
      </c>
      <c r="C21" s="5" t="n">
        <v>5844</v>
      </c>
    </row>
    <row r="22" spans="1:3">
      <c r="A22" s="4" t="s">
        <v>53</v>
      </c>
      <c r="B22" s="5" t="n">
        <v>0</v>
      </c>
      <c r="C22" s="5" t="n">
        <v>56</v>
      </c>
    </row>
    <row r="23" spans="1:3">
      <c r="A23" s="4" t="s">
        <v>54</v>
      </c>
      <c r="B23" s="5" t="n">
        <v>1477</v>
      </c>
      <c r="C23" s="5" t="n">
        <v>7975</v>
      </c>
    </row>
    <row r="24" spans="1:3">
      <c r="A24" s="4" t="s">
        <v>55</v>
      </c>
      <c r="B24" s="5" t="n">
        <v>21221</v>
      </c>
      <c r="C24" s="5" t="n">
        <v>51531</v>
      </c>
    </row>
    <row r="25" spans="1:3">
      <c r="A25" s="4" t="s">
        <v>56</v>
      </c>
      <c r="C25" s="5" t="n">
        <v>29995</v>
      </c>
    </row>
    <row r="26" spans="1:3">
      <c r="A26" s="4" t="s">
        <v>57</v>
      </c>
      <c r="B26" s="5" t="n">
        <v>85050</v>
      </c>
      <c r="C26" s="5" t="n">
        <v>80238</v>
      </c>
    </row>
    <row r="27" spans="1:3">
      <c r="A27" s="4" t="s">
        <v>58</v>
      </c>
      <c r="B27" s="5" t="n">
        <v>1847</v>
      </c>
      <c r="C27" s="5" t="n">
        <v>1830</v>
      </c>
    </row>
    <row r="28" spans="1:3">
      <c r="A28" s="4" t="s">
        <v>59</v>
      </c>
      <c r="B28" s="5" t="n">
        <v>608</v>
      </c>
      <c r="C28" s="5" t="n">
        <v>0</v>
      </c>
    </row>
    <row r="29" spans="1:3">
      <c r="A29" s="4" t="s">
        <v>60</v>
      </c>
      <c r="B29" s="5" t="n">
        <v>142127</v>
      </c>
      <c r="C29" s="5" t="n">
        <v>163594</v>
      </c>
    </row>
    <row r="30" spans="1:3">
      <c r="A30" s="4" t="s">
        <v>61</v>
      </c>
      <c r="B30" s="4" t="s">
        <v>62</v>
      </c>
      <c r="C30" s="4" t="s">
        <v>62</v>
      </c>
    </row>
    <row r="31" spans="1:3">
      <c r="A31" s="3" t="s">
        <v>63</v>
      </c>
    </row>
    <row r="32" spans="1:3">
      <c r="A32" s="4" t="s">
        <v>64</v>
      </c>
      <c r="B32" s="5" t="n">
        <v>0</v>
      </c>
      <c r="C32" s="5" t="n">
        <v>0</v>
      </c>
    </row>
    <row r="33" spans="1:3">
      <c r="A33" s="4" t="s">
        <v>65</v>
      </c>
      <c r="B33" s="5" t="n">
        <v>1</v>
      </c>
      <c r="C33" s="5" t="n">
        <v>1</v>
      </c>
    </row>
    <row r="34" spans="1:3">
      <c r="A34" s="4" t="s">
        <v>66</v>
      </c>
      <c r="B34" s="5" t="n">
        <v>133741</v>
      </c>
      <c r="C34" s="5" t="n">
        <v>131816</v>
      </c>
    </row>
    <row r="35" spans="1:3">
      <c r="A35" s="4" t="s">
        <v>67</v>
      </c>
      <c r="B35" s="5" t="n">
        <v>-133306</v>
      </c>
      <c r="C35" s="5" t="n">
        <v>-92550</v>
      </c>
    </row>
    <row r="36" spans="1:3">
      <c r="A36" s="4" t="s">
        <v>68</v>
      </c>
      <c r="B36" s="5" t="n">
        <v>-5082</v>
      </c>
      <c r="C36" s="5" t="n">
        <v>-4822</v>
      </c>
    </row>
    <row r="37" spans="1:3">
      <c r="A37" s="4" t="s">
        <v>69</v>
      </c>
      <c r="B37" s="5" t="n">
        <v>-113</v>
      </c>
      <c r="C37" s="5" t="n">
        <v>0</v>
      </c>
    </row>
    <row r="38" spans="1:3">
      <c r="A38" s="4" t="s">
        <v>70</v>
      </c>
      <c r="B38" s="5" t="n">
        <v>-4759</v>
      </c>
      <c r="C38" s="5" t="n">
        <v>34445</v>
      </c>
    </row>
    <row r="39" spans="1:3">
      <c r="A39" s="4" t="s">
        <v>71</v>
      </c>
      <c r="B39" s="5" t="n">
        <v>4570</v>
      </c>
      <c r="C39" s="5" t="n">
        <v>3616</v>
      </c>
    </row>
    <row r="40" spans="1:3">
      <c r="A40" s="4" t="s">
        <v>72</v>
      </c>
      <c r="B40" s="5" t="n">
        <v>-189</v>
      </c>
      <c r="C40" s="5" t="n">
        <v>38061</v>
      </c>
    </row>
    <row r="41" spans="1:3">
      <c r="A41" s="4" t="s">
        <v>73</v>
      </c>
      <c r="B41" s="5" t="n">
        <v>141938</v>
      </c>
      <c r="C41" s="5" t="n">
        <v>201655</v>
      </c>
    </row>
    <row r="42" spans="1:3">
      <c r="A42" s="4" t="s">
        <v>74</v>
      </c>
    </row>
    <row r="43" spans="1:3">
      <c r="A43" s="3" t="s">
        <v>48</v>
      </c>
    </row>
    <row r="44" spans="1:3">
      <c r="A44" s="4" t="s">
        <v>52</v>
      </c>
      <c r="B44" s="5" t="n">
        <v>995</v>
      </c>
      <c r="C44" s="5" t="n">
        <v>0</v>
      </c>
    </row>
    <row r="45" spans="1:3">
      <c r="A45" s="4" t="s">
        <v>56</v>
      </c>
      <c r="B45" s="5" t="n">
        <v>29000</v>
      </c>
      <c r="C45" s="5" t="n">
        <v>29995</v>
      </c>
    </row>
    <row r="46" spans="1:3">
      <c r="A46" s="4" t="s">
        <v>75</v>
      </c>
    </row>
    <row r="47" spans="1:3">
      <c r="A47" s="3" t="s">
        <v>48</v>
      </c>
    </row>
    <row r="48" spans="1:3">
      <c r="A48" s="4" t="s">
        <v>52</v>
      </c>
      <c r="B48" s="5" t="n">
        <v>0</v>
      </c>
      <c r="C48" s="5" t="n">
        <v>5844</v>
      </c>
    </row>
    <row r="49" spans="1:3">
      <c r="A49" s="4" t="s">
        <v>56</v>
      </c>
      <c r="B49" s="6" t="n">
        <v>4401</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42</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001</v>
      </c>
      <c r="C3" s="7" t="n">
        <v>0.0001</v>
      </c>
    </row>
    <row r="4" spans="1:3">
      <c r="A4" s="4" t="s">
        <v>79</v>
      </c>
      <c r="B4" s="5" t="n">
        <v>1000000</v>
      </c>
      <c r="C4" s="5" t="n">
        <v>1000000</v>
      </c>
    </row>
    <row r="5" spans="1:3">
      <c r="A5" s="4" t="s">
        <v>80</v>
      </c>
      <c r="B5" s="5" t="n">
        <v>0</v>
      </c>
      <c r="C5" s="5" t="n">
        <v>0</v>
      </c>
    </row>
    <row r="6" spans="1:3">
      <c r="A6" s="4" t="s">
        <v>81</v>
      </c>
      <c r="B6" s="7" t="n">
        <v>0.0001</v>
      </c>
      <c r="C6" s="7" t="n">
        <v>0.0001</v>
      </c>
    </row>
    <row r="7" spans="1:3">
      <c r="A7" s="4" t="s">
        <v>82</v>
      </c>
      <c r="B7" s="5" t="n">
        <v>55000000</v>
      </c>
      <c r="C7" s="5" t="n">
        <v>55000000</v>
      </c>
    </row>
    <row r="8" spans="1:3">
      <c r="A8" s="4" t="s">
        <v>83</v>
      </c>
      <c r="B8" s="5" t="n">
        <v>9424334</v>
      </c>
      <c r="C8" s="5" t="n">
        <v>9358529</v>
      </c>
    </row>
    <row r="9" spans="1:3">
      <c r="A9" s="4" t="s">
        <v>84</v>
      </c>
      <c r="B9" s="5" t="n">
        <v>38024</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0</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295</v>
      </c>
    </row>
    <row r="13" spans="1:2">
      <c r="A13" s="4" t="s">
        <v>305</v>
      </c>
      <c r="B13"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13</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127022</v>
      </c>
      <c r="C4" s="6" t="n">
        <v>205564</v>
      </c>
    </row>
    <row r="5" spans="1:3">
      <c r="A5" s="4" t="s">
        <v>88</v>
      </c>
      <c r="B5" s="5" t="n">
        <v>93229</v>
      </c>
      <c r="C5" s="5" t="n">
        <v>144118</v>
      </c>
    </row>
    <row r="6" spans="1:3">
      <c r="A6" s="4" t="s">
        <v>89</v>
      </c>
      <c r="B6" s="5" t="n">
        <v>11725</v>
      </c>
      <c r="C6" s="5" t="n">
        <v>16410</v>
      </c>
    </row>
    <row r="7" spans="1:3">
      <c r="A7" s="4" t="s">
        <v>90</v>
      </c>
      <c r="B7" s="5" t="n">
        <v>22068</v>
      </c>
      <c r="C7" s="5" t="n">
        <v>45036</v>
      </c>
    </row>
    <row r="8" spans="1:3">
      <c r="A8" s="4" t="s">
        <v>91</v>
      </c>
      <c r="B8" s="5" t="n">
        <v>25697</v>
      </c>
      <c r="C8" s="5" t="n">
        <v>29253</v>
      </c>
    </row>
    <row r="9" spans="1:3">
      <c r="A9" s="4" t="s">
        <v>92</v>
      </c>
      <c r="B9" s="5" t="n">
        <v>-101</v>
      </c>
      <c r="C9" s="5" t="n">
        <v>4542</v>
      </c>
    </row>
    <row r="10" spans="1:3">
      <c r="A10" s="4" t="s">
        <v>93</v>
      </c>
      <c r="B10" s="5" t="n">
        <v>-3528</v>
      </c>
      <c r="C10" s="5" t="n">
        <v>11241</v>
      </c>
    </row>
    <row r="11" spans="1:3">
      <c r="A11" s="3" t="s">
        <v>94</v>
      </c>
    </row>
    <row r="12" spans="1:3">
      <c r="A12" s="4" t="s">
        <v>95</v>
      </c>
      <c r="B12" s="5" t="n">
        <v>0</v>
      </c>
      <c r="C12" s="5" t="n">
        <v>-5439</v>
      </c>
    </row>
    <row r="13" spans="1:3">
      <c r="A13" s="4" t="s">
        <v>96</v>
      </c>
      <c r="B13" s="5" t="n">
        <v>-29363</v>
      </c>
      <c r="C13" s="5" t="n">
        <v>-23697</v>
      </c>
    </row>
    <row r="14" spans="1:3">
      <c r="A14" s="4" t="s">
        <v>97</v>
      </c>
      <c r="B14" s="5" t="n">
        <v>-1308</v>
      </c>
      <c r="C14" s="5" t="n">
        <v>1977</v>
      </c>
    </row>
    <row r="15" spans="1:3">
      <c r="A15" s="4" t="s">
        <v>98</v>
      </c>
      <c r="B15" s="5" t="n">
        <v>-272</v>
      </c>
      <c r="C15" s="5" t="n">
        <v>-35</v>
      </c>
    </row>
    <row r="16" spans="1:3">
      <c r="A16" s="4" t="s">
        <v>99</v>
      </c>
      <c r="B16" s="5" t="n">
        <v>-30943</v>
      </c>
      <c r="C16" s="5" t="n">
        <v>-27194</v>
      </c>
    </row>
    <row r="17" spans="1:3">
      <c r="A17" s="4" t="s">
        <v>100</v>
      </c>
      <c r="B17" s="5" t="n">
        <v>-34471</v>
      </c>
      <c r="C17" s="5" t="n">
        <v>-15953</v>
      </c>
    </row>
    <row r="18" spans="1:3">
      <c r="A18" s="4" t="s">
        <v>101</v>
      </c>
      <c r="B18" s="5" t="n">
        <v>4313</v>
      </c>
      <c r="C18" s="5" t="n">
        <v>6056</v>
      </c>
    </row>
    <row r="19" spans="1:3">
      <c r="A19" s="4" t="s">
        <v>102</v>
      </c>
      <c r="B19" s="5" t="n">
        <v>-38784</v>
      </c>
      <c r="C19" s="5" t="n">
        <v>-22009</v>
      </c>
    </row>
    <row r="20" spans="1:3">
      <c r="A20" s="4" t="s">
        <v>103</v>
      </c>
      <c r="B20" s="5" t="n">
        <v>1972</v>
      </c>
      <c r="C20" s="5" t="n">
        <v>3021</v>
      </c>
    </row>
    <row r="21" spans="1:3">
      <c r="A21" s="4" t="s">
        <v>104</v>
      </c>
      <c r="B21" s="6" t="n">
        <v>-40756</v>
      </c>
      <c r="C21" s="6" t="n">
        <v>-25030</v>
      </c>
    </row>
    <row r="22" spans="1:3">
      <c r="A22" s="3" t="s">
        <v>105</v>
      </c>
    </row>
    <row r="23" spans="1:3">
      <c r="A23" s="4" t="s">
        <v>106</v>
      </c>
      <c r="B23" s="8" t="n">
        <v>-4.34</v>
      </c>
      <c r="C23" s="8" t="n">
        <v>-6.13</v>
      </c>
    </row>
    <row r="24" spans="1:3">
      <c r="A24" s="4" t="s">
        <v>107</v>
      </c>
      <c r="B24" s="8" t="n">
        <v>-4.34</v>
      </c>
      <c r="C24" s="8" t="n">
        <v>-6.13</v>
      </c>
    </row>
    <row r="25" spans="1:3">
      <c r="A25" s="3" t="s">
        <v>108</v>
      </c>
    </row>
    <row r="26" spans="1:3">
      <c r="A26" s="4" t="s">
        <v>109</v>
      </c>
      <c r="B26" s="5" t="n">
        <v>9386910</v>
      </c>
      <c r="C26" s="5" t="n">
        <v>4083103</v>
      </c>
    </row>
    <row r="27" spans="1:3">
      <c r="A27" s="4" t="s">
        <v>110</v>
      </c>
      <c r="B27" s="5" t="n">
        <v>9386910</v>
      </c>
      <c r="C27" s="5" t="n">
        <v>4083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2</v>
      </c>
      <c r="B1" s="2" t="s">
        <v>363</v>
      </c>
    </row>
    <row r="2" spans="1:2">
      <c r="A2" s="4" t="s">
        <v>364</v>
      </c>
    </row>
    <row r="3" spans="1:2">
      <c r="A3" s="3" t="s">
        <v>365</v>
      </c>
    </row>
    <row r="4" spans="1:2">
      <c r="A4" s="4" t="s">
        <v>366</v>
      </c>
      <c r="B4" s="5" t="n">
        <v>2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30"/>
    <col customWidth="1" max="5" min="5" width="27"/>
    <col customWidth="1" max="6" min="6" width="21"/>
    <col customWidth="1" max="7" min="7" width="20"/>
    <col customWidth="1" max="8" min="8" width="27"/>
    <col customWidth="1" max="9" min="9" width="20"/>
    <col customWidth="1" max="10" min="10" width="20"/>
    <col customWidth="1" max="11" min="11" width="20"/>
    <col customWidth="1" max="12" min="12" width="14"/>
    <col customWidth="1" max="13" min="13" width="22"/>
    <col customWidth="1" max="14" min="14" width="21"/>
    <col customWidth="1" max="15" min="15" width="21"/>
  </cols>
  <sheetData>
    <row r="1" spans="1:15">
      <c r="A1" s="1" t="s">
        <v>367</v>
      </c>
      <c r="B1" s="2" t="s">
        <v>368</v>
      </c>
      <c r="C1" s="2" t="s">
        <v>369</v>
      </c>
      <c r="D1" s="2" t="s">
        <v>370</v>
      </c>
      <c r="E1" s="2" t="s">
        <v>371</v>
      </c>
      <c r="F1" s="2" t="s">
        <v>372</v>
      </c>
      <c r="G1" s="2" t="s">
        <v>373</v>
      </c>
      <c r="H1" s="2" t="s">
        <v>374</v>
      </c>
      <c r="I1" s="2" t="s">
        <v>375</v>
      </c>
      <c r="J1" s="2" t="s">
        <v>376</v>
      </c>
      <c r="K1" s="2" t="s">
        <v>377</v>
      </c>
      <c r="L1" s="2" t="s">
        <v>378</v>
      </c>
      <c r="M1" s="2" t="s">
        <v>379</v>
      </c>
      <c r="N1" s="2" t="s">
        <v>380</v>
      </c>
      <c r="O1" s="2" t="s">
        <v>381</v>
      </c>
    </row>
    <row r="2" spans="1:15">
      <c r="A2" s="3" t="s">
        <v>382</v>
      </c>
    </row>
    <row r="3" spans="1:15">
      <c r="A3" s="4" t="s">
        <v>383</v>
      </c>
      <c r="H3" s="5" t="n">
        <v>0</v>
      </c>
      <c r="I3" s="5" t="n">
        <v>2803302</v>
      </c>
    </row>
    <row r="4" spans="1:15">
      <c r="A4" s="4" t="s">
        <v>384</v>
      </c>
    </row>
    <row r="5" spans="1:15">
      <c r="A5" s="3" t="s">
        <v>382</v>
      </c>
    </row>
    <row r="6" spans="1:15">
      <c r="A6" s="4" t="s">
        <v>385</v>
      </c>
      <c r="E6" s="9" t="n">
        <v>0.0074</v>
      </c>
    </row>
    <row r="7" spans="1:15">
      <c r="A7" s="4" t="s">
        <v>386</v>
      </c>
    </row>
    <row r="8" spans="1:15">
      <c r="A8" s="3" t="s">
        <v>382</v>
      </c>
    </row>
    <row r="9" spans="1:15">
      <c r="A9" s="4" t="s">
        <v>387</v>
      </c>
      <c r="E9" s="4" t="s">
        <v>388</v>
      </c>
      <c r="G9" s="4" t="s">
        <v>388</v>
      </c>
    </row>
    <row r="10" spans="1:15">
      <c r="A10" s="4" t="s">
        <v>389</v>
      </c>
      <c r="E10" s="10" t="n">
        <v>46.41</v>
      </c>
    </row>
    <row r="11" spans="1:15">
      <c r="A11" s="4" t="s">
        <v>390</v>
      </c>
      <c r="E11" s="6" t="n">
        <v>76523000</v>
      </c>
      <c r="H11" s="6" t="n">
        <v>134522000</v>
      </c>
    </row>
    <row r="12" spans="1:15">
      <c r="A12" s="4" t="s">
        <v>391</v>
      </c>
      <c r="G12" s="10" t="n">
        <v>0.5</v>
      </c>
    </row>
    <row r="13" spans="1:15">
      <c r="A13" s="4" t="s">
        <v>392</v>
      </c>
    </row>
    <row r="14" spans="1:15">
      <c r="A14" s="3" t="s">
        <v>382</v>
      </c>
    </row>
    <row r="15" spans="1:15">
      <c r="A15" s="4" t="s">
        <v>389</v>
      </c>
      <c r="H15" s="5" t="n">
        <v>65003000</v>
      </c>
    </row>
    <row r="16" spans="1:15">
      <c r="A16" s="4" t="s">
        <v>383</v>
      </c>
      <c r="E16" s="5" t="n">
        <v>6410502</v>
      </c>
    </row>
    <row r="17" spans="1:15">
      <c r="A17" s="4" t="s">
        <v>393</v>
      </c>
    </row>
    <row r="18" spans="1:15">
      <c r="A18" s="3" t="s">
        <v>382</v>
      </c>
    </row>
    <row r="19" spans="1:15">
      <c r="A19" s="4" t="s">
        <v>387</v>
      </c>
      <c r="O19" s="4" t="s">
        <v>388</v>
      </c>
    </row>
    <row r="20" spans="1:15">
      <c r="A20" s="4" t="s">
        <v>390</v>
      </c>
      <c r="E20" s="6" t="n">
        <v>138128000</v>
      </c>
      <c r="O20" s="6" t="n">
        <v>150000000</v>
      </c>
    </row>
    <row r="21" spans="1:15">
      <c r="A21" s="4" t="s">
        <v>394</v>
      </c>
    </row>
    <row r="22" spans="1:15">
      <c r="A22" s="3" t="s">
        <v>382</v>
      </c>
    </row>
    <row r="23" spans="1:15">
      <c r="A23" s="4" t="s">
        <v>390</v>
      </c>
      <c r="C23" s="6" t="n">
        <v>6952000</v>
      </c>
    </row>
    <row r="24" spans="1:15">
      <c r="A24" s="4" t="s">
        <v>395</v>
      </c>
    </row>
    <row r="25" spans="1:15">
      <c r="A25" s="3" t="s">
        <v>382</v>
      </c>
    </row>
    <row r="26" spans="1:15">
      <c r="A26" s="4" t="s">
        <v>390</v>
      </c>
      <c r="C26" s="5" t="n">
        <v>1865000</v>
      </c>
    </row>
    <row r="27" spans="1:15">
      <c r="A27" s="4" t="s">
        <v>396</v>
      </c>
    </row>
    <row r="28" spans="1:15">
      <c r="A28" s="3" t="s">
        <v>382</v>
      </c>
    </row>
    <row r="29" spans="1:15">
      <c r="A29" s="4" t="s">
        <v>397</v>
      </c>
      <c r="L29" s="4" t="s">
        <v>398</v>
      </c>
    </row>
    <row r="30" spans="1:15">
      <c r="A30" s="4" t="s">
        <v>399</v>
      </c>
    </row>
    <row r="31" spans="1:15">
      <c r="A31" s="3" t="s">
        <v>382</v>
      </c>
    </row>
    <row r="32" spans="1:15">
      <c r="A32" s="4" t="s">
        <v>383</v>
      </c>
      <c r="D32" s="5" t="n">
        <v>8286061</v>
      </c>
    </row>
    <row r="33" spans="1:15">
      <c r="A33" s="4" t="s">
        <v>400</v>
      </c>
    </row>
    <row r="34" spans="1:15">
      <c r="A34" s="3" t="s">
        <v>382</v>
      </c>
    </row>
    <row r="35" spans="1:15">
      <c r="A35" s="4" t="s">
        <v>390</v>
      </c>
      <c r="C35" s="6" t="n">
        <v>78037000</v>
      </c>
    </row>
    <row r="36" spans="1:15">
      <c r="A36" s="4" t="s">
        <v>401</v>
      </c>
      <c r="C36" s="4" t="s">
        <v>402</v>
      </c>
    </row>
    <row r="37" spans="1:15">
      <c r="A37" s="4" t="s">
        <v>403</v>
      </c>
    </row>
    <row r="38" spans="1:15">
      <c r="A38" s="3" t="s">
        <v>382</v>
      </c>
    </row>
    <row r="39" spans="1:15">
      <c r="A39" s="4" t="s">
        <v>383</v>
      </c>
      <c r="C39" s="5" t="n">
        <v>812321</v>
      </c>
    </row>
    <row r="40" spans="1:15">
      <c r="A40" s="4" t="s">
        <v>404</v>
      </c>
      <c r="C40" s="9" t="n">
        <v>21.7378</v>
      </c>
      <c r="K40" s="5" t="n">
        <v>4491674</v>
      </c>
    </row>
    <row r="41" spans="1:15">
      <c r="A41" s="4" t="s">
        <v>405</v>
      </c>
    </row>
    <row r="42" spans="1:15">
      <c r="A42" s="3" t="s">
        <v>382</v>
      </c>
    </row>
    <row r="43" spans="1:15">
      <c r="A43" s="4" t="s">
        <v>383</v>
      </c>
      <c r="C43" s="5" t="n">
        <v>31669</v>
      </c>
    </row>
    <row r="44" spans="1:15">
      <c r="A44" s="4" t="s">
        <v>406</v>
      </c>
    </row>
    <row r="45" spans="1:15">
      <c r="A45" s="3" t="s">
        <v>382</v>
      </c>
    </row>
    <row r="46" spans="1:15">
      <c r="A46" s="4" t="s">
        <v>383</v>
      </c>
      <c r="C46" s="5" t="n">
        <v>855195</v>
      </c>
    </row>
    <row r="47" spans="1:15">
      <c r="A47" s="4" t="s">
        <v>407</v>
      </c>
    </row>
    <row r="48" spans="1:15">
      <c r="A48" s="3" t="s">
        <v>382</v>
      </c>
    </row>
    <row r="49" spans="1:15">
      <c r="A49" s="4" t="s">
        <v>383</v>
      </c>
      <c r="C49" s="5" t="n">
        <v>8286061</v>
      </c>
    </row>
    <row r="50" spans="1:15">
      <c r="A50" s="4" t="s">
        <v>408</v>
      </c>
    </row>
    <row r="51" spans="1:15">
      <c r="A51" s="3" t="s">
        <v>382</v>
      </c>
    </row>
    <row r="52" spans="1:15">
      <c r="A52" s="4" t="s">
        <v>404</v>
      </c>
      <c r="C52" s="9" t="n">
        <v>21.7378</v>
      </c>
      <c r="J52" s="5" t="n">
        <v>14098370</v>
      </c>
      <c r="K52" s="5" t="n">
        <v>14098370</v>
      </c>
    </row>
    <row r="53" spans="1:15">
      <c r="A53" s="4" t="s">
        <v>409</v>
      </c>
    </row>
    <row r="54" spans="1:15">
      <c r="A54" s="3" t="s">
        <v>382</v>
      </c>
    </row>
    <row r="55" spans="1:15">
      <c r="A55" s="4" t="s">
        <v>390</v>
      </c>
      <c r="C55" s="6" t="n">
        <v>7000</v>
      </c>
    </row>
    <row r="56" spans="1:15">
      <c r="A56" s="4" t="s">
        <v>401</v>
      </c>
      <c r="C56" s="4" t="s">
        <v>410</v>
      </c>
    </row>
    <row r="57" spans="1:15">
      <c r="A57" s="4" t="s">
        <v>411</v>
      </c>
    </row>
    <row r="58" spans="1:15">
      <c r="A58" s="3" t="s">
        <v>382</v>
      </c>
    </row>
    <row r="59" spans="1:15">
      <c r="A59" s="4" t="s">
        <v>389</v>
      </c>
      <c r="D59" s="9" t="n">
        <v>21.8457</v>
      </c>
    </row>
    <row r="60" spans="1:15">
      <c r="A60" s="4" t="s">
        <v>412</v>
      </c>
    </row>
    <row r="61" spans="1:15">
      <c r="A61" s="3" t="s">
        <v>382</v>
      </c>
    </row>
    <row r="62" spans="1:15">
      <c r="A62" s="4" t="s">
        <v>389</v>
      </c>
      <c r="D62" s="9" t="n">
        <v>0.4058</v>
      </c>
    </row>
    <row r="63" spans="1:15">
      <c r="A63" s="4" t="s">
        <v>413</v>
      </c>
      <c r="D63" s="4" t="s">
        <v>414</v>
      </c>
    </row>
    <row r="64" spans="1:15">
      <c r="A64" s="4" t="s">
        <v>415</v>
      </c>
    </row>
    <row r="65" spans="1:15">
      <c r="A65" s="3" t="s">
        <v>382</v>
      </c>
    </row>
    <row r="66" spans="1:15">
      <c r="A66" s="4" t="s">
        <v>389</v>
      </c>
      <c r="D66" s="9" t="n">
        <v>10.9578</v>
      </c>
    </row>
    <row r="67" spans="1:15">
      <c r="A67" s="4" t="s">
        <v>416</v>
      </c>
    </row>
    <row r="68" spans="1:15">
      <c r="A68" s="3" t="s">
        <v>382</v>
      </c>
    </row>
    <row r="69" spans="1:15">
      <c r="A69" s="4" t="s">
        <v>389</v>
      </c>
      <c r="D69" s="9" t="n">
        <v>94.73390000000001</v>
      </c>
    </row>
    <row r="70" spans="1:15">
      <c r="A70" s="4" t="s">
        <v>417</v>
      </c>
      <c r="D70" s="7" t="n">
        <v>0.0001</v>
      </c>
    </row>
    <row r="71" spans="1:15">
      <c r="A71" s="4" t="s">
        <v>418</v>
      </c>
    </row>
    <row r="72" spans="1:15">
      <c r="A72" s="3" t="s">
        <v>382</v>
      </c>
    </row>
    <row r="73" spans="1:15">
      <c r="A73" s="4" t="s">
        <v>417</v>
      </c>
      <c r="D73" s="7" t="n">
        <v>0.0001</v>
      </c>
    </row>
    <row r="74" spans="1:15">
      <c r="A74" s="4" t="s">
        <v>419</v>
      </c>
    </row>
    <row r="75" spans="1:15">
      <c r="A75" s="3" t="s">
        <v>382</v>
      </c>
    </row>
    <row r="76" spans="1:15">
      <c r="A76" s="4" t="s">
        <v>420</v>
      </c>
      <c r="B76" s="4" t="s">
        <v>421</v>
      </c>
    </row>
    <row r="77" spans="1:15">
      <c r="A77" s="4" t="s">
        <v>422</v>
      </c>
      <c r="B77" s="5" t="n">
        <v>3</v>
      </c>
    </row>
    <row r="78" spans="1:15">
      <c r="A78" s="4" t="s">
        <v>423</v>
      </c>
      <c r="B78" s="5" t="n">
        <v>2</v>
      </c>
    </row>
    <row r="79" spans="1:15">
      <c r="A79" s="4" t="s">
        <v>424</v>
      </c>
      <c r="B79" s="5" t="n">
        <v>1</v>
      </c>
    </row>
    <row r="80" spans="1:15">
      <c r="A80" s="4" t="s">
        <v>425</v>
      </c>
      <c r="C80" s="5" t="n">
        <v>7</v>
      </c>
    </row>
    <row r="81" spans="1:15">
      <c r="A81" s="4" t="s">
        <v>426</v>
      </c>
    </row>
    <row r="82" spans="1:15">
      <c r="A82" s="3" t="s">
        <v>382</v>
      </c>
    </row>
    <row r="83" spans="1:15">
      <c r="A83" s="4" t="s">
        <v>413</v>
      </c>
      <c r="C83" s="4" t="s">
        <v>414</v>
      </c>
    </row>
    <row r="84" spans="1:15">
      <c r="A84" s="4" t="s">
        <v>404</v>
      </c>
      <c r="C84" s="9" t="n">
        <v>3271.4653</v>
      </c>
    </row>
    <row r="85" spans="1:15">
      <c r="A85" s="4" t="s">
        <v>427</v>
      </c>
    </row>
    <row r="86" spans="1:15">
      <c r="A86" s="3" t="s">
        <v>382</v>
      </c>
    </row>
    <row r="87" spans="1:15">
      <c r="A87" s="4" t="s">
        <v>428</v>
      </c>
      <c r="C87" s="5" t="n">
        <v>178787</v>
      </c>
    </row>
    <row r="88" spans="1:15">
      <c r="A88" s="4" t="s">
        <v>429</v>
      </c>
    </row>
    <row r="89" spans="1:15">
      <c r="A89" s="3" t="s">
        <v>382</v>
      </c>
    </row>
    <row r="90" spans="1:15">
      <c r="A90" s="4" t="s">
        <v>417</v>
      </c>
      <c r="C90" s="7" t="n">
        <v>0.0001</v>
      </c>
    </row>
    <row r="91" spans="1:15">
      <c r="A91" s="4" t="s">
        <v>430</v>
      </c>
    </row>
    <row r="92" spans="1:15">
      <c r="A92" s="3" t="s">
        <v>382</v>
      </c>
    </row>
    <row r="93" spans="1:15">
      <c r="A93" s="4" t="s">
        <v>431</v>
      </c>
      <c r="N93" s="4" t="s">
        <v>432</v>
      </c>
    </row>
    <row r="94" spans="1:15">
      <c r="A94" s="4" t="s">
        <v>433</v>
      </c>
    </row>
    <row r="95" spans="1:15">
      <c r="A95" s="3" t="s">
        <v>382</v>
      </c>
    </row>
    <row r="96" spans="1:15">
      <c r="A96" s="4" t="s">
        <v>424</v>
      </c>
      <c r="M96" s="5" t="n">
        <v>1</v>
      </c>
    </row>
    <row r="97" spans="1:15">
      <c r="A97" s="4" t="s">
        <v>425</v>
      </c>
      <c r="M97" s="5" t="n">
        <v>7</v>
      </c>
    </row>
    <row r="98" spans="1:15">
      <c r="A98" s="4" t="s">
        <v>434</v>
      </c>
      <c r="M98" s="5" t="n">
        <v>4</v>
      </c>
    </row>
    <row r="99" spans="1:15">
      <c r="A99" s="4" t="s">
        <v>435</v>
      </c>
    </row>
    <row r="100" spans="1:15">
      <c r="A100" s="3" t="s">
        <v>382</v>
      </c>
    </row>
    <row r="101" spans="1:15">
      <c r="A101" s="4" t="s">
        <v>425</v>
      </c>
      <c r="M101" s="5" t="n">
        <v>1</v>
      </c>
    </row>
    <row r="102" spans="1:15">
      <c r="A102" s="4" t="s">
        <v>436</v>
      </c>
    </row>
    <row r="103" spans="1:15">
      <c r="A103" s="3" t="s">
        <v>382</v>
      </c>
    </row>
    <row r="104" spans="1:15">
      <c r="A104" s="4" t="s">
        <v>425</v>
      </c>
      <c r="M104" s="5" t="n">
        <v>1</v>
      </c>
    </row>
    <row r="105" spans="1:15">
      <c r="A105" s="4" t="s">
        <v>437</v>
      </c>
    </row>
    <row r="106" spans="1:15">
      <c r="A106" s="3" t="s">
        <v>382</v>
      </c>
    </row>
    <row r="107" spans="1:15">
      <c r="A107" s="4" t="s">
        <v>425</v>
      </c>
      <c r="M107" s="5" t="n">
        <v>1</v>
      </c>
    </row>
    <row r="108" spans="1:15">
      <c r="A108" s="4" t="s">
        <v>434</v>
      </c>
      <c r="M108" s="5" t="n">
        <v>1</v>
      </c>
    </row>
    <row r="109" spans="1:15">
      <c r="A109" s="4" t="s">
        <v>438</v>
      </c>
    </row>
    <row r="110" spans="1:15">
      <c r="A110" s="3" t="s">
        <v>382</v>
      </c>
    </row>
    <row r="111" spans="1:15">
      <c r="A111" s="4" t="s">
        <v>383</v>
      </c>
      <c r="E111" s="5" t="n">
        <v>9213804</v>
      </c>
    </row>
    <row r="112" spans="1:15">
      <c r="A112" s="4" t="s">
        <v>439</v>
      </c>
      <c r="E112" s="4" t="s">
        <v>440</v>
      </c>
      <c r="F112" s="4" t="s">
        <v>441</v>
      </c>
    </row>
    <row r="113" spans="1:15">
      <c r="A113" s="4" t="s">
        <v>442</v>
      </c>
    </row>
    <row r="114" spans="1:15">
      <c r="A114" s="3" t="s">
        <v>382</v>
      </c>
    </row>
    <row r="115" spans="1:15">
      <c r="A115" s="4" t="s">
        <v>420</v>
      </c>
      <c r="E115" s="4" t="s">
        <v>388</v>
      </c>
    </row>
    <row r="116" spans="1:15">
      <c r="A116" s="4" t="s">
        <v>443</v>
      </c>
    </row>
    <row r="117" spans="1:15">
      <c r="A117" s="3" t="s">
        <v>382</v>
      </c>
    </row>
    <row r="118" spans="1:15">
      <c r="A118" s="4" t="s">
        <v>439</v>
      </c>
      <c r="E118" s="4" t="s">
        <v>444</v>
      </c>
    </row>
    <row r="119" spans="1:15">
      <c r="A119" s="4" t="s">
        <v>445</v>
      </c>
    </row>
    <row r="120" spans="1:15">
      <c r="A120" s="3" t="s">
        <v>382</v>
      </c>
    </row>
    <row r="121" spans="1:15">
      <c r="A121" s="4" t="s">
        <v>446</v>
      </c>
      <c r="F121" s="6" t="n">
        <v>30000000</v>
      </c>
      <c r="N121" s="6" t="n">
        <v>30000000</v>
      </c>
    </row>
    <row r="122" spans="1:15">
      <c r="A122" s="4" t="s">
        <v>447</v>
      </c>
      <c r="F122" s="4" t="s">
        <v>388</v>
      </c>
    </row>
    <row r="123" spans="1:15">
      <c r="A123" s="4" t="s">
        <v>448</v>
      </c>
    </row>
    <row r="124" spans="1:15">
      <c r="A124" s="3" t="s">
        <v>382</v>
      </c>
    </row>
    <row r="125" spans="1:15">
      <c r="A125" s="4" t="s">
        <v>389</v>
      </c>
      <c r="G125" s="10" t="n">
        <v>46.41</v>
      </c>
    </row>
    <row r="126" spans="1:15">
      <c r="A126" s="4" t="s">
        <v>391</v>
      </c>
      <c r="G126" s="10"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9</v>
      </c>
      <c r="B1" s="2" t="s">
        <v>450</v>
      </c>
      <c r="C1" s="2" t="s">
        <v>451</v>
      </c>
      <c r="D1" s="2" t="s">
        <v>1</v>
      </c>
    </row>
    <row r="2" spans="1:6">
      <c r="B2" s="2" t="s">
        <v>452</v>
      </c>
      <c r="C2" s="2" t="s">
        <v>2</v>
      </c>
      <c r="D2" s="2" t="s">
        <v>2</v>
      </c>
      <c r="E2" s="2" t="s">
        <v>32</v>
      </c>
      <c r="F2" s="2" t="s">
        <v>453</v>
      </c>
    </row>
    <row r="3" spans="1:6">
      <c r="A3" s="3" t="s">
        <v>454</v>
      </c>
    </row>
    <row r="4" spans="1:6">
      <c r="A4" s="4" t="s">
        <v>455</v>
      </c>
      <c r="C4" s="6" t="n">
        <v>78102</v>
      </c>
      <c r="D4" s="6" t="n">
        <v>78102</v>
      </c>
      <c r="E4" s="6" t="n">
        <v>37984</v>
      </c>
    </row>
    <row r="5" spans="1:6">
      <c r="A5" s="4" t="s">
        <v>456</v>
      </c>
    </row>
    <row r="6" spans="1:6">
      <c r="A6" s="3" t="s">
        <v>454</v>
      </c>
    </row>
    <row r="7" spans="1:6">
      <c r="A7" s="4" t="s">
        <v>457</v>
      </c>
      <c r="C7" s="4" t="s">
        <v>458</v>
      </c>
      <c r="D7" s="4" t="s">
        <v>458</v>
      </c>
    </row>
    <row r="8" spans="1:6">
      <c r="A8" s="4" t="s">
        <v>459</v>
      </c>
      <c r="C8" s="4" t="s">
        <v>458</v>
      </c>
      <c r="D8" s="4" t="s">
        <v>458</v>
      </c>
    </row>
    <row r="9" spans="1:6">
      <c r="A9" s="4" t="s">
        <v>460</v>
      </c>
      <c r="C9" s="6" t="n">
        <v>786000</v>
      </c>
      <c r="D9" s="6" t="n">
        <v>786000</v>
      </c>
    </row>
    <row r="10" spans="1:6">
      <c r="A10" s="4" t="s">
        <v>461</v>
      </c>
    </row>
    <row r="11" spans="1:6">
      <c r="A11" s="3" t="s">
        <v>454</v>
      </c>
    </row>
    <row r="12" spans="1:6">
      <c r="A12" s="4" t="s">
        <v>462</v>
      </c>
      <c r="B12" s="6" t="n">
        <v>1200000</v>
      </c>
    </row>
    <row r="13" spans="1:6">
      <c r="A13" s="4" t="s">
        <v>463</v>
      </c>
    </row>
    <row r="14" spans="1:6">
      <c r="A14" s="3" t="s">
        <v>454</v>
      </c>
    </row>
    <row r="15" spans="1:6">
      <c r="A15" s="4" t="s">
        <v>464</v>
      </c>
      <c r="D15" s="4" t="s">
        <v>465</v>
      </c>
    </row>
    <row r="16" spans="1:6">
      <c r="A16" s="4" t="s">
        <v>466</v>
      </c>
    </row>
    <row r="17" spans="1:6">
      <c r="A17" s="3" t="s">
        <v>454</v>
      </c>
    </row>
    <row r="18" spans="1:6">
      <c r="A18" s="4" t="s">
        <v>467</v>
      </c>
      <c r="C18" s="5" t="n">
        <v>59100</v>
      </c>
      <c r="D18" s="6" t="n">
        <v>59100</v>
      </c>
    </row>
    <row r="19" spans="1:6">
      <c r="A19" s="4" t="s">
        <v>468</v>
      </c>
      <c r="C19" s="5" t="n">
        <v>56200</v>
      </c>
      <c r="D19" s="5" t="n">
        <v>56200</v>
      </c>
      <c r="E19" s="5" t="n">
        <v>56200</v>
      </c>
    </row>
    <row r="20" spans="1:6">
      <c r="A20" s="4" t="s">
        <v>469</v>
      </c>
    </row>
    <row r="21" spans="1:6">
      <c r="A21" s="3" t="s">
        <v>454</v>
      </c>
    </row>
    <row r="22" spans="1:6">
      <c r="A22" s="4" t="s">
        <v>467</v>
      </c>
      <c r="F22" s="6" t="n">
        <v>21300</v>
      </c>
    </row>
    <row r="23" spans="1:6">
      <c r="A23" s="4" t="s">
        <v>470</v>
      </c>
    </row>
    <row r="24" spans="1:6">
      <c r="A24" s="3" t="s">
        <v>454</v>
      </c>
    </row>
    <row r="25" spans="1:6">
      <c r="A25" s="4" t="s">
        <v>471</v>
      </c>
      <c r="D25" s="5" t="n">
        <v>3500</v>
      </c>
      <c r="E25" s="5" t="n">
        <v>10900</v>
      </c>
    </row>
    <row r="26" spans="1:6">
      <c r="A26" s="4" t="s">
        <v>472</v>
      </c>
    </row>
    <row r="27" spans="1:6">
      <c r="A27" s="3" t="s">
        <v>454</v>
      </c>
    </row>
    <row r="28" spans="1:6">
      <c r="A28" s="4" t="s">
        <v>467</v>
      </c>
      <c r="B28" s="5" t="n">
        <v>8600</v>
      </c>
    </row>
    <row r="29" spans="1:6">
      <c r="A29" s="4" t="s">
        <v>473</v>
      </c>
      <c r="B29" s="5" t="n">
        <v>8300</v>
      </c>
    </row>
    <row r="30" spans="1:6">
      <c r="A30" s="4" t="s">
        <v>474</v>
      </c>
      <c r="B30" s="5" t="n">
        <v>2900</v>
      </c>
    </row>
    <row r="31" spans="1:6">
      <c r="A31" s="4" t="s">
        <v>475</v>
      </c>
      <c r="B31" s="6" t="n">
        <v>64500</v>
      </c>
    </row>
    <row r="32" spans="1:6">
      <c r="A32" s="4" t="s">
        <v>476</v>
      </c>
    </row>
    <row r="33" spans="1:6">
      <c r="A33" s="3" t="s">
        <v>454</v>
      </c>
    </row>
    <row r="34" spans="1:6">
      <c r="A34" s="4" t="s">
        <v>455</v>
      </c>
      <c r="C34" s="5" t="n">
        <v>78100</v>
      </c>
      <c r="D34" s="5" t="n">
        <v>78100</v>
      </c>
    </row>
    <row r="35" spans="1:6">
      <c r="A35" s="4" t="s">
        <v>477</v>
      </c>
    </row>
    <row r="36" spans="1:6">
      <c r="A36" s="3" t="s">
        <v>454</v>
      </c>
    </row>
    <row r="37" spans="1:6">
      <c r="A37" s="4" t="s">
        <v>455</v>
      </c>
      <c r="C37" s="5" t="n">
        <v>78100</v>
      </c>
      <c r="D37" s="5" t="n">
        <v>78100</v>
      </c>
      <c r="E37" s="6" t="n">
        <v>38000</v>
      </c>
    </row>
    <row r="38" spans="1:6">
      <c r="A38" s="4" t="s">
        <v>467</v>
      </c>
      <c r="C38" s="5" t="n">
        <v>89000</v>
      </c>
      <c r="D38" s="6" t="n">
        <v>89000</v>
      </c>
    </row>
    <row r="39" spans="1:6">
      <c r="A39" s="4" t="s">
        <v>478</v>
      </c>
    </row>
    <row r="40" spans="1:6">
      <c r="A40" s="3" t="s">
        <v>454</v>
      </c>
    </row>
    <row r="41" spans="1:6">
      <c r="A41" s="4" t="s">
        <v>479</v>
      </c>
      <c r="C41" s="6" t="n">
        <v>42100</v>
      </c>
    </row>
    <row r="42" spans="1:6">
      <c r="A42" s="4" t="s">
        <v>480</v>
      </c>
    </row>
    <row r="43" spans="1:6">
      <c r="A43" s="3" t="s">
        <v>454</v>
      </c>
    </row>
    <row r="44" spans="1:6">
      <c r="A44" s="4" t="s">
        <v>464</v>
      </c>
      <c r="D44" s="4" t="s">
        <v>481</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482</v>
      </c>
      <c r="B1" s="2" t="s">
        <v>1</v>
      </c>
    </row>
    <row r="2" spans="1:3">
      <c r="B2" s="2" t="s">
        <v>483</v>
      </c>
      <c r="C2" s="2" t="s">
        <v>484</v>
      </c>
    </row>
    <row r="3" spans="1:3">
      <c r="A3" s="3" t="s">
        <v>485</v>
      </c>
    </row>
    <row r="4" spans="1:3">
      <c r="A4" s="4" t="s">
        <v>54</v>
      </c>
      <c r="B4" s="6" t="n">
        <v>1477000</v>
      </c>
      <c r="C4" s="6" t="n">
        <v>7975000</v>
      </c>
    </row>
    <row r="5" spans="1:3">
      <c r="A5" s="4" t="s">
        <v>486</v>
      </c>
      <c r="B5" s="5" t="n">
        <v>0</v>
      </c>
      <c r="C5" s="5" t="n">
        <v>0</v>
      </c>
    </row>
    <row r="6" spans="1:3">
      <c r="A6" s="4" t="s">
        <v>487</v>
      </c>
      <c r="B6" s="6" t="n">
        <v>0</v>
      </c>
      <c r="C6" s="6" t="n">
        <v>0</v>
      </c>
    </row>
    <row r="7" spans="1:3">
      <c r="A7" s="4" t="s">
        <v>488</v>
      </c>
      <c r="B7" s="5" t="n">
        <v>1</v>
      </c>
    </row>
    <row r="8" spans="1:3">
      <c r="A8" s="4" t="s">
        <v>489</v>
      </c>
    </row>
    <row r="9" spans="1:3">
      <c r="A9" s="3" t="s">
        <v>485</v>
      </c>
    </row>
    <row r="10" spans="1:3">
      <c r="A10" s="4" t="s">
        <v>490</v>
      </c>
      <c r="B10" s="4" t="s">
        <v>491</v>
      </c>
      <c r="C10" s="4" t="s">
        <v>491</v>
      </c>
    </row>
    <row r="11" spans="1:3">
      <c r="A11" s="4" t="s">
        <v>364</v>
      </c>
    </row>
    <row r="12" spans="1:3">
      <c r="A12" s="3" t="s">
        <v>485</v>
      </c>
    </row>
    <row r="13" spans="1:3">
      <c r="A13" s="4" t="s">
        <v>492</v>
      </c>
      <c r="B13" s="6" t="n">
        <v>2508000</v>
      </c>
      <c r="C13" s="6" t="n">
        <v>5960000</v>
      </c>
    </row>
    <row r="14" spans="1:3">
      <c r="A14" s="4" t="s">
        <v>493</v>
      </c>
    </row>
    <row r="15" spans="1:3">
      <c r="A15" s="3" t="s">
        <v>485</v>
      </c>
    </row>
    <row r="16" spans="1:3">
      <c r="A16" s="4" t="s">
        <v>464</v>
      </c>
      <c r="B16" s="4" t="s">
        <v>494</v>
      </c>
      <c r="C16" s="4" t="s">
        <v>4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497</v>
      </c>
    </row>
    <row r="3" spans="1:4">
      <c r="A3" s="3" t="s">
        <v>181</v>
      </c>
    </row>
    <row r="4" spans="1:4">
      <c r="A4" s="4" t="s">
        <v>34</v>
      </c>
      <c r="B4" s="6" t="n">
        <v>3613</v>
      </c>
      <c r="C4" s="6" t="n">
        <v>11460</v>
      </c>
    </row>
    <row r="5" spans="1:4">
      <c r="A5" s="4" t="s">
        <v>35</v>
      </c>
      <c r="B5" s="5" t="n">
        <v>41</v>
      </c>
      <c r="C5" s="5" t="n">
        <v>536</v>
      </c>
    </row>
    <row r="6" spans="1:4">
      <c r="A6" s="4" t="s">
        <v>498</v>
      </c>
      <c r="B6" s="5" t="n">
        <v>3654</v>
      </c>
      <c r="C6" s="6" t="n">
        <v>11996</v>
      </c>
      <c r="D6" s="6" t="n">
        <v>11818</v>
      </c>
    </row>
    <row r="7" spans="1:4">
      <c r="A7" s="4" t="s">
        <v>499</v>
      </c>
    </row>
    <row r="8" spans="1:4">
      <c r="A8" s="3" t="s">
        <v>500</v>
      </c>
    </row>
    <row r="9" spans="1:4">
      <c r="A9" s="4" t="s">
        <v>501</v>
      </c>
      <c r="B9" s="6" t="n">
        <v>1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32</v>
      </c>
      <c r="D2" s="2" t="s">
        <v>2</v>
      </c>
      <c r="E2" s="2" t="s">
        <v>32</v>
      </c>
    </row>
    <row r="3" spans="1:5">
      <c r="A3" s="3" t="s">
        <v>503</v>
      </c>
    </row>
    <row r="4" spans="1:5">
      <c r="A4" s="4" t="s">
        <v>152</v>
      </c>
      <c r="D4" s="6" t="n">
        <v>6117</v>
      </c>
      <c r="E4" s="6" t="n">
        <v>69733</v>
      </c>
    </row>
    <row r="5" spans="1:5">
      <c r="A5" s="4" t="s">
        <v>504</v>
      </c>
      <c r="B5" s="6" t="n">
        <v>-12</v>
      </c>
      <c r="C5" s="6" t="n">
        <v>0</v>
      </c>
      <c r="D5" s="5" t="n">
        <v>-12</v>
      </c>
      <c r="E5" s="5" t="n">
        <v>-12</v>
      </c>
    </row>
    <row r="6" spans="1:5">
      <c r="A6" s="4" t="s">
        <v>36</v>
      </c>
      <c r="D6" s="5" t="n">
        <v>6105</v>
      </c>
      <c r="E6" s="5" t="n">
        <v>69721</v>
      </c>
    </row>
    <row r="7" spans="1:5">
      <c r="A7" s="3" t="s">
        <v>505</v>
      </c>
    </row>
    <row r="8" spans="1:5">
      <c r="A8" s="4" t="s">
        <v>152</v>
      </c>
      <c r="D8" s="5" t="n">
        <v>78102</v>
      </c>
      <c r="E8" s="5" t="n">
        <v>37984</v>
      </c>
    </row>
    <row r="9" spans="1:5">
      <c r="A9" s="4" t="s">
        <v>504</v>
      </c>
      <c r="D9" s="5" t="n">
        <v>0</v>
      </c>
      <c r="E9" s="5" t="n">
        <v>0</v>
      </c>
    </row>
    <row r="10" spans="1:5">
      <c r="A10" s="4" t="s">
        <v>44</v>
      </c>
      <c r="D10" s="6" t="n">
        <v>78102</v>
      </c>
      <c r="E10" s="6" t="n">
        <v>37984</v>
      </c>
    </row>
    <row r="11" spans="1:5">
      <c r="A11" s="3" t="s">
        <v>506</v>
      </c>
    </row>
    <row r="12" spans="1:5">
      <c r="A12" s="4" t="s">
        <v>507</v>
      </c>
      <c r="B12" s="5" t="n">
        <v>12</v>
      </c>
      <c r="C12" s="5" t="n">
        <v>0</v>
      </c>
    </row>
    <row r="13" spans="1:5">
      <c r="A13" s="4" t="s">
        <v>508</v>
      </c>
      <c r="B13" s="5" t="n">
        <v>0</v>
      </c>
      <c r="C13" s="5" t="n">
        <v>12</v>
      </c>
    </row>
    <row r="14" spans="1:5">
      <c r="A14" s="4" t="s">
        <v>509</v>
      </c>
      <c r="B14" s="5" t="n">
        <v>0</v>
      </c>
      <c r="C14" s="5" t="n">
        <v>0</v>
      </c>
    </row>
    <row r="15" spans="1:5">
      <c r="A15" s="4" t="s">
        <v>510</v>
      </c>
      <c r="B15" s="6" t="n">
        <v>12</v>
      </c>
      <c r="C15" s="6"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181</v>
      </c>
    </row>
    <row r="3" spans="1:3">
      <c r="A3" s="4" t="s">
        <v>512</v>
      </c>
      <c r="B3" s="6" t="n">
        <v>1278</v>
      </c>
      <c r="C3" s="6" t="n">
        <v>0</v>
      </c>
    </row>
    <row r="4" spans="1:3">
      <c r="A4" s="4" t="s">
        <v>513</v>
      </c>
      <c r="B4" s="5" t="n">
        <v>459</v>
      </c>
      <c r="C4" s="5" t="n">
        <v>1310</v>
      </c>
    </row>
    <row r="5" spans="1:3">
      <c r="A5" s="4" t="s">
        <v>514</v>
      </c>
      <c r="B5" s="5" t="n">
        <v>2904</v>
      </c>
      <c r="C5" s="5" t="n">
        <v>0</v>
      </c>
    </row>
    <row r="6" spans="1:3">
      <c r="A6" s="4" t="s">
        <v>515</v>
      </c>
      <c r="B6" s="5" t="n">
        <v>1754</v>
      </c>
      <c r="C6" s="5" t="n">
        <v>667</v>
      </c>
    </row>
    <row r="7" spans="1:3">
      <c r="A7" s="4" t="s">
        <v>516</v>
      </c>
      <c r="B7" s="6" t="n">
        <v>6395</v>
      </c>
      <c r="C7" s="6" t="n">
        <v>19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105595</v>
      </c>
      <c r="C4" s="6" t="n">
        <v>104203</v>
      </c>
    </row>
    <row r="5" spans="1:3">
      <c r="A5" s="4" t="s">
        <v>520</v>
      </c>
      <c r="B5" s="5" t="n">
        <v>-72649</v>
      </c>
      <c r="C5" s="5" t="n">
        <v>-61444</v>
      </c>
    </row>
    <row r="6" spans="1:3">
      <c r="A6" s="4" t="s">
        <v>40</v>
      </c>
      <c r="B6" s="5" t="n">
        <v>32946</v>
      </c>
      <c r="C6" s="5" t="n">
        <v>42759</v>
      </c>
    </row>
    <row r="7" spans="1:3">
      <c r="A7" s="4" t="s">
        <v>521</v>
      </c>
      <c r="B7" s="5" t="n">
        <v>12002</v>
      </c>
      <c r="C7" s="5" t="n">
        <v>16815</v>
      </c>
    </row>
    <row r="8" spans="1:3">
      <c r="A8" s="4" t="s">
        <v>89</v>
      </c>
      <c r="B8" s="5" t="n">
        <v>11725</v>
      </c>
      <c r="C8" s="5" t="n">
        <v>16410</v>
      </c>
    </row>
    <row r="9" spans="1:3">
      <c r="A9" s="4" t="s">
        <v>522</v>
      </c>
      <c r="B9" s="5" t="n">
        <v>277</v>
      </c>
      <c r="C9" s="5" t="n">
        <v>405</v>
      </c>
    </row>
    <row r="10" spans="1:3">
      <c r="A10" s="4" t="s">
        <v>156</v>
      </c>
      <c r="B10" s="5" t="n">
        <v>1910</v>
      </c>
      <c r="C10" s="5" t="n">
        <v>488</v>
      </c>
    </row>
    <row r="11" spans="1:3">
      <c r="A11" s="4" t="s">
        <v>523</v>
      </c>
      <c r="B11" s="5" t="n">
        <v>-101</v>
      </c>
      <c r="C11" s="5" t="n">
        <v>4542</v>
      </c>
    </row>
    <row r="12" spans="1:3">
      <c r="A12" s="4" t="s">
        <v>524</v>
      </c>
    </row>
    <row r="13" spans="1:3">
      <c r="A13" s="3" t="s">
        <v>518</v>
      </c>
    </row>
    <row r="14" spans="1:3">
      <c r="A14" s="4" t="s">
        <v>519</v>
      </c>
      <c r="B14" s="5" t="n">
        <v>82295</v>
      </c>
      <c r="C14" s="5" t="n">
        <v>80780</v>
      </c>
    </row>
    <row r="15" spans="1:3">
      <c r="A15" s="4" t="s">
        <v>156</v>
      </c>
      <c r="B15" s="5" t="n">
        <v>1850</v>
      </c>
    </row>
    <row r="16" spans="1:3">
      <c r="A16" s="4" t="s">
        <v>523</v>
      </c>
      <c r="B16" s="5" t="n">
        <v>4580</v>
      </c>
    </row>
    <row r="17" spans="1:3">
      <c r="A17" s="4" t="s">
        <v>525</v>
      </c>
    </row>
    <row r="18" spans="1:3">
      <c r="A18" s="3" t="s">
        <v>518</v>
      </c>
    </row>
    <row r="19" spans="1:3">
      <c r="A19" s="4" t="s">
        <v>519</v>
      </c>
      <c r="B19" s="5" t="n">
        <v>15914</v>
      </c>
      <c r="C19" s="5" t="n">
        <v>15905</v>
      </c>
    </row>
    <row r="20" spans="1:3">
      <c r="A20" s="4" t="s">
        <v>526</v>
      </c>
    </row>
    <row r="21" spans="1:3">
      <c r="A21" s="3" t="s">
        <v>518</v>
      </c>
    </row>
    <row r="22" spans="1:3">
      <c r="A22" s="4" t="s">
        <v>519</v>
      </c>
      <c r="B22" s="5" t="n">
        <v>328</v>
      </c>
      <c r="C22" s="5" t="n">
        <v>511</v>
      </c>
    </row>
    <row r="23" spans="1:3">
      <c r="A23" s="4" t="s">
        <v>527</v>
      </c>
    </row>
    <row r="24" spans="1:3">
      <c r="A24" s="3" t="s">
        <v>518</v>
      </c>
    </row>
    <row r="25" spans="1:3">
      <c r="A25" s="4" t="s">
        <v>519</v>
      </c>
      <c r="B25" s="5" t="n">
        <v>2065</v>
      </c>
      <c r="C25" s="5" t="n">
        <v>2081</v>
      </c>
    </row>
    <row r="26" spans="1:3">
      <c r="A26" s="4" t="s">
        <v>528</v>
      </c>
    </row>
    <row r="27" spans="1:3">
      <c r="A27" s="3" t="s">
        <v>518</v>
      </c>
    </row>
    <row r="28" spans="1:3">
      <c r="A28" s="4" t="s">
        <v>519</v>
      </c>
      <c r="B28" s="5" t="n">
        <v>4055</v>
      </c>
      <c r="C28" s="5" t="n">
        <v>4005</v>
      </c>
    </row>
    <row r="29" spans="1:3">
      <c r="A29" s="4" t="s">
        <v>529</v>
      </c>
    </row>
    <row r="30" spans="1:3">
      <c r="A30" s="3" t="s">
        <v>518</v>
      </c>
    </row>
    <row r="31" spans="1:3">
      <c r="A31" s="4" t="s">
        <v>519</v>
      </c>
      <c r="B31" s="6" t="n">
        <v>938</v>
      </c>
      <c r="C31" s="6" t="n">
        <v>921</v>
      </c>
    </row>
    <row r="32" spans="1:3">
      <c r="A32" s="4" t="s">
        <v>530</v>
      </c>
    </row>
    <row r="33" spans="1:3">
      <c r="A33" s="3" t="s">
        <v>518</v>
      </c>
    </row>
    <row r="34" spans="1:3">
      <c r="A34" s="4" t="s">
        <v>531</v>
      </c>
      <c r="B34" s="4" t="s">
        <v>532</v>
      </c>
    </row>
    <row r="35" spans="1:3">
      <c r="A35" s="4" t="s">
        <v>533</v>
      </c>
    </row>
    <row r="36" spans="1:3">
      <c r="A36" s="3" t="s">
        <v>518</v>
      </c>
    </row>
    <row r="37" spans="1:3">
      <c r="A37" s="4" t="s">
        <v>531</v>
      </c>
      <c r="B37" s="4" t="s">
        <v>532</v>
      </c>
    </row>
    <row r="38" spans="1:3">
      <c r="A38" s="4" t="s">
        <v>534</v>
      </c>
    </row>
    <row r="39" spans="1:3">
      <c r="A39" s="3" t="s">
        <v>518</v>
      </c>
    </row>
    <row r="40" spans="1:3">
      <c r="A40" s="4" t="s">
        <v>531</v>
      </c>
      <c r="B40" s="4" t="s">
        <v>535</v>
      </c>
    </row>
    <row r="41" spans="1:3">
      <c r="A41" s="4" t="s">
        <v>536</v>
      </c>
    </row>
    <row r="42" spans="1:3">
      <c r="A42" s="3" t="s">
        <v>518</v>
      </c>
    </row>
    <row r="43" spans="1:3">
      <c r="A43" s="4" t="s">
        <v>531</v>
      </c>
      <c r="B43" s="4" t="s">
        <v>532</v>
      </c>
    </row>
    <row r="44" spans="1:3">
      <c r="A44" s="4" t="s">
        <v>537</v>
      </c>
    </row>
    <row r="45" spans="1:3">
      <c r="A45" s="3" t="s">
        <v>518</v>
      </c>
    </row>
    <row r="46" spans="1:3">
      <c r="A46" s="4" t="s">
        <v>531</v>
      </c>
      <c r="B46" s="4" t="s">
        <v>532</v>
      </c>
    </row>
    <row r="47" spans="1:3">
      <c r="A47" s="4" t="s">
        <v>538</v>
      </c>
    </row>
    <row r="48" spans="1:3">
      <c r="A48" s="3" t="s">
        <v>518</v>
      </c>
    </row>
    <row r="49" spans="1:3">
      <c r="A49" s="4" t="s">
        <v>531</v>
      </c>
      <c r="B49" s="4" t="s">
        <v>532</v>
      </c>
    </row>
    <row r="50" spans="1:3">
      <c r="A50" s="4" t="s">
        <v>539</v>
      </c>
    </row>
    <row r="51" spans="1:3">
      <c r="A51" s="3" t="s">
        <v>518</v>
      </c>
    </row>
    <row r="52" spans="1:3">
      <c r="A52" s="4" t="s">
        <v>531</v>
      </c>
      <c r="B52" s="4" t="s">
        <v>540</v>
      </c>
    </row>
    <row r="53" spans="1:3">
      <c r="A53" s="4" t="s">
        <v>541</v>
      </c>
    </row>
    <row r="54" spans="1:3">
      <c r="A54" s="3" t="s">
        <v>518</v>
      </c>
    </row>
    <row r="55" spans="1:3">
      <c r="A55" s="4" t="s">
        <v>531</v>
      </c>
      <c r="B55" s="4" t="s">
        <v>542</v>
      </c>
    </row>
    <row r="56" spans="1:3">
      <c r="A56" s="4" t="s">
        <v>543</v>
      </c>
    </row>
    <row r="57" spans="1:3">
      <c r="A57" s="3" t="s">
        <v>518</v>
      </c>
    </row>
    <row r="58" spans="1:3">
      <c r="A58" s="4" t="s">
        <v>531</v>
      </c>
      <c r="B58" s="4" t="s">
        <v>542</v>
      </c>
    </row>
    <row r="59" spans="1:3">
      <c r="A59" s="4" t="s">
        <v>544</v>
      </c>
    </row>
    <row r="60" spans="1:3">
      <c r="A60" s="3" t="s">
        <v>518</v>
      </c>
    </row>
    <row r="61" spans="1:3">
      <c r="A61" s="4" t="s">
        <v>531</v>
      </c>
      <c r="B61" s="4" t="s">
        <v>542</v>
      </c>
    </row>
    <row r="62" spans="1:3">
      <c r="A62" s="4" t="s">
        <v>545</v>
      </c>
    </row>
    <row r="63" spans="1:3">
      <c r="A63" s="3" t="s">
        <v>518</v>
      </c>
    </row>
    <row r="64" spans="1:3">
      <c r="A64" s="4" t="s">
        <v>531</v>
      </c>
      <c r="B64" s="4" t="s">
        <v>542</v>
      </c>
    </row>
    <row r="65" spans="1:3">
      <c r="A65" s="4" t="s">
        <v>546</v>
      </c>
    </row>
    <row r="66" spans="1:3">
      <c r="A66" s="3" t="s">
        <v>518</v>
      </c>
    </row>
    <row r="67" spans="1:3">
      <c r="A67" s="4" t="s">
        <v>531</v>
      </c>
      <c r="B67" s="4" t="s">
        <v>5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507</v>
      </c>
      <c r="B4" s="6" t="n">
        <v>1711</v>
      </c>
      <c r="C4" s="6" t="n">
        <v>1658</v>
      </c>
    </row>
    <row r="5" spans="1:3">
      <c r="A5" s="4" t="s">
        <v>549</v>
      </c>
      <c r="B5" s="5" t="n">
        <v>121</v>
      </c>
      <c r="C5" s="5" t="n">
        <v>53</v>
      </c>
    </row>
    <row r="6" spans="1:3">
      <c r="A6" s="4" t="s">
        <v>510</v>
      </c>
      <c r="B6" s="6" t="n">
        <v>1832</v>
      </c>
      <c r="C6" s="6" t="n">
        <v>17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497</v>
      </c>
    </row>
    <row r="3" spans="1:4">
      <c r="A3" s="3" t="s">
        <v>551</v>
      </c>
    </row>
    <row r="4" spans="1:4">
      <c r="A4" s="4" t="s">
        <v>552</v>
      </c>
      <c r="B4" s="6" t="n">
        <v>1403</v>
      </c>
      <c r="C4" s="6" t="n">
        <v>1356</v>
      </c>
      <c r="D4" s="6" t="n">
        <v>1329</v>
      </c>
    </row>
    <row r="5" spans="1:4">
      <c r="A5" s="4" t="s">
        <v>553</v>
      </c>
      <c r="B5" s="5" t="n">
        <v>-732</v>
      </c>
      <c r="C5" s="5" t="n">
        <v>-635</v>
      </c>
      <c r="D5" s="5" t="n">
        <v>-540</v>
      </c>
    </row>
    <row r="6" spans="1:4">
      <c r="A6" s="4" t="s">
        <v>554</v>
      </c>
      <c r="B6" s="5" t="n">
        <v>671</v>
      </c>
      <c r="C6" s="5" t="n">
        <v>721</v>
      </c>
      <c r="D6" s="6" t="n">
        <v>789</v>
      </c>
    </row>
    <row r="7" spans="1:4">
      <c r="A7" s="4" t="s">
        <v>555</v>
      </c>
      <c r="B7" s="5" t="n">
        <v>-97</v>
      </c>
      <c r="C7" s="5" t="n">
        <v>-95</v>
      </c>
    </row>
    <row r="8" spans="1:4">
      <c r="A8" s="4" t="s">
        <v>549</v>
      </c>
      <c r="B8" s="6" t="n">
        <v>47</v>
      </c>
      <c r="C8" s="6" t="n">
        <v>27</v>
      </c>
    </row>
    <row r="9" spans="1:4">
      <c r="A9" s="4" t="s">
        <v>489</v>
      </c>
    </row>
    <row r="10" spans="1:4">
      <c r="A10" s="3" t="s">
        <v>556</v>
      </c>
    </row>
    <row r="11" spans="1:4">
      <c r="A11" s="4" t="s">
        <v>490</v>
      </c>
      <c r="B11" s="4" t="s">
        <v>491</v>
      </c>
      <c r="C11" s="4" t="s">
        <v>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1</v>
      </c>
      <c r="B1" s="2" t="s">
        <v>1</v>
      </c>
    </row>
    <row r="2" spans="1:3">
      <c r="B2" s="2" t="s">
        <v>2</v>
      </c>
      <c r="C2" s="2" t="s">
        <v>32</v>
      </c>
    </row>
    <row r="3" spans="1:3">
      <c r="A3" s="3" t="s">
        <v>112</v>
      </c>
    </row>
    <row r="4" spans="1:3">
      <c r="A4" s="4" t="s">
        <v>102</v>
      </c>
      <c r="B4" s="6" t="n">
        <v>-38784</v>
      </c>
      <c r="C4" s="6" t="n">
        <v>-22009</v>
      </c>
    </row>
    <row r="5" spans="1:3">
      <c r="A5" s="4" t="s">
        <v>113</v>
      </c>
      <c r="B5" s="5" t="n">
        <v>-260</v>
      </c>
      <c r="C5" s="5" t="n">
        <v>-551</v>
      </c>
    </row>
    <row r="6" spans="1:3">
      <c r="A6" s="4" t="s">
        <v>114</v>
      </c>
      <c r="B6" s="5" t="n">
        <v>-39044</v>
      </c>
      <c r="C6" s="5" t="n">
        <v>-22560</v>
      </c>
    </row>
    <row r="7" spans="1:3">
      <c r="A7" s="4" t="s">
        <v>103</v>
      </c>
      <c r="B7" s="5" t="n">
        <v>1972</v>
      </c>
      <c r="C7" s="5" t="n">
        <v>3021</v>
      </c>
    </row>
    <row r="8" spans="1:3">
      <c r="A8" s="4" t="s">
        <v>115</v>
      </c>
      <c r="B8" s="6" t="n">
        <v>-41016</v>
      </c>
      <c r="C8" s="6" t="n">
        <v>-25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32</v>
      </c>
      <c r="D1" s="2" t="s">
        <v>497</v>
      </c>
    </row>
    <row r="2" spans="1:4">
      <c r="A2" s="3" t="s">
        <v>181</v>
      </c>
    </row>
    <row r="3" spans="1:4">
      <c r="A3" s="5" t="n">
        <v>2018</v>
      </c>
      <c r="B3" s="6" t="n">
        <v>94</v>
      </c>
    </row>
    <row r="4" spans="1:4">
      <c r="A4" s="5" t="n">
        <v>2019</v>
      </c>
      <c r="B4" s="5" t="n">
        <v>94</v>
      </c>
    </row>
    <row r="5" spans="1:4">
      <c r="A5" s="5" t="n">
        <v>2020</v>
      </c>
      <c r="B5" s="5" t="n">
        <v>94</v>
      </c>
    </row>
    <row r="6" spans="1:4">
      <c r="A6" s="5" t="n">
        <v>2021</v>
      </c>
      <c r="B6" s="5" t="n">
        <v>94</v>
      </c>
    </row>
    <row r="7" spans="1:4">
      <c r="A7" s="5" t="n">
        <v>2022</v>
      </c>
      <c r="B7" s="5" t="n">
        <v>94</v>
      </c>
    </row>
    <row r="8" spans="1:4">
      <c r="A8" s="4" t="s">
        <v>558</v>
      </c>
      <c r="B8" s="5" t="n">
        <v>201</v>
      </c>
    </row>
    <row r="9" spans="1:4">
      <c r="A9" s="4" t="s">
        <v>554</v>
      </c>
      <c r="B9" s="6" t="n">
        <v>671</v>
      </c>
      <c r="C9" s="6" t="n">
        <v>721</v>
      </c>
      <c r="D9" s="6" t="n">
        <v>7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9</v>
      </c>
      <c r="B1" s="2" t="s">
        <v>451</v>
      </c>
      <c r="C1" s="2" t="s">
        <v>1</v>
      </c>
    </row>
    <row r="2" spans="1:6">
      <c r="B2" s="2" t="s">
        <v>560</v>
      </c>
      <c r="C2" s="2" t="s">
        <v>2</v>
      </c>
      <c r="D2" s="2" t="s">
        <v>32</v>
      </c>
      <c r="E2" s="2" t="s">
        <v>561</v>
      </c>
      <c r="F2" s="2" t="s">
        <v>497</v>
      </c>
    </row>
    <row r="3" spans="1:6">
      <c r="A3" s="3" t="s">
        <v>562</v>
      </c>
    </row>
    <row r="4" spans="1:6">
      <c r="A4" s="4" t="s">
        <v>563</v>
      </c>
      <c r="B4" s="6" t="n">
        <v>852</v>
      </c>
      <c r="C4" s="6" t="n">
        <v>30934</v>
      </c>
      <c r="D4" s="6" t="n">
        <v>852</v>
      </c>
    </row>
    <row r="5" spans="1:6">
      <c r="A5" s="4" t="s">
        <v>564</v>
      </c>
      <c r="B5" s="5" t="n">
        <v>-331</v>
      </c>
      <c r="C5" s="5" t="n">
        <v>-10078</v>
      </c>
      <c r="D5" s="5" t="n">
        <v>-331</v>
      </c>
    </row>
    <row r="6" spans="1:6">
      <c r="A6" s="4" t="s">
        <v>565</v>
      </c>
      <c r="C6" s="5" t="n">
        <v>1166</v>
      </c>
      <c r="D6" s="5" t="n">
        <v>2002</v>
      </c>
    </row>
    <row r="7" spans="1:6">
      <c r="A7" s="4" t="s">
        <v>566</v>
      </c>
      <c r="C7" s="5" t="n">
        <v>-9747</v>
      </c>
      <c r="D7" s="5" t="n">
        <v>-16387</v>
      </c>
    </row>
    <row r="8" spans="1:6">
      <c r="A8" s="4" t="s">
        <v>567</v>
      </c>
      <c r="D8" s="5" t="n">
        <v>821</v>
      </c>
    </row>
    <row r="9" spans="1:6">
      <c r="A9" s="4" t="s">
        <v>568</v>
      </c>
      <c r="C9" s="5" t="n">
        <v>-25644</v>
      </c>
      <c r="D9" s="5" t="n">
        <v>-10078</v>
      </c>
    </row>
    <row r="10" spans="1:6">
      <c r="A10" s="4" t="s">
        <v>569</v>
      </c>
      <c r="C10" s="5" t="n">
        <v>30996</v>
      </c>
      <c r="D10" s="5" t="n">
        <v>30934</v>
      </c>
    </row>
    <row r="11" spans="1:6">
      <c r="A11" s="4" t="s">
        <v>43</v>
      </c>
      <c r="C11" s="5" t="n">
        <v>5352</v>
      </c>
      <c r="D11" s="5" t="n">
        <v>20856</v>
      </c>
      <c r="F11" s="6" t="n">
        <v>521</v>
      </c>
    </row>
    <row r="12" spans="1:6">
      <c r="A12" s="4" t="s">
        <v>74</v>
      </c>
    </row>
    <row r="13" spans="1:6">
      <c r="A13" s="3" t="s">
        <v>562</v>
      </c>
    </row>
    <row r="14" spans="1:6">
      <c r="A14" s="4" t="s">
        <v>567</v>
      </c>
      <c r="C14" s="5" t="n">
        <v>-852</v>
      </c>
    </row>
    <row r="15" spans="1:6">
      <c r="A15" s="4" t="s">
        <v>565</v>
      </c>
      <c r="B15" s="6" t="n">
        <v>914</v>
      </c>
      <c r="C15" s="6" t="n">
        <v>914</v>
      </c>
      <c r="D15" s="5" t="n">
        <v>30082</v>
      </c>
    </row>
    <row r="16" spans="1:6">
      <c r="A16" s="4" t="s">
        <v>567</v>
      </c>
      <c r="D16" s="6" t="n">
        <v>-31</v>
      </c>
    </row>
    <row r="17" spans="1:6">
      <c r="A17" s="4" t="s">
        <v>570</v>
      </c>
      <c r="D17" s="4" t="s">
        <v>571</v>
      </c>
    </row>
    <row r="18" spans="1:6">
      <c r="A18" s="4" t="s">
        <v>572</v>
      </c>
    </row>
    <row r="19" spans="1:6">
      <c r="A19" s="3" t="s">
        <v>562</v>
      </c>
    </row>
    <row r="20" spans="1:6">
      <c r="A20" s="4" t="s">
        <v>570</v>
      </c>
      <c r="E20" s="4" t="s">
        <v>53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181</v>
      </c>
    </row>
    <row r="3" spans="1:3">
      <c r="A3" s="4" t="s">
        <v>574</v>
      </c>
      <c r="B3" s="6" t="n">
        <v>2781</v>
      </c>
      <c r="C3" s="6" t="n">
        <v>7432</v>
      </c>
    </row>
    <row r="4" spans="1:3">
      <c r="A4" s="4" t="s">
        <v>575</v>
      </c>
      <c r="B4" s="5" t="n">
        <v>1877</v>
      </c>
      <c r="C4" s="5" t="n">
        <v>106</v>
      </c>
    </row>
    <row r="5" spans="1:3">
      <c r="A5" s="4" t="s">
        <v>576</v>
      </c>
      <c r="B5" s="5" t="n">
        <v>1653</v>
      </c>
      <c r="C5" s="5" t="n">
        <v>5212</v>
      </c>
    </row>
    <row r="6" spans="1:3">
      <c r="A6" s="4" t="s">
        <v>577</v>
      </c>
      <c r="B6" s="6" t="n">
        <v>6311</v>
      </c>
      <c r="C6" s="6" t="n">
        <v>12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8</v>
      </c>
      <c r="B1" s="2" t="s">
        <v>2</v>
      </c>
      <c r="C1" s="2" t="s">
        <v>32</v>
      </c>
    </row>
    <row r="2" spans="1:3">
      <c r="A2" s="3" t="s">
        <v>579</v>
      </c>
    </row>
    <row r="3" spans="1:3">
      <c r="A3" s="4" t="s">
        <v>580</v>
      </c>
      <c r="B3" s="6" t="n">
        <v>86897</v>
      </c>
      <c r="C3" s="6" t="n">
        <v>82068</v>
      </c>
    </row>
    <row r="4" spans="1:3">
      <c r="A4" s="4" t="s">
        <v>581</v>
      </c>
    </row>
    <row r="5" spans="1:3">
      <c r="A5" s="3" t="s">
        <v>579</v>
      </c>
    </row>
    <row r="6" spans="1:3">
      <c r="A6" s="4" t="s">
        <v>582</v>
      </c>
      <c r="B6" s="5" t="n">
        <v>5000</v>
      </c>
    </row>
    <row r="7" spans="1:3">
      <c r="A7" s="4" t="s">
        <v>583</v>
      </c>
      <c r="B7" s="5" t="n">
        <v>-599</v>
      </c>
    </row>
    <row r="8" spans="1:3">
      <c r="A8" s="4" t="s">
        <v>580</v>
      </c>
      <c r="B8" s="6" t="n">
        <v>4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 customWidth="1" max="7" min="7" width="21"/>
    <col customWidth="1" max="8" min="8" width="21"/>
    <col customWidth="1" max="9" min="9" width="27"/>
  </cols>
  <sheetData>
    <row r="1" spans="1:9">
      <c r="A1" s="1" t="s">
        <v>584</v>
      </c>
      <c r="B1" s="2" t="s">
        <v>585</v>
      </c>
      <c r="C1" s="2" t="s">
        <v>586</v>
      </c>
      <c r="D1" s="2" t="s">
        <v>587</v>
      </c>
      <c r="E1" s="2" t="s">
        <v>588</v>
      </c>
      <c r="F1" s="2" t="s">
        <v>589</v>
      </c>
      <c r="G1" s="2" t="s">
        <v>590</v>
      </c>
      <c r="H1" s="2" t="s">
        <v>484</v>
      </c>
      <c r="I1" s="2" t="s">
        <v>591</v>
      </c>
    </row>
    <row r="2" spans="1:9">
      <c r="A2" s="3" t="s">
        <v>579</v>
      </c>
    </row>
    <row r="3" spans="1:9">
      <c r="A3" s="4" t="s">
        <v>592</v>
      </c>
      <c r="H3" s="6" t="n">
        <v>5844000</v>
      </c>
    </row>
    <row r="4" spans="1:9">
      <c r="A4" s="4" t="s">
        <v>593</v>
      </c>
      <c r="G4" s="6" t="n">
        <v>1166000</v>
      </c>
      <c r="H4" s="5" t="n">
        <v>2002000</v>
      </c>
    </row>
    <row r="5" spans="1:9">
      <c r="A5" s="4" t="s">
        <v>594</v>
      </c>
    </row>
    <row r="6" spans="1:9">
      <c r="A6" s="3" t="s">
        <v>579</v>
      </c>
    </row>
    <row r="7" spans="1:9">
      <c r="A7" s="4" t="s">
        <v>592</v>
      </c>
      <c r="H7" s="5" t="n">
        <v>5844000</v>
      </c>
    </row>
    <row r="8" spans="1:9">
      <c r="A8" s="4" t="s">
        <v>595</v>
      </c>
    </row>
    <row r="9" spans="1:9">
      <c r="A9" s="3" t="s">
        <v>579</v>
      </c>
    </row>
    <row r="10" spans="1:9">
      <c r="A10" s="4" t="s">
        <v>596</v>
      </c>
      <c r="H10" s="6" t="n">
        <v>0</v>
      </c>
    </row>
    <row r="11" spans="1:9">
      <c r="A11" s="4" t="s">
        <v>597</v>
      </c>
    </row>
    <row r="12" spans="1:9">
      <c r="A12" s="3" t="s">
        <v>579</v>
      </c>
    </row>
    <row r="13" spans="1:9">
      <c r="A13" s="4" t="s">
        <v>598</v>
      </c>
      <c r="D13" s="5" t="n">
        <v>1</v>
      </c>
    </row>
    <row r="14" spans="1:9">
      <c r="A14" s="4" t="s">
        <v>599</v>
      </c>
      <c r="D14" s="5" t="n">
        <v>2</v>
      </c>
    </row>
    <row r="15" spans="1:9">
      <c r="A15" s="4" t="s">
        <v>600</v>
      </c>
      <c r="D15" s="6" t="n">
        <v>16000</v>
      </c>
    </row>
    <row r="16" spans="1:9">
      <c r="A16" s="4" t="s">
        <v>601</v>
      </c>
      <c r="D16" s="5" t="n">
        <v>15000000</v>
      </c>
    </row>
    <row r="17" spans="1:9">
      <c r="A17" s="4" t="s">
        <v>602</v>
      </c>
      <c r="D17" s="6" t="n">
        <v>1000000</v>
      </c>
    </row>
    <row r="18" spans="1:9">
      <c r="A18" s="4" t="s">
        <v>593</v>
      </c>
      <c r="F18" s="6" t="n">
        <v>782000</v>
      </c>
    </row>
    <row r="19" spans="1:9">
      <c r="A19" s="4" t="s">
        <v>603</v>
      </c>
      <c r="F19" s="5" t="n">
        <v>400000</v>
      </c>
    </row>
    <row r="20" spans="1:9">
      <c r="A20" s="4" t="s">
        <v>604</v>
      </c>
      <c r="F20" s="6" t="n">
        <v>382000</v>
      </c>
    </row>
    <row r="21" spans="1:9">
      <c r="A21" s="4" t="s">
        <v>605</v>
      </c>
      <c r="D21" s="4" t="s">
        <v>606</v>
      </c>
    </row>
    <row r="22" spans="1:9">
      <c r="A22" s="4" t="s">
        <v>607</v>
      </c>
    </row>
    <row r="23" spans="1:9">
      <c r="A23" s="3" t="s">
        <v>579</v>
      </c>
    </row>
    <row r="24" spans="1:9">
      <c r="A24" s="4" t="s">
        <v>605</v>
      </c>
      <c r="B24" s="4" t="s">
        <v>608</v>
      </c>
      <c r="C24" s="4" t="s">
        <v>609</v>
      </c>
    </row>
    <row r="25" spans="1:9">
      <c r="A25" s="4" t="s">
        <v>610</v>
      </c>
    </row>
    <row r="26" spans="1:9">
      <c r="A26" s="3" t="s">
        <v>579</v>
      </c>
    </row>
    <row r="27" spans="1:9">
      <c r="A27" s="4" t="s">
        <v>600</v>
      </c>
      <c r="I27" s="6" t="n">
        <v>20000</v>
      </c>
    </row>
    <row r="28" spans="1:9">
      <c r="A28" s="4" t="s">
        <v>611</v>
      </c>
      <c r="I28" s="5" t="n">
        <v>2</v>
      </c>
    </row>
    <row r="29" spans="1:9">
      <c r="A29" s="4" t="s">
        <v>612</v>
      </c>
    </row>
    <row r="30" spans="1:9">
      <c r="A30" s="3" t="s">
        <v>579</v>
      </c>
    </row>
    <row r="31" spans="1:9">
      <c r="A31" s="4" t="s">
        <v>613</v>
      </c>
      <c r="E31" s="4" t="s">
        <v>614</v>
      </c>
    </row>
    <row r="32" spans="1:9">
      <c r="A32" s="4" t="s">
        <v>615</v>
      </c>
    </row>
    <row r="33" spans="1:9">
      <c r="A33" s="3" t="s">
        <v>579</v>
      </c>
    </row>
    <row r="34" spans="1:9">
      <c r="A34" s="4" t="s">
        <v>600</v>
      </c>
      <c r="E34" s="6" t="n">
        <v>10000000</v>
      </c>
    </row>
    <row r="35" spans="1:9">
      <c r="A35" s="4" t="s">
        <v>605</v>
      </c>
      <c r="H35" s="4" t="s">
        <v>458</v>
      </c>
    </row>
    <row r="36" spans="1:9">
      <c r="A36" s="4" t="s">
        <v>616</v>
      </c>
    </row>
    <row r="37" spans="1:9">
      <c r="A37" s="3" t="s">
        <v>579</v>
      </c>
    </row>
    <row r="38" spans="1:9">
      <c r="A38" s="4" t="s">
        <v>617</v>
      </c>
      <c r="E38" s="4" t="s">
        <v>618</v>
      </c>
    </row>
    <row r="39" spans="1:9">
      <c r="A39" s="4" t="s">
        <v>619</v>
      </c>
      <c r="E39" s="4" t="s">
        <v>614</v>
      </c>
    </row>
    <row r="40" spans="1:9">
      <c r="A40" s="4" t="s">
        <v>620</v>
      </c>
    </row>
    <row r="41" spans="1:9">
      <c r="A41" s="3" t="s">
        <v>579</v>
      </c>
    </row>
    <row r="42" spans="1:9">
      <c r="A42" s="4" t="s">
        <v>613</v>
      </c>
      <c r="E42" s="4" t="s">
        <v>621</v>
      </c>
    </row>
    <row r="43" spans="1:9">
      <c r="A43" s="4" t="s">
        <v>622</v>
      </c>
    </row>
    <row r="44" spans="1:9">
      <c r="A44" s="3" t="s">
        <v>579</v>
      </c>
    </row>
    <row r="45" spans="1:9">
      <c r="A45" s="4" t="s">
        <v>599</v>
      </c>
      <c r="D45"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3</v>
      </c>
      <c r="B1" s="2" t="s">
        <v>624</v>
      </c>
      <c r="C1" s="2" t="s">
        <v>625</v>
      </c>
      <c r="D1" s="2" t="s">
        <v>560</v>
      </c>
      <c r="E1" s="2" t="s">
        <v>625</v>
      </c>
      <c r="F1" s="2" t="s">
        <v>2</v>
      </c>
      <c r="G1" s="2" t="s">
        <v>32</v>
      </c>
      <c r="H1" s="2" t="s">
        <v>626</v>
      </c>
      <c r="I1" s="2" t="s">
        <v>627</v>
      </c>
      <c r="J1" s="2" t="s">
        <v>628</v>
      </c>
      <c r="K1" s="2" t="s">
        <v>629</v>
      </c>
      <c r="L1" s="2" t="s">
        <v>630</v>
      </c>
    </row>
    <row r="2" spans="1:12">
      <c r="A2" s="3" t="s">
        <v>579</v>
      </c>
    </row>
    <row r="3" spans="1:12">
      <c r="A3" s="4" t="s">
        <v>592</v>
      </c>
      <c r="G3" s="6" t="n">
        <v>5844000</v>
      </c>
    </row>
    <row r="4" spans="1:12">
      <c r="A4" s="4" t="s">
        <v>159</v>
      </c>
      <c r="G4" s="5" t="n">
        <v>29995000</v>
      </c>
    </row>
    <row r="5" spans="1:12">
      <c r="A5" s="4" t="s">
        <v>593</v>
      </c>
      <c r="F5" s="6" t="n">
        <v>1166000</v>
      </c>
      <c r="G5" s="5" t="n">
        <v>2002000</v>
      </c>
    </row>
    <row r="6" spans="1:12">
      <c r="A6" s="4" t="s">
        <v>631</v>
      </c>
      <c r="F6" s="6" t="n">
        <v>0</v>
      </c>
      <c r="G6" s="6" t="n">
        <v>28425000</v>
      </c>
    </row>
    <row r="7" spans="1:12">
      <c r="A7" s="4" t="s">
        <v>383</v>
      </c>
      <c r="F7" s="5" t="n">
        <v>0</v>
      </c>
      <c r="G7" s="5" t="n">
        <v>2803302</v>
      </c>
    </row>
    <row r="8" spans="1:12">
      <c r="A8" s="4" t="s">
        <v>74</v>
      </c>
    </row>
    <row r="9" spans="1:12">
      <c r="A9" s="3" t="s">
        <v>579</v>
      </c>
    </row>
    <row r="10" spans="1:12">
      <c r="A10" s="4" t="s">
        <v>592</v>
      </c>
      <c r="C10" s="6" t="n">
        <v>29995000</v>
      </c>
      <c r="E10" s="6" t="n">
        <v>29995000</v>
      </c>
      <c r="F10" s="6" t="n">
        <v>995000</v>
      </c>
      <c r="G10" s="6" t="n">
        <v>0</v>
      </c>
    </row>
    <row r="11" spans="1:12">
      <c r="A11" s="4" t="s">
        <v>159</v>
      </c>
      <c r="F11" s="5" t="n">
        <v>29000000</v>
      </c>
      <c r="G11" s="5" t="n">
        <v>29995000</v>
      </c>
    </row>
    <row r="12" spans="1:12">
      <c r="A12" s="4" t="s">
        <v>593</v>
      </c>
      <c r="D12" s="6" t="n">
        <v>914000</v>
      </c>
      <c r="F12" s="5" t="n">
        <v>914000</v>
      </c>
      <c r="G12" s="5" t="n">
        <v>30082000</v>
      </c>
    </row>
    <row r="13" spans="1:12">
      <c r="A13" s="4" t="s">
        <v>632</v>
      </c>
    </row>
    <row r="14" spans="1:12">
      <c r="A14" s="3" t="s">
        <v>579</v>
      </c>
    </row>
    <row r="15" spans="1:12">
      <c r="A15" s="4" t="s">
        <v>600</v>
      </c>
      <c r="L15" s="6" t="n">
        <v>30000000</v>
      </c>
    </row>
    <row r="16" spans="1:12">
      <c r="A16" s="4" t="s">
        <v>633</v>
      </c>
      <c r="K16" s="6" t="n">
        <v>15000000</v>
      </c>
    </row>
    <row r="17" spans="1:12">
      <c r="A17" s="4" t="s">
        <v>634</v>
      </c>
      <c r="K17" s="6" t="n">
        <v>15000000</v>
      </c>
    </row>
    <row r="18" spans="1:12">
      <c r="A18" s="4" t="s">
        <v>635</v>
      </c>
      <c r="J18" s="6" t="n">
        <v>29000000</v>
      </c>
    </row>
    <row r="19" spans="1:12">
      <c r="A19" s="4" t="s">
        <v>387</v>
      </c>
      <c r="J19" s="4" t="s">
        <v>636</v>
      </c>
      <c r="K19" s="4" t="s">
        <v>388</v>
      </c>
      <c r="L19" s="4" t="s">
        <v>388</v>
      </c>
    </row>
    <row r="20" spans="1:12">
      <c r="A20" s="4" t="s">
        <v>159</v>
      </c>
      <c r="G20" s="5" t="n">
        <v>29995000</v>
      </c>
    </row>
    <row r="21" spans="1:12">
      <c r="A21" s="4" t="s">
        <v>601</v>
      </c>
      <c r="E21" s="6" t="n">
        <v>15000000</v>
      </c>
    </row>
    <row r="22" spans="1:12">
      <c r="A22" s="4" t="s">
        <v>593</v>
      </c>
      <c r="C22" s="5" t="n">
        <v>914000</v>
      </c>
    </row>
    <row r="23" spans="1:12">
      <c r="A23" s="4" t="s">
        <v>637</v>
      </c>
      <c r="C23" s="5" t="n">
        <v>600000</v>
      </c>
    </row>
    <row r="24" spans="1:12">
      <c r="A24" s="4" t="s">
        <v>638</v>
      </c>
      <c r="C24" s="6" t="n">
        <v>314000</v>
      </c>
    </row>
    <row r="25" spans="1:12">
      <c r="A25" s="4" t="s">
        <v>639</v>
      </c>
      <c r="G25" s="6" t="n">
        <v>600000</v>
      </c>
    </row>
    <row r="26" spans="1:12">
      <c r="A26" s="4" t="s">
        <v>640</v>
      </c>
    </row>
    <row r="27" spans="1:12">
      <c r="A27" s="3" t="s">
        <v>579</v>
      </c>
    </row>
    <row r="28" spans="1:12">
      <c r="A28" s="4" t="s">
        <v>631</v>
      </c>
      <c r="B28" s="6" t="n">
        <v>28425000</v>
      </c>
    </row>
    <row r="29" spans="1:12">
      <c r="A29" s="4" t="s">
        <v>383</v>
      </c>
      <c r="B29" s="5" t="n">
        <v>2803302</v>
      </c>
    </row>
    <row r="30" spans="1:12">
      <c r="A30" s="4" t="s">
        <v>641</v>
      </c>
    </row>
    <row r="31" spans="1:12">
      <c r="A31" s="3" t="s">
        <v>579</v>
      </c>
    </row>
    <row r="32" spans="1:12">
      <c r="A32" s="4" t="s">
        <v>387</v>
      </c>
      <c r="H32" s="4" t="s">
        <v>642</v>
      </c>
      <c r="I32" s="4" t="s">
        <v>643</v>
      </c>
    </row>
    <row r="33" spans="1:12">
      <c r="A33" s="4" t="s">
        <v>644</v>
      </c>
    </row>
    <row r="34" spans="1:12">
      <c r="A34" s="3" t="s">
        <v>579</v>
      </c>
    </row>
    <row r="35" spans="1:12">
      <c r="A35" s="4" t="s">
        <v>593</v>
      </c>
      <c r="F35" s="6" t="n">
        <v>30082000</v>
      </c>
    </row>
    <row r="36" spans="1:12">
      <c r="A36" s="4" t="s">
        <v>645</v>
      </c>
    </row>
    <row r="37" spans="1:12">
      <c r="A37" s="3" t="s">
        <v>579</v>
      </c>
    </row>
    <row r="38" spans="1:12">
      <c r="A38" s="4" t="s">
        <v>159</v>
      </c>
      <c r="J38" s="6" t="n">
        <v>99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32</v>
      </c>
    </row>
    <row r="2" spans="1:3">
      <c r="A2" s="3" t="s">
        <v>647</v>
      </c>
    </row>
    <row r="3" spans="1:3">
      <c r="A3" s="4" t="s">
        <v>648</v>
      </c>
      <c r="B3" s="6" t="n">
        <v>86897</v>
      </c>
      <c r="C3" s="6" t="n">
        <v>82068</v>
      </c>
    </row>
    <row r="4" spans="1:3">
      <c r="A4" s="4" t="s">
        <v>649</v>
      </c>
    </row>
    <row r="5" spans="1:3">
      <c r="A5" s="3" t="s">
        <v>647</v>
      </c>
    </row>
    <row r="6" spans="1:3">
      <c r="A6" s="4" t="s">
        <v>650</v>
      </c>
      <c r="B6" s="5" t="n">
        <v>85239</v>
      </c>
      <c r="C6" s="5" t="n">
        <v>80536</v>
      </c>
    </row>
    <row r="7" spans="1:3">
      <c r="A7" s="4" t="s">
        <v>651</v>
      </c>
      <c r="B7" s="5" t="n">
        <v>-189</v>
      </c>
      <c r="C7" s="5" t="n">
        <v>-298</v>
      </c>
    </row>
    <row r="8" spans="1:3">
      <c r="A8" s="4" t="s">
        <v>652</v>
      </c>
    </row>
    <row r="9" spans="1:3">
      <c r="A9" s="3" t="s">
        <v>647</v>
      </c>
    </row>
    <row r="10" spans="1:3">
      <c r="A10" s="4" t="s">
        <v>650</v>
      </c>
      <c r="B10" s="5" t="n">
        <v>1872</v>
      </c>
      <c r="C10" s="5" t="n">
        <v>1872</v>
      </c>
    </row>
    <row r="11" spans="1:3">
      <c r="A11" s="4" t="s">
        <v>583</v>
      </c>
      <c r="B11" s="5" t="n">
        <v>-25</v>
      </c>
      <c r="C11" s="5" t="n">
        <v>-42</v>
      </c>
    </row>
    <row r="12" spans="1:3">
      <c r="A12" s="4" t="s">
        <v>653</v>
      </c>
    </row>
    <row r="13" spans="1:3">
      <c r="A13" s="3" t="s">
        <v>647</v>
      </c>
    </row>
    <row r="14" spans="1:3">
      <c r="A14" s="4" t="s">
        <v>654</v>
      </c>
      <c r="B14" s="5" t="n">
        <v>8467</v>
      </c>
      <c r="C14" s="5" t="n">
        <v>3619</v>
      </c>
    </row>
    <row r="15" spans="1:3">
      <c r="A15" s="4" t="s">
        <v>648</v>
      </c>
      <c r="B15" s="5" t="n">
        <v>85050</v>
      </c>
      <c r="C15" s="5" t="n">
        <v>80238</v>
      </c>
    </row>
    <row r="16" spans="1:3">
      <c r="A16" s="4" t="s">
        <v>655</v>
      </c>
    </row>
    <row r="17" spans="1:3">
      <c r="A17" s="3" t="s">
        <v>647</v>
      </c>
    </row>
    <row r="18" spans="1:3">
      <c r="A18" s="4" t="s">
        <v>648</v>
      </c>
      <c r="B18" s="6" t="n">
        <v>1847</v>
      </c>
      <c r="C18" s="6" t="n">
        <v>1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14"/>
    <col customWidth="1" max="6" min="6" width="21"/>
    <col customWidth="1" max="7" min="7" width="27"/>
    <col customWidth="1" max="8" min="8" width="27"/>
  </cols>
  <sheetData>
    <row r="1" spans="1:8">
      <c r="A1" s="1" t="s">
        <v>656</v>
      </c>
      <c r="B1" s="2" t="s">
        <v>657</v>
      </c>
      <c r="C1" s="2" t="s">
        <v>658</v>
      </c>
      <c r="D1" s="2" t="s">
        <v>371</v>
      </c>
      <c r="E1" s="2" t="s">
        <v>659</v>
      </c>
      <c r="F1" s="2" t="s">
        <v>381</v>
      </c>
      <c r="G1" s="2" t="s">
        <v>374</v>
      </c>
      <c r="H1" s="2" t="s">
        <v>660</v>
      </c>
    </row>
    <row r="2" spans="1:8">
      <c r="A2" s="3" t="s">
        <v>647</v>
      </c>
    </row>
    <row r="3" spans="1:8">
      <c r="A3" s="4" t="s">
        <v>661</v>
      </c>
      <c r="G3" s="5" t="n">
        <v>0</v>
      </c>
      <c r="H3" s="5" t="n">
        <v>2803302</v>
      </c>
    </row>
    <row r="4" spans="1:8">
      <c r="A4" s="4" t="s">
        <v>662</v>
      </c>
      <c r="G4" s="6" t="n">
        <v>4848000</v>
      </c>
      <c r="H4" s="6" t="n">
        <v>3619000</v>
      </c>
    </row>
    <row r="5" spans="1:8">
      <c r="A5" s="4" t="s">
        <v>384</v>
      </c>
    </row>
    <row r="6" spans="1:8">
      <c r="A6" s="3" t="s">
        <v>647</v>
      </c>
    </row>
    <row r="7" spans="1:8">
      <c r="A7" s="4" t="s">
        <v>385</v>
      </c>
      <c r="D7" s="9" t="n">
        <v>0.0074</v>
      </c>
    </row>
    <row r="8" spans="1:8">
      <c r="A8" s="4" t="s">
        <v>663</v>
      </c>
    </row>
    <row r="9" spans="1:8">
      <c r="A9" s="3" t="s">
        <v>647</v>
      </c>
    </row>
    <row r="10" spans="1:8">
      <c r="A10" s="4" t="s">
        <v>664</v>
      </c>
      <c r="G10" s="5" t="n">
        <v>189000</v>
      </c>
      <c r="H10" s="5" t="n">
        <v>298000</v>
      </c>
    </row>
    <row r="11" spans="1:8">
      <c r="A11" s="4" t="s">
        <v>665</v>
      </c>
    </row>
    <row r="12" spans="1:8">
      <c r="A12" s="3" t="s">
        <v>647</v>
      </c>
    </row>
    <row r="13" spans="1:8">
      <c r="A13" s="4" t="s">
        <v>666</v>
      </c>
      <c r="F13" s="4" t="s">
        <v>667</v>
      </c>
    </row>
    <row r="14" spans="1:8">
      <c r="A14" s="4" t="s">
        <v>668</v>
      </c>
    </row>
    <row r="15" spans="1:8">
      <c r="A15" s="3" t="s">
        <v>647</v>
      </c>
    </row>
    <row r="16" spans="1:8">
      <c r="A16" s="4" t="s">
        <v>666</v>
      </c>
      <c r="F16" s="4" t="s">
        <v>669</v>
      </c>
    </row>
    <row r="17" spans="1:8">
      <c r="A17" s="4" t="s">
        <v>393</v>
      </c>
    </row>
    <row r="18" spans="1:8">
      <c r="A18" s="3" t="s">
        <v>647</v>
      </c>
    </row>
    <row r="19" spans="1:8">
      <c r="A19" s="4" t="s">
        <v>670</v>
      </c>
      <c r="D19" s="6" t="n">
        <v>138128000</v>
      </c>
      <c r="F19" s="6" t="n">
        <v>150000000</v>
      </c>
    </row>
    <row r="20" spans="1:8">
      <c r="A20" s="4" t="s">
        <v>671</v>
      </c>
      <c r="F20" s="4" t="s">
        <v>388</v>
      </c>
    </row>
    <row r="21" spans="1:8">
      <c r="A21" s="4" t="s">
        <v>672</v>
      </c>
    </row>
    <row r="22" spans="1:8">
      <c r="A22" s="3" t="s">
        <v>647</v>
      </c>
    </row>
    <row r="23" spans="1:8">
      <c r="A23" s="4" t="s">
        <v>666</v>
      </c>
      <c r="F23" s="4" t="s">
        <v>673</v>
      </c>
    </row>
    <row r="24" spans="1:8">
      <c r="A24" s="4" t="s">
        <v>674</v>
      </c>
    </row>
    <row r="25" spans="1:8">
      <c r="A25" s="3" t="s">
        <v>647</v>
      </c>
    </row>
    <row r="26" spans="1:8">
      <c r="A26" s="4" t="s">
        <v>666</v>
      </c>
      <c r="F26" s="4" t="s">
        <v>669</v>
      </c>
    </row>
    <row r="27" spans="1:8">
      <c r="A27" s="4" t="s">
        <v>675</v>
      </c>
      <c r="F27" s="6" t="n">
        <v>7500000</v>
      </c>
    </row>
    <row r="28" spans="1:8">
      <c r="A28" s="4" t="s">
        <v>386</v>
      </c>
    </row>
    <row r="29" spans="1:8">
      <c r="A29" s="3" t="s">
        <v>647</v>
      </c>
    </row>
    <row r="30" spans="1:8">
      <c r="A30" s="4" t="s">
        <v>670</v>
      </c>
      <c r="D30" s="6" t="n">
        <v>76523000</v>
      </c>
      <c r="G30" s="5" t="n">
        <v>134522000</v>
      </c>
    </row>
    <row r="31" spans="1:8">
      <c r="A31" s="4" t="s">
        <v>671</v>
      </c>
      <c r="D31" s="4" t="s">
        <v>388</v>
      </c>
      <c r="E31" s="4" t="s">
        <v>388</v>
      </c>
    </row>
    <row r="32" spans="1:8">
      <c r="A32" s="4" t="s">
        <v>676</v>
      </c>
      <c r="D32" s="10" t="n">
        <v>46.41</v>
      </c>
    </row>
    <row r="33" spans="1:8">
      <c r="A33" s="4" t="s">
        <v>666</v>
      </c>
      <c r="E33" s="4" t="s">
        <v>621</v>
      </c>
    </row>
    <row r="34" spans="1:8">
      <c r="A34" s="4" t="s">
        <v>391</v>
      </c>
      <c r="E34" s="10" t="n">
        <v>0.5</v>
      </c>
    </row>
    <row r="35" spans="1:8">
      <c r="A35" s="4" t="s">
        <v>677</v>
      </c>
      <c r="D35" s="6" t="n">
        <v>7459000</v>
      </c>
    </row>
    <row r="36" spans="1:8">
      <c r="A36" s="4" t="s">
        <v>678</v>
      </c>
      <c r="E36" s="4" t="s">
        <v>410</v>
      </c>
    </row>
    <row r="37" spans="1:8">
      <c r="A37" s="4" t="s">
        <v>662</v>
      </c>
      <c r="G37" s="6" t="n">
        <v>4848000</v>
      </c>
      <c r="H37" s="6" t="n">
        <v>3619000</v>
      </c>
    </row>
    <row r="38" spans="1:8">
      <c r="A38" s="4" t="s">
        <v>679</v>
      </c>
      <c r="D38" s="6" t="n">
        <v>35000000</v>
      </c>
    </row>
    <row r="39" spans="1:8">
      <c r="A39" s="4" t="s">
        <v>392</v>
      </c>
    </row>
    <row r="40" spans="1:8">
      <c r="A40" s="3" t="s">
        <v>647</v>
      </c>
    </row>
    <row r="41" spans="1:8">
      <c r="A41" s="4" t="s">
        <v>676</v>
      </c>
      <c r="G41" s="5" t="n">
        <v>65003000</v>
      </c>
    </row>
    <row r="42" spans="1:8">
      <c r="A42" s="4" t="s">
        <v>677</v>
      </c>
      <c r="G42" s="6" t="n">
        <v>7459000</v>
      </c>
    </row>
    <row r="43" spans="1:8">
      <c r="A43" s="4" t="s">
        <v>661</v>
      </c>
      <c r="D43" s="5" t="n">
        <v>6410502</v>
      </c>
    </row>
    <row r="44" spans="1:8">
      <c r="A44" s="4" t="s">
        <v>680</v>
      </c>
      <c r="G44" s="5" t="n">
        <v>455000</v>
      </c>
    </row>
    <row r="45" spans="1:8">
      <c r="A45" s="4" t="s">
        <v>664</v>
      </c>
      <c r="G45" s="6" t="n">
        <v>345000</v>
      </c>
    </row>
    <row r="46" spans="1:8">
      <c r="A46" s="4" t="s">
        <v>681</v>
      </c>
    </row>
    <row r="47" spans="1:8">
      <c r="A47" s="3" t="s">
        <v>647</v>
      </c>
    </row>
    <row r="48" spans="1:8">
      <c r="A48" s="4" t="s">
        <v>661</v>
      </c>
      <c r="C48" s="5" t="n">
        <v>8286061</v>
      </c>
    </row>
    <row r="49" spans="1:8">
      <c r="A49" s="4" t="s">
        <v>395</v>
      </c>
    </row>
    <row r="50" spans="1:8">
      <c r="A50" s="3" t="s">
        <v>647</v>
      </c>
    </row>
    <row r="51" spans="1:8">
      <c r="A51" s="4" t="s">
        <v>670</v>
      </c>
      <c r="B51" s="6" t="n">
        <v>1865000</v>
      </c>
    </row>
    <row r="52" spans="1:8">
      <c r="A52" s="4" t="s">
        <v>682</v>
      </c>
    </row>
    <row r="53" spans="1:8">
      <c r="A53" s="3" t="s">
        <v>647</v>
      </c>
    </row>
    <row r="54" spans="1:8">
      <c r="A54" s="4" t="s">
        <v>670</v>
      </c>
      <c r="B54" s="6" t="n">
        <v>7000</v>
      </c>
    </row>
    <row r="55" spans="1:8">
      <c r="A55" s="4" t="s">
        <v>401</v>
      </c>
      <c r="B55" s="4" t="s">
        <v>410</v>
      </c>
    </row>
    <row r="56" spans="1:8">
      <c r="A56" s="4" t="s">
        <v>394</v>
      </c>
    </row>
    <row r="57" spans="1:8">
      <c r="A57" s="3" t="s">
        <v>647</v>
      </c>
    </row>
    <row r="58" spans="1:8">
      <c r="A58" s="4" t="s">
        <v>670</v>
      </c>
      <c r="B58" s="6" t="n">
        <v>6952000</v>
      </c>
    </row>
    <row r="59" spans="1:8">
      <c r="A59" s="4" t="s">
        <v>683</v>
      </c>
    </row>
    <row r="60" spans="1:8">
      <c r="A60" s="3" t="s">
        <v>647</v>
      </c>
    </row>
    <row r="61" spans="1:8">
      <c r="A61" s="4" t="s">
        <v>670</v>
      </c>
      <c r="B61" s="6" t="n">
        <v>78037000</v>
      </c>
    </row>
    <row r="62" spans="1:8">
      <c r="A62" s="4" t="s">
        <v>401</v>
      </c>
      <c r="B62" s="4" t="s">
        <v>402</v>
      </c>
    </row>
    <row r="63" spans="1:8">
      <c r="A63" s="4" t="s">
        <v>684</v>
      </c>
    </row>
    <row r="64" spans="1:8">
      <c r="A64" s="3" t="s">
        <v>647</v>
      </c>
    </row>
    <row r="65" spans="1:8">
      <c r="A65" s="4" t="s">
        <v>661</v>
      </c>
      <c r="B65" s="5" t="n">
        <v>8286061</v>
      </c>
    </row>
    <row r="66" spans="1:8">
      <c r="A66" s="4" t="s">
        <v>685</v>
      </c>
    </row>
    <row r="67" spans="1:8">
      <c r="A67" s="3" t="s">
        <v>647</v>
      </c>
    </row>
    <row r="68" spans="1:8">
      <c r="A68" s="4" t="s">
        <v>661</v>
      </c>
      <c r="B68" s="5" t="n">
        <v>812321</v>
      </c>
    </row>
    <row r="69" spans="1:8">
      <c r="A69" s="4" t="s">
        <v>686</v>
      </c>
      <c r="B69" s="5" t="n">
        <v>8286061</v>
      </c>
    </row>
    <row r="70" spans="1:8">
      <c r="A70" s="4" t="s">
        <v>687</v>
      </c>
    </row>
    <row r="71" spans="1:8">
      <c r="A71" s="3" t="s">
        <v>647</v>
      </c>
    </row>
    <row r="72" spans="1:8">
      <c r="A72" s="4" t="s">
        <v>661</v>
      </c>
      <c r="B72" s="5" t="n">
        <v>31669</v>
      </c>
    </row>
    <row r="73" spans="1:8">
      <c r="A73" s="4" t="s">
        <v>688</v>
      </c>
    </row>
    <row r="74" spans="1:8">
      <c r="A74" s="3" t="s">
        <v>647</v>
      </c>
    </row>
    <row r="75" spans="1:8">
      <c r="A75" s="4" t="s">
        <v>661</v>
      </c>
      <c r="B75" s="5" t="n">
        <v>8551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90</v>
      </c>
    </row>
    <row r="2" spans="1:2">
      <c r="A2" s="3" t="s">
        <v>690</v>
      </c>
    </row>
    <row r="3" spans="1:2">
      <c r="A3" s="5" t="n">
        <v>2018</v>
      </c>
      <c r="B3" s="6" t="n">
        <v>0</v>
      </c>
    </row>
    <row r="4" spans="1:2">
      <c r="A4" s="5" t="n">
        <v>2019</v>
      </c>
      <c r="B4" s="5" t="n">
        <v>86861</v>
      </c>
    </row>
    <row r="5" spans="1:2">
      <c r="A5" s="5" t="n">
        <v>2020</v>
      </c>
      <c r="B5" s="5" t="n">
        <v>0</v>
      </c>
    </row>
    <row r="6" spans="1:2">
      <c r="A6" s="5" t="n">
        <v>2021</v>
      </c>
      <c r="B6" s="5" t="n">
        <v>0</v>
      </c>
    </row>
    <row r="7" spans="1:2">
      <c r="A7" s="5" t="n">
        <v>2022</v>
      </c>
      <c r="B7" s="5" t="n">
        <v>0</v>
      </c>
    </row>
    <row r="8" spans="1:2">
      <c r="A8" s="4" t="s">
        <v>558</v>
      </c>
      <c r="B8" s="5" t="n">
        <v>0</v>
      </c>
    </row>
    <row r="9" spans="1:2">
      <c r="A9" s="4" t="s">
        <v>117</v>
      </c>
      <c r="B9" s="6" t="n">
        <v>868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1</v>
      </c>
      <c r="B1" s="2" t="s">
        <v>1</v>
      </c>
    </row>
    <row r="2" spans="1:3">
      <c r="B2" s="2" t="s">
        <v>2</v>
      </c>
      <c r="C2" s="2" t="s">
        <v>32</v>
      </c>
    </row>
    <row r="3" spans="1:3">
      <c r="A3" s="3" t="s">
        <v>201</v>
      </c>
    </row>
    <row r="4" spans="1:3">
      <c r="A4" s="4" t="s">
        <v>692</v>
      </c>
      <c r="B4" s="4" t="s">
        <v>693</v>
      </c>
    </row>
    <row r="5" spans="1:3">
      <c r="A5" s="4" t="s">
        <v>694</v>
      </c>
      <c r="B5" s="4" t="s">
        <v>695</v>
      </c>
    </row>
    <row r="6" spans="1:3">
      <c r="A6" s="4" t="s">
        <v>696</v>
      </c>
      <c r="B6" s="6" t="n">
        <v>4667</v>
      </c>
      <c r="C6" s="6" t="n">
        <v>23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26"/>
    <col customWidth="1" max="5" min="5" width="27"/>
    <col customWidth="1" max="6" min="6" width="20"/>
    <col customWidth="1" max="7" min="7" width="68"/>
    <col customWidth="1" max="8" min="8" width="15"/>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B2" s="6" t="n">
        <v>-30212</v>
      </c>
      <c r="C2" s="6" t="n">
        <v>-34645</v>
      </c>
      <c r="D2" s="6" t="n">
        <v>2</v>
      </c>
      <c r="E2" s="6" t="n">
        <v>35763</v>
      </c>
      <c r="F2" s="6" t="n">
        <v>-66139</v>
      </c>
      <c r="G2" s="6" t="n">
        <v>-4271</v>
      </c>
      <c r="H2" s="6" t="n">
        <v>0</v>
      </c>
      <c r="I2" s="6" t="n">
        <v>4433</v>
      </c>
    </row>
    <row r="3" spans="1:9">
      <c r="A3" s="4" t="s">
        <v>126</v>
      </c>
      <c r="B3" s="5" t="n">
        <v>-551</v>
      </c>
      <c r="C3" s="5" t="n">
        <v>-551</v>
      </c>
      <c r="G3" s="5" t="n">
        <v>-551</v>
      </c>
    </row>
    <row r="4" spans="1:9">
      <c r="A4" s="4" t="s">
        <v>127</v>
      </c>
      <c r="B4" s="5" t="n">
        <v>-3838</v>
      </c>
      <c r="I4" s="5" t="n">
        <v>-3838</v>
      </c>
    </row>
    <row r="5" spans="1:9">
      <c r="A5" s="4" t="s">
        <v>128</v>
      </c>
      <c r="B5" s="5" t="n">
        <v>1254</v>
      </c>
      <c r="C5" s="5" t="n">
        <v>1254</v>
      </c>
      <c r="E5" s="5" t="n">
        <v>1254</v>
      </c>
    </row>
    <row r="6" spans="1:9">
      <c r="A6" s="4" t="s">
        <v>129</v>
      </c>
      <c r="B6" s="5" t="n">
        <v>-9</v>
      </c>
      <c r="C6" s="5" t="n">
        <v>-9</v>
      </c>
      <c r="E6" s="5" t="n">
        <v>-9</v>
      </c>
    </row>
    <row r="7" spans="1:9">
      <c r="A7" s="4" t="s">
        <v>130</v>
      </c>
      <c r="B7" s="5" t="n">
        <v>129</v>
      </c>
      <c r="C7" s="5" t="n">
        <v>129</v>
      </c>
      <c r="E7" s="5" t="n">
        <v>129</v>
      </c>
    </row>
    <row r="8" spans="1:9">
      <c r="A8" s="4" t="s">
        <v>131</v>
      </c>
      <c r="B8" s="5" t="n">
        <v>65003</v>
      </c>
      <c r="C8" s="5" t="n">
        <v>65003</v>
      </c>
      <c r="D8" s="5" t="n">
        <v>1</v>
      </c>
      <c r="E8" s="5" t="n">
        <v>65002</v>
      </c>
    </row>
    <row r="9" spans="1:9">
      <c r="A9" s="4" t="s">
        <v>132</v>
      </c>
      <c r="B9" s="5" t="n">
        <v>28425</v>
      </c>
      <c r="C9" s="5" t="n">
        <v>28425</v>
      </c>
      <c r="E9" s="5" t="n">
        <v>28425</v>
      </c>
    </row>
    <row r="10" spans="1:9">
      <c r="A10" s="4" t="s">
        <v>133</v>
      </c>
      <c r="B10" s="5" t="n">
        <v>0</v>
      </c>
      <c r="E10" s="5" t="n">
        <v>1381</v>
      </c>
      <c r="F10" s="5" t="n">
        <v>-1381</v>
      </c>
    </row>
    <row r="11" spans="1:9">
      <c r="A11" s="4" t="s">
        <v>134</v>
      </c>
      <c r="B11" s="5" t="n">
        <v>0</v>
      </c>
      <c r="D11" s="5" t="n">
        <v>-2</v>
      </c>
      <c r="E11" s="5" t="n">
        <v>2</v>
      </c>
    </row>
    <row r="12" spans="1:9">
      <c r="A12" s="4" t="s">
        <v>135</v>
      </c>
      <c r="B12" s="5" t="n">
        <v>-131</v>
      </c>
      <c r="C12" s="5" t="n">
        <v>-131</v>
      </c>
      <c r="E12" s="5" t="n">
        <v>-131</v>
      </c>
    </row>
    <row r="13" spans="1:9">
      <c r="A13" s="4" t="s">
        <v>136</v>
      </c>
      <c r="B13" s="5" t="n">
        <v>-22009</v>
      </c>
      <c r="C13" s="5" t="n">
        <v>-25030</v>
      </c>
      <c r="F13" s="5" t="n">
        <v>-25030</v>
      </c>
      <c r="I13" s="5" t="n">
        <v>3021</v>
      </c>
    </row>
    <row r="14" spans="1:9">
      <c r="A14" s="4" t="s">
        <v>137</v>
      </c>
      <c r="B14" s="5" t="n">
        <v>38061</v>
      </c>
      <c r="C14" s="5" t="n">
        <v>34445</v>
      </c>
      <c r="D14" s="5" t="n">
        <v>1</v>
      </c>
      <c r="E14" s="5" t="n">
        <v>131816</v>
      </c>
      <c r="F14" s="5" t="n">
        <v>-92550</v>
      </c>
      <c r="G14" s="5" t="n">
        <v>-4822</v>
      </c>
      <c r="H14" s="5" t="n">
        <v>0</v>
      </c>
      <c r="I14" s="5" t="n">
        <v>3616</v>
      </c>
    </row>
    <row r="15" spans="1:9">
      <c r="A15" s="4" t="s">
        <v>126</v>
      </c>
      <c r="B15" s="5" t="n">
        <v>-260</v>
      </c>
      <c r="C15" s="5" t="n">
        <v>-260</v>
      </c>
      <c r="G15" s="5" t="n">
        <v>-260</v>
      </c>
    </row>
    <row r="16" spans="1:9">
      <c r="A16" s="4" t="s">
        <v>127</v>
      </c>
      <c r="B16" s="5" t="n">
        <v>-1095</v>
      </c>
      <c r="I16" s="5" t="n">
        <v>-1095</v>
      </c>
    </row>
    <row r="17" spans="1:9">
      <c r="A17" s="4" t="s">
        <v>128</v>
      </c>
      <c r="B17" s="5" t="n">
        <v>1925</v>
      </c>
      <c r="C17" s="5" t="n">
        <v>1925</v>
      </c>
      <c r="E17" s="5" t="n">
        <v>1925</v>
      </c>
    </row>
    <row r="18" spans="1:9">
      <c r="A18" s="4" t="s">
        <v>138</v>
      </c>
      <c r="B18" s="5" t="n">
        <v>-113</v>
      </c>
      <c r="C18" s="5" t="n">
        <v>-113</v>
      </c>
      <c r="H18" s="5" t="n">
        <v>-113</v>
      </c>
    </row>
    <row r="19" spans="1:9">
      <c r="A19" s="4" t="s">
        <v>139</v>
      </c>
      <c r="B19" s="5" t="n">
        <v>77</v>
      </c>
      <c r="I19" s="5" t="n">
        <v>77</v>
      </c>
    </row>
    <row r="20" spans="1:9">
      <c r="A20" s="4" t="s">
        <v>136</v>
      </c>
      <c r="B20" s="5" t="n">
        <v>-38784</v>
      </c>
      <c r="C20" s="5" t="n">
        <v>-40756</v>
      </c>
      <c r="F20" s="5" t="n">
        <v>-40756</v>
      </c>
      <c r="I20" s="5" t="n">
        <v>1972</v>
      </c>
    </row>
    <row r="21" spans="1:9">
      <c r="A21" s="4" t="s">
        <v>140</v>
      </c>
      <c r="B21" s="6" t="n">
        <v>-189</v>
      </c>
      <c r="C21" s="6" t="n">
        <v>-4759</v>
      </c>
      <c r="D21" s="6" t="n">
        <v>1</v>
      </c>
      <c r="E21" s="6" t="n">
        <v>133741</v>
      </c>
      <c r="F21" s="6" t="n">
        <v>-133306</v>
      </c>
      <c r="G21" s="6" t="n">
        <v>-5082</v>
      </c>
      <c r="H21" s="6" t="n">
        <v>113</v>
      </c>
      <c r="I21" s="6" t="n">
        <v>4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97</v>
      </c>
      <c r="B1" s="2" t="s">
        <v>590</v>
      </c>
    </row>
    <row r="2" spans="1:2">
      <c r="A2" s="3" t="s">
        <v>698</v>
      </c>
    </row>
    <row r="3" spans="1:2">
      <c r="A3" s="5" t="n">
        <v>2018</v>
      </c>
      <c r="B3" s="6" t="n">
        <v>2834</v>
      </c>
    </row>
    <row r="4" spans="1:2">
      <c r="A4" s="5" t="n">
        <v>2019</v>
      </c>
      <c r="B4" s="5" t="n">
        <v>1199</v>
      </c>
    </row>
    <row r="5" spans="1:2">
      <c r="A5" s="5" t="n">
        <v>2020</v>
      </c>
      <c r="B5" s="5" t="n">
        <v>487</v>
      </c>
    </row>
    <row r="6" spans="1:2">
      <c r="A6" s="5" t="n">
        <v>2021</v>
      </c>
      <c r="B6" s="5" t="n">
        <v>279</v>
      </c>
    </row>
    <row r="7" spans="1:2">
      <c r="A7" s="5" t="n">
        <v>2022</v>
      </c>
      <c r="B7" s="5" t="n">
        <v>266</v>
      </c>
    </row>
    <row r="8" spans="1:2">
      <c r="A8" s="4" t="s">
        <v>558</v>
      </c>
      <c r="B8" s="5" t="n">
        <v>558</v>
      </c>
    </row>
    <row r="9" spans="1:2">
      <c r="A9" s="4" t="s">
        <v>699</v>
      </c>
      <c r="B9" s="6" t="n">
        <v>5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6" t="n">
        <v>-40756</v>
      </c>
      <c r="C4" s="6" t="n">
        <v>-25030</v>
      </c>
    </row>
    <row r="5" spans="1:3">
      <c r="A5" s="4" t="s">
        <v>703</v>
      </c>
      <c r="B5" s="5" t="n">
        <v>0</v>
      </c>
      <c r="C5" s="5" t="n">
        <v>0</v>
      </c>
    </row>
    <row r="6" spans="1:3">
      <c r="A6" s="4" t="s">
        <v>704</v>
      </c>
      <c r="B6" s="6" t="n">
        <v>-40756</v>
      </c>
      <c r="C6" s="6" t="n">
        <v>-25030</v>
      </c>
    </row>
    <row r="7" spans="1:3">
      <c r="A7" s="3" t="s">
        <v>705</v>
      </c>
    </row>
    <row r="8" spans="1:3">
      <c r="A8" s="4" t="s">
        <v>706</v>
      </c>
      <c r="B8" s="5" t="n">
        <v>9386910</v>
      </c>
      <c r="C8" s="5" t="n">
        <v>4083103</v>
      </c>
    </row>
    <row r="9" spans="1:3">
      <c r="A9" s="4" t="s">
        <v>707</v>
      </c>
      <c r="B9" s="5" t="n">
        <v>0</v>
      </c>
      <c r="C9" s="5" t="n">
        <v>0</v>
      </c>
    </row>
    <row r="10" spans="1:3">
      <c r="A10" s="4" t="s">
        <v>708</v>
      </c>
      <c r="B10" s="5" t="n">
        <v>9386910</v>
      </c>
      <c r="C10" s="5" t="n">
        <v>4083103</v>
      </c>
    </row>
    <row r="11" spans="1:3">
      <c r="A11" s="3" t="s">
        <v>709</v>
      </c>
    </row>
    <row r="12" spans="1:3">
      <c r="A12" s="4" t="s">
        <v>710</v>
      </c>
      <c r="B12" s="8" t="n">
        <v>-4.34</v>
      </c>
      <c r="C12" s="8" t="n">
        <v>-6.13</v>
      </c>
    </row>
    <row r="13" spans="1:3">
      <c r="A13" s="4" t="s">
        <v>711</v>
      </c>
      <c r="B13" s="5" t="n">
        <v>0</v>
      </c>
      <c r="C13" s="5" t="n">
        <v>0</v>
      </c>
    </row>
    <row r="14" spans="1:3">
      <c r="A14" s="4" t="s">
        <v>712</v>
      </c>
      <c r="B14" s="8" t="n">
        <v>-4.34</v>
      </c>
      <c r="C14" s="8" t="n">
        <v>-6.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713</v>
      </c>
      <c r="B1" s="2" t="s">
        <v>624</v>
      </c>
      <c r="C1" s="2" t="s">
        <v>714</v>
      </c>
      <c r="D1" s="2" t="s">
        <v>375</v>
      </c>
    </row>
    <row r="2" spans="1:4">
      <c r="A2" s="4" t="s">
        <v>715</v>
      </c>
    </row>
    <row r="3" spans="1:4">
      <c r="A3" s="3" t="s">
        <v>716</v>
      </c>
    </row>
    <row r="4" spans="1:4">
      <c r="A4" s="4" t="s">
        <v>717</v>
      </c>
      <c r="C4" s="5" t="n">
        <v>311477</v>
      </c>
      <c r="D4" s="5" t="n">
        <v>311477</v>
      </c>
    </row>
    <row r="5" spans="1:4">
      <c r="A5" s="4" t="s">
        <v>718</v>
      </c>
    </row>
    <row r="6" spans="1:4">
      <c r="A6" s="3" t="s">
        <v>716</v>
      </c>
    </row>
    <row r="7" spans="1:4">
      <c r="A7" s="4" t="s">
        <v>717</v>
      </c>
      <c r="C7" s="5" t="n">
        <v>23257</v>
      </c>
      <c r="D7" s="5" t="n">
        <v>21668</v>
      </c>
    </row>
    <row r="8" spans="1:4">
      <c r="A8" s="4" t="s">
        <v>719</v>
      </c>
    </row>
    <row r="9" spans="1:4">
      <c r="A9" s="3" t="s">
        <v>716</v>
      </c>
    </row>
    <row r="10" spans="1:4">
      <c r="A10" s="4" t="s">
        <v>717</v>
      </c>
      <c r="C10" s="5" t="n">
        <v>308752</v>
      </c>
      <c r="D10" s="5" t="n">
        <v>308752</v>
      </c>
    </row>
    <row r="11" spans="1:4">
      <c r="A11" s="4" t="s">
        <v>119</v>
      </c>
    </row>
    <row r="12" spans="1:4">
      <c r="A12" s="3" t="s">
        <v>716</v>
      </c>
    </row>
    <row r="13" spans="1:4">
      <c r="A13" s="4" t="s">
        <v>385</v>
      </c>
      <c r="B13" s="9" t="n">
        <v>0.00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0</v>
      </c>
      <c r="B1" s="2" t="s">
        <v>1</v>
      </c>
    </row>
    <row r="2" spans="1:3">
      <c r="B2" s="2" t="s">
        <v>2</v>
      </c>
      <c r="C2" s="2" t="s">
        <v>32</v>
      </c>
    </row>
    <row r="3" spans="1:3">
      <c r="A3" s="4" t="s">
        <v>721</v>
      </c>
      <c r="B3" s="6" t="n">
        <v>-34471</v>
      </c>
      <c r="C3" s="6" t="n">
        <v>-15953</v>
      </c>
    </row>
    <row r="4" spans="1:3">
      <c r="A4" s="4" t="s">
        <v>722</v>
      </c>
    </row>
    <row r="5" spans="1:3">
      <c r="A5" s="4" t="s">
        <v>721</v>
      </c>
      <c r="B5" s="5" t="n">
        <v>-33327</v>
      </c>
      <c r="C5" s="5" t="n">
        <v>-29867</v>
      </c>
    </row>
    <row r="6" spans="1:3">
      <c r="A6" s="4" t="s">
        <v>723</v>
      </c>
    </row>
    <row r="7" spans="1:3">
      <c r="A7" s="4" t="s">
        <v>721</v>
      </c>
      <c r="B7" s="6" t="n">
        <v>-1144</v>
      </c>
      <c r="C7" s="6" t="n">
        <v>139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6" t="n">
        <v>0</v>
      </c>
      <c r="C4" s="6" t="n">
        <v>102</v>
      </c>
    </row>
    <row r="5" spans="1:3">
      <c r="A5" s="4" t="s">
        <v>723</v>
      </c>
      <c r="B5" s="5" t="n">
        <v>3783</v>
      </c>
      <c r="C5" s="5" t="n">
        <v>7276</v>
      </c>
    </row>
    <row r="6" spans="1:3">
      <c r="A6" s="4" t="s">
        <v>727</v>
      </c>
      <c r="B6" s="5" t="n">
        <v>3783</v>
      </c>
      <c r="C6" s="5" t="n">
        <v>7378</v>
      </c>
    </row>
    <row r="7" spans="1:3">
      <c r="A7" s="3" t="s">
        <v>728</v>
      </c>
    </row>
    <row r="8" spans="1:3">
      <c r="A8" s="4" t="s">
        <v>726</v>
      </c>
      <c r="B8" s="5" t="n">
        <v>0</v>
      </c>
      <c r="C8" s="5" t="n">
        <v>0</v>
      </c>
    </row>
    <row r="9" spans="1:3">
      <c r="A9" s="4" t="s">
        <v>723</v>
      </c>
      <c r="B9" s="5" t="n">
        <v>530</v>
      </c>
      <c r="C9" s="5" t="n">
        <v>-1322</v>
      </c>
    </row>
    <row r="10" spans="1:3">
      <c r="A10" s="4" t="s">
        <v>729</v>
      </c>
      <c r="B10" s="5" t="n">
        <v>530</v>
      </c>
      <c r="C10" s="5" t="n">
        <v>-1322</v>
      </c>
    </row>
    <row r="11" spans="1:3">
      <c r="A11" s="4" t="s">
        <v>730</v>
      </c>
      <c r="B11" s="6" t="n">
        <v>4313</v>
      </c>
      <c r="C11" s="6" t="n">
        <v>60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207</v>
      </c>
    </row>
    <row r="4" spans="1:3">
      <c r="A4" s="4" t="s">
        <v>732</v>
      </c>
      <c r="B4" s="4" t="s">
        <v>733</v>
      </c>
      <c r="C4" s="4" t="s">
        <v>733</v>
      </c>
    </row>
    <row r="5" spans="1:3">
      <c r="A5" s="4" t="s">
        <v>734</v>
      </c>
      <c r="B5" s="6" t="n">
        <v>-12065</v>
      </c>
      <c r="C5" s="6" t="n">
        <v>-5583</v>
      </c>
    </row>
    <row r="6" spans="1:3">
      <c r="A6" s="4" t="s">
        <v>735</v>
      </c>
      <c r="B6" s="5" t="n">
        <v>1398</v>
      </c>
      <c r="C6" s="5" t="n">
        <v>1312</v>
      </c>
    </row>
    <row r="7" spans="1:3">
      <c r="A7" s="4" t="s">
        <v>736</v>
      </c>
      <c r="B7" s="5" t="n">
        <v>5299</v>
      </c>
      <c r="C7" s="5" t="n">
        <v>7115</v>
      </c>
    </row>
    <row r="8" spans="1:3">
      <c r="A8" s="4" t="s">
        <v>737</v>
      </c>
      <c r="B8" s="5" t="n">
        <v>1865</v>
      </c>
      <c r="C8" s="5" t="n">
        <v>6020</v>
      </c>
    </row>
    <row r="9" spans="1:3">
      <c r="A9" s="4" t="s">
        <v>143</v>
      </c>
      <c r="B9" s="5" t="n">
        <v>-717</v>
      </c>
      <c r="C9" s="5" t="n">
        <v>-1057</v>
      </c>
    </row>
    <row r="10" spans="1:3">
      <c r="A10" s="4" t="s">
        <v>738</v>
      </c>
      <c r="B10" s="5" t="n">
        <v>-182</v>
      </c>
      <c r="C10" s="5" t="n">
        <v>-1466</v>
      </c>
    </row>
    <row r="11" spans="1:3">
      <c r="A11" s="4" t="s">
        <v>739</v>
      </c>
      <c r="B11" s="5" t="n">
        <v>8272</v>
      </c>
      <c r="C11" s="5" t="n">
        <v>-285</v>
      </c>
    </row>
    <row r="12" spans="1:3">
      <c r="A12" s="4" t="s">
        <v>740</v>
      </c>
      <c r="B12" s="5" t="n">
        <v>443</v>
      </c>
      <c r="C12" s="5" t="n">
        <v>0</v>
      </c>
    </row>
    <row r="13" spans="1:3">
      <c r="A13" s="4" t="s">
        <v>730</v>
      </c>
      <c r="B13" s="6" t="n">
        <v>4313</v>
      </c>
      <c r="C13" s="6" t="n">
        <v>60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207</v>
      </c>
    </row>
    <row r="3" spans="1:3">
      <c r="A3" s="4" t="s">
        <v>742</v>
      </c>
      <c r="B3" s="6" t="n">
        <v>4592</v>
      </c>
      <c r="C3" s="6" t="n">
        <v>5122</v>
      </c>
    </row>
    <row r="4" spans="1:3">
      <c r="A4" s="4" t="s">
        <v>743</v>
      </c>
      <c r="B4" s="5" t="n">
        <v>0</v>
      </c>
      <c r="C4" s="5" t="n">
        <v>0</v>
      </c>
    </row>
    <row r="5" spans="1:3">
      <c r="A5" s="4" t="s">
        <v>744</v>
      </c>
      <c r="B5" s="6" t="n">
        <v>4592</v>
      </c>
      <c r="C5" s="6" t="n">
        <v>51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46</v>
      </c>
    </row>
    <row r="3" spans="1:3">
      <c r="A3" s="4" t="s">
        <v>747</v>
      </c>
      <c r="B3" s="6" t="n">
        <v>363</v>
      </c>
      <c r="C3" s="6" t="n">
        <v>1553</v>
      </c>
    </row>
    <row r="4" spans="1:3">
      <c r="A4" s="4" t="s">
        <v>748</v>
      </c>
      <c r="B4" s="5" t="n">
        <v>142</v>
      </c>
      <c r="C4" s="5" t="n">
        <v>237</v>
      </c>
    </row>
    <row r="5" spans="1:3">
      <c r="A5" s="4" t="s">
        <v>749</v>
      </c>
      <c r="B5" s="5" t="n">
        <v>2226</v>
      </c>
      <c r="C5" s="5" t="n">
        <v>4421</v>
      </c>
    </row>
    <row r="6" spans="1:3">
      <c r="A6" s="4" t="s">
        <v>750</v>
      </c>
      <c r="B6" s="5" t="n">
        <v>160</v>
      </c>
      <c r="C6" s="5" t="n">
        <v>160</v>
      </c>
    </row>
    <row r="7" spans="1:3">
      <c r="A7" s="4" t="s">
        <v>751</v>
      </c>
      <c r="B7" s="5" t="n">
        <v>134</v>
      </c>
      <c r="C7" s="5" t="n">
        <v>134</v>
      </c>
    </row>
    <row r="8" spans="1:3">
      <c r="A8" s="4" t="s">
        <v>752</v>
      </c>
      <c r="B8" s="5" t="n">
        <v>2087</v>
      </c>
      <c r="C8" s="5" t="n">
        <v>2087</v>
      </c>
    </row>
    <row r="9" spans="1:3">
      <c r="A9" s="4" t="s">
        <v>753</v>
      </c>
      <c r="B9" s="5" t="n">
        <v>75</v>
      </c>
      <c r="C9" s="5" t="n">
        <v>453</v>
      </c>
    </row>
    <row r="10" spans="1:3">
      <c r="A10" s="4" t="s">
        <v>754</v>
      </c>
      <c r="B10" s="5" t="n">
        <v>663</v>
      </c>
      <c r="C10" s="5" t="n">
        <v>700</v>
      </c>
    </row>
    <row r="11" spans="1:3">
      <c r="A11" s="4" t="s">
        <v>755</v>
      </c>
      <c r="B11" s="5" t="n">
        <v>22404</v>
      </c>
      <c r="C11" s="5" t="n">
        <v>15668</v>
      </c>
    </row>
    <row r="12" spans="1:3">
      <c r="A12" s="4" t="s">
        <v>756</v>
      </c>
      <c r="B12" s="5" t="n">
        <v>28254</v>
      </c>
      <c r="C12" s="5" t="n">
        <v>25413</v>
      </c>
    </row>
    <row r="13" spans="1:3">
      <c r="A13" s="4" t="s">
        <v>757</v>
      </c>
      <c r="B13" s="5" t="n">
        <v>-22651</v>
      </c>
      <c r="C13" s="5" t="n">
        <v>-16890</v>
      </c>
    </row>
    <row r="14" spans="1:3">
      <c r="A14" s="4" t="s">
        <v>758</v>
      </c>
      <c r="B14" s="5" t="n">
        <v>5603</v>
      </c>
      <c r="C14" s="5" t="n">
        <v>8523</v>
      </c>
    </row>
    <row r="15" spans="1:3">
      <c r="A15" s="3" t="s">
        <v>759</v>
      </c>
    </row>
    <row r="16" spans="1:3">
      <c r="A16" s="4" t="s">
        <v>760</v>
      </c>
      <c r="B16" s="5" t="n">
        <v>-671</v>
      </c>
      <c r="C16" s="5" t="n">
        <v>-3061</v>
      </c>
    </row>
    <row r="17" spans="1:3">
      <c r="A17" s="4" t="s">
        <v>761</v>
      </c>
      <c r="B17" s="5" t="n">
        <v>-340</v>
      </c>
      <c r="C17" s="5" t="n">
        <v>-340</v>
      </c>
    </row>
    <row r="18" spans="1:3">
      <c r="A18" s="4" t="s">
        <v>762</v>
      </c>
      <c r="B18" s="5" t="n">
        <v>-1011</v>
      </c>
      <c r="C18" s="5" t="n">
        <v>-3401</v>
      </c>
    </row>
    <row r="19" spans="1:3">
      <c r="A19" s="4" t="s">
        <v>744</v>
      </c>
      <c r="B19" s="6" t="n">
        <v>4592</v>
      </c>
      <c r="C19" s="6" t="n">
        <v>5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3</v>
      </c>
      <c r="B1" s="2" t="s">
        <v>1</v>
      </c>
    </row>
    <row r="2" spans="1:4">
      <c r="B2" s="2" t="s">
        <v>2</v>
      </c>
      <c r="C2" s="2" t="s">
        <v>32</v>
      </c>
      <c r="D2" s="2" t="s">
        <v>497</v>
      </c>
    </row>
    <row r="3" spans="1:4">
      <c r="A3" s="3" t="s">
        <v>764</v>
      </c>
    </row>
    <row r="4" spans="1:4">
      <c r="A4" s="4" t="s">
        <v>765</v>
      </c>
      <c r="B4" s="6" t="n">
        <v>22651000</v>
      </c>
      <c r="C4" s="6" t="n">
        <v>16890000</v>
      </c>
    </row>
    <row r="5" spans="1:4">
      <c r="A5" s="4" t="s">
        <v>766</v>
      </c>
      <c r="B5" s="5" t="n">
        <v>5761000</v>
      </c>
      <c r="C5" s="5" t="n">
        <v>-9247000</v>
      </c>
    </row>
    <row r="6" spans="1:4">
      <c r="A6" s="4" t="s">
        <v>767</v>
      </c>
      <c r="B6" s="5" t="n">
        <v>0</v>
      </c>
      <c r="C6" s="5" t="n">
        <v>0</v>
      </c>
    </row>
    <row r="7" spans="1:4">
      <c r="A7" s="4" t="s">
        <v>768</v>
      </c>
      <c r="B7" s="5" t="n">
        <v>206000</v>
      </c>
      <c r="C7" s="5" t="n">
        <v>11000</v>
      </c>
    </row>
    <row r="8" spans="1:4">
      <c r="A8" s="4" t="s">
        <v>769</v>
      </c>
      <c r="B8" s="5" t="n">
        <v>192000</v>
      </c>
      <c r="C8" s="5" t="n">
        <v>0</v>
      </c>
      <c r="D8" s="6" t="n">
        <v>0</v>
      </c>
    </row>
    <row r="9" spans="1:4">
      <c r="A9" s="4" t="s">
        <v>770</v>
      </c>
      <c r="B9" s="5" t="n">
        <v>88757000</v>
      </c>
      <c r="C9" s="5" t="n">
        <v>47301000</v>
      </c>
    </row>
    <row r="10" spans="1:4">
      <c r="A10" s="4" t="s">
        <v>771</v>
      </c>
    </row>
    <row r="11" spans="1:4">
      <c r="A11" s="3" t="s">
        <v>764</v>
      </c>
    </row>
    <row r="12" spans="1:4">
      <c r="A12" s="4" t="s">
        <v>770</v>
      </c>
      <c r="B12" s="6" t="n">
        <v>59065000</v>
      </c>
      <c r="C12" s="6" t="n">
        <v>2250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64</v>
      </c>
    </row>
    <row r="3" spans="1:3">
      <c r="A3" s="4" t="s">
        <v>770</v>
      </c>
      <c r="B3" s="6" t="n">
        <v>88757</v>
      </c>
      <c r="C3" s="6" t="n">
        <v>47301</v>
      </c>
    </row>
    <row r="4" spans="1:3">
      <c r="A4" s="4" t="s">
        <v>771</v>
      </c>
    </row>
    <row r="5" spans="1:3">
      <c r="A5" s="3" t="s">
        <v>764</v>
      </c>
    </row>
    <row r="6" spans="1:3">
      <c r="A6" s="4" t="s">
        <v>770</v>
      </c>
      <c r="B6" s="5" t="n">
        <v>59065</v>
      </c>
      <c r="C6" s="5" t="n">
        <v>22505</v>
      </c>
    </row>
    <row r="7" spans="1:3">
      <c r="A7" s="4" t="s">
        <v>773</v>
      </c>
    </row>
    <row r="8" spans="1:3">
      <c r="A8" s="3" t="s">
        <v>764</v>
      </c>
    </row>
    <row r="9" spans="1:3">
      <c r="A9" s="4" t="s">
        <v>770</v>
      </c>
      <c r="B9" s="5" t="n">
        <v>7072</v>
      </c>
      <c r="C9" s="5" t="n">
        <v>6117</v>
      </c>
    </row>
    <row r="10" spans="1:3">
      <c r="A10" s="4" t="s">
        <v>774</v>
      </c>
    </row>
    <row r="11" spans="1:3">
      <c r="A11" s="3" t="s">
        <v>764</v>
      </c>
    </row>
    <row r="12" spans="1:3">
      <c r="A12" s="4" t="s">
        <v>770</v>
      </c>
      <c r="B12" s="5" t="n">
        <v>5426</v>
      </c>
      <c r="C12" s="5" t="n">
        <v>5726</v>
      </c>
    </row>
    <row r="13" spans="1:3">
      <c r="A13" s="4" t="s">
        <v>775</v>
      </c>
    </row>
    <row r="14" spans="1:3">
      <c r="A14" s="3" t="s">
        <v>764</v>
      </c>
    </row>
    <row r="15" spans="1:3">
      <c r="A15" s="4" t="s">
        <v>770</v>
      </c>
      <c r="B15" s="5" t="n">
        <v>6241</v>
      </c>
      <c r="C15" s="5" t="n">
        <v>5149</v>
      </c>
    </row>
    <row r="16" spans="1:3">
      <c r="A16" s="4" t="s">
        <v>776</v>
      </c>
    </row>
    <row r="17" spans="1:3">
      <c r="A17" s="3" t="s">
        <v>764</v>
      </c>
    </row>
    <row r="18" spans="1:3">
      <c r="A18" s="4" t="s">
        <v>770</v>
      </c>
      <c r="B18" s="5" t="n">
        <v>4713</v>
      </c>
      <c r="C18" s="5" t="n">
        <v>2957</v>
      </c>
    </row>
    <row r="19" spans="1:3">
      <c r="A19" s="4" t="s">
        <v>777</v>
      </c>
    </row>
    <row r="20" spans="1:3">
      <c r="A20" s="3" t="s">
        <v>764</v>
      </c>
    </row>
    <row r="21" spans="1:3">
      <c r="A21" s="4" t="s">
        <v>770</v>
      </c>
      <c r="B21" s="6" t="n">
        <v>6240</v>
      </c>
      <c r="C21" s="6" t="n">
        <v>4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1</v>
      </c>
      <c r="B1" s="2" t="s">
        <v>1</v>
      </c>
    </row>
    <row r="2" spans="1:3">
      <c r="B2" s="2" t="s">
        <v>2</v>
      </c>
      <c r="C2" s="2" t="s">
        <v>32</v>
      </c>
    </row>
    <row r="3" spans="1:3">
      <c r="A3" s="3" t="s">
        <v>142</v>
      </c>
    </row>
    <row r="4" spans="1:3">
      <c r="A4" s="4" t="s">
        <v>104</v>
      </c>
      <c r="B4" s="6" t="n">
        <v>-40756</v>
      </c>
      <c r="C4" s="6" t="n">
        <v>-25030</v>
      </c>
    </row>
    <row r="5" spans="1:3">
      <c r="A5" s="4" t="s">
        <v>143</v>
      </c>
      <c r="B5" s="5" t="n">
        <v>1972</v>
      </c>
      <c r="C5" s="5" t="n">
        <v>3021</v>
      </c>
    </row>
    <row r="6" spans="1:3">
      <c r="A6" s="4" t="s">
        <v>102</v>
      </c>
      <c r="B6" s="5" t="n">
        <v>-38784</v>
      </c>
      <c r="C6" s="5" t="n">
        <v>-22009</v>
      </c>
    </row>
    <row r="7" spans="1:3">
      <c r="A7" s="3" t="s">
        <v>144</v>
      </c>
    </row>
    <row r="8" spans="1:3">
      <c r="A8" s="4" t="s">
        <v>145</v>
      </c>
      <c r="B8" s="5" t="n">
        <v>12099</v>
      </c>
      <c r="C8" s="5" t="n">
        <v>16910</v>
      </c>
    </row>
    <row r="9" spans="1:3">
      <c r="A9" s="4" t="s">
        <v>146</v>
      </c>
      <c r="B9" s="5" t="n">
        <v>16602</v>
      </c>
      <c r="C9" s="5" t="n">
        <v>10455</v>
      </c>
    </row>
    <row r="10" spans="1:3">
      <c r="A10" s="4" t="s">
        <v>147</v>
      </c>
      <c r="B10" s="5" t="n">
        <v>4848</v>
      </c>
      <c r="C10" s="5" t="n">
        <v>3619</v>
      </c>
    </row>
    <row r="11" spans="1:3">
      <c r="A11" s="4" t="s">
        <v>148</v>
      </c>
      <c r="B11" s="5" t="n">
        <v>530</v>
      </c>
      <c r="C11" s="5" t="n">
        <v>-1322</v>
      </c>
    </row>
    <row r="12" spans="1:3">
      <c r="A12" s="4" t="s">
        <v>92</v>
      </c>
      <c r="B12" s="5" t="n">
        <v>-101</v>
      </c>
      <c r="C12" s="5" t="n">
        <v>4542</v>
      </c>
    </row>
    <row r="13" spans="1:3">
      <c r="A13" s="4" t="s">
        <v>128</v>
      </c>
      <c r="B13" s="5" t="n">
        <v>1925</v>
      </c>
      <c r="C13" s="5" t="n">
        <v>1383</v>
      </c>
    </row>
    <row r="14" spans="1:3">
      <c r="A14" s="4" t="s">
        <v>149</v>
      </c>
      <c r="B14" s="5" t="n">
        <v>0</v>
      </c>
      <c r="C14" s="5" t="n">
        <v>12</v>
      </c>
    </row>
    <row r="15" spans="1:3">
      <c r="A15" s="4" t="s">
        <v>150</v>
      </c>
      <c r="B15" s="5" t="n">
        <v>-543</v>
      </c>
      <c r="C15" s="5" t="n">
        <v>-2548</v>
      </c>
    </row>
    <row r="16" spans="1:3">
      <c r="A16" s="3" t="s">
        <v>151</v>
      </c>
    </row>
    <row r="17" spans="1:3">
      <c r="A17" s="4" t="s">
        <v>152</v>
      </c>
      <c r="B17" s="5" t="n">
        <v>21766</v>
      </c>
      <c r="C17" s="5" t="n">
        <v>-37421</v>
      </c>
    </row>
    <row r="18" spans="1:3">
      <c r="A18" s="4" t="s">
        <v>38</v>
      </c>
      <c r="B18" s="5" t="n">
        <v>-4420</v>
      </c>
      <c r="C18" s="5" t="n">
        <v>-1060</v>
      </c>
    </row>
    <row r="19" spans="1:3">
      <c r="A19" s="4" t="s">
        <v>37</v>
      </c>
      <c r="B19" s="5" t="n">
        <v>6546</v>
      </c>
      <c r="C19" s="5" t="n">
        <v>-3489</v>
      </c>
    </row>
    <row r="20" spans="1:3">
      <c r="A20" s="4" t="s">
        <v>49</v>
      </c>
      <c r="B20" s="5" t="n">
        <v>-4868</v>
      </c>
      <c r="C20" s="5" t="n">
        <v>-8012</v>
      </c>
    </row>
    <row r="21" spans="1:3">
      <c r="A21" s="4" t="s">
        <v>50</v>
      </c>
      <c r="B21" s="5" t="n">
        <v>-5933</v>
      </c>
      <c r="C21" s="5" t="n">
        <v>2153</v>
      </c>
    </row>
    <row r="22" spans="1:3">
      <c r="A22" s="4" t="s">
        <v>51</v>
      </c>
      <c r="B22" s="5" t="n">
        <v>-7710</v>
      </c>
      <c r="C22" s="5" t="n">
        <v>12898</v>
      </c>
    </row>
    <row r="23" spans="1:3">
      <c r="A23" s="4" t="s">
        <v>54</v>
      </c>
      <c r="B23" s="5" t="n">
        <v>-6496</v>
      </c>
      <c r="C23" s="5" t="n">
        <v>4072</v>
      </c>
    </row>
    <row r="24" spans="1:3">
      <c r="A24" s="4" t="s">
        <v>98</v>
      </c>
      <c r="B24" s="5" t="n">
        <v>-14</v>
      </c>
      <c r="C24" s="5" t="n">
        <v>-13</v>
      </c>
    </row>
    <row r="25" spans="1:3">
      <c r="A25" s="4" t="s">
        <v>153</v>
      </c>
      <c r="B25" s="5" t="n">
        <v>-4553</v>
      </c>
      <c r="C25" s="5" t="n">
        <v>-19830</v>
      </c>
    </row>
    <row r="26" spans="1:3">
      <c r="A26" s="3" t="s">
        <v>154</v>
      </c>
    </row>
    <row r="27" spans="1:3">
      <c r="A27" s="4" t="s">
        <v>155</v>
      </c>
      <c r="B27" s="5" t="n">
        <v>-2670</v>
      </c>
      <c r="C27" s="5" t="n">
        <v>-3352</v>
      </c>
    </row>
    <row r="28" spans="1:3">
      <c r="A28" s="4" t="s">
        <v>156</v>
      </c>
      <c r="B28" s="5" t="n">
        <v>1910</v>
      </c>
      <c r="C28" s="5" t="n">
        <v>488</v>
      </c>
    </row>
    <row r="29" spans="1:3">
      <c r="A29" s="4" t="s">
        <v>157</v>
      </c>
      <c r="B29" s="5" t="n">
        <v>-760</v>
      </c>
      <c r="C29" s="5" t="n">
        <v>-2864</v>
      </c>
    </row>
    <row r="30" spans="1:3">
      <c r="A30" s="3" t="s">
        <v>158</v>
      </c>
    </row>
    <row r="31" spans="1:3">
      <c r="A31" s="4" t="s">
        <v>159</v>
      </c>
      <c r="B31" s="5" t="n">
        <v>0</v>
      </c>
      <c r="C31" s="5" t="n">
        <v>29995</v>
      </c>
    </row>
    <row r="32" spans="1:3">
      <c r="A32" s="4" t="s">
        <v>160</v>
      </c>
      <c r="B32" s="5" t="n">
        <v>-1166</v>
      </c>
      <c r="C32" s="5" t="n">
        <v>-2002</v>
      </c>
    </row>
    <row r="33" spans="1:3">
      <c r="A33" s="4" t="s">
        <v>161</v>
      </c>
      <c r="B33" s="5" t="n">
        <v>33401</v>
      </c>
      <c r="C33" s="5" t="n">
        <v>44470</v>
      </c>
    </row>
    <row r="34" spans="1:3">
      <c r="A34" s="4" t="s">
        <v>162</v>
      </c>
      <c r="B34" s="5" t="n">
        <v>-34245</v>
      </c>
      <c r="C34" s="5" t="n">
        <v>-46525</v>
      </c>
    </row>
    <row r="35" spans="1:3">
      <c r="A35" s="4" t="s">
        <v>138</v>
      </c>
      <c r="B35" s="5" t="n">
        <v>-113</v>
      </c>
      <c r="C35" s="5" t="n">
        <v>0</v>
      </c>
    </row>
    <row r="36" spans="1:3">
      <c r="A36" s="4" t="s">
        <v>127</v>
      </c>
      <c r="B36" s="5" t="n">
        <v>-1095</v>
      </c>
      <c r="C36" s="5" t="n">
        <v>-3838</v>
      </c>
    </row>
    <row r="37" spans="1:3">
      <c r="A37" s="4" t="s">
        <v>163</v>
      </c>
      <c r="B37" s="5" t="n">
        <v>0</v>
      </c>
      <c r="C37" s="5" t="n">
        <v>-131</v>
      </c>
    </row>
    <row r="38" spans="1:3">
      <c r="A38" s="4" t="s">
        <v>164</v>
      </c>
      <c r="B38" s="5" t="n">
        <v>-56</v>
      </c>
      <c r="C38" s="5" t="n">
        <v>-127</v>
      </c>
    </row>
    <row r="39" spans="1:3">
      <c r="A39" s="4" t="s">
        <v>165</v>
      </c>
      <c r="B39" s="5" t="n">
        <v>-3274</v>
      </c>
      <c r="C39" s="5" t="n">
        <v>21842</v>
      </c>
    </row>
    <row r="40" spans="1:3">
      <c r="A40" s="4" t="s">
        <v>166</v>
      </c>
      <c r="B40" s="5" t="n">
        <v>245</v>
      </c>
      <c r="C40" s="5" t="n">
        <v>1030</v>
      </c>
    </row>
    <row r="41" spans="1:3">
      <c r="A41" s="4" t="s">
        <v>167</v>
      </c>
      <c r="B41" s="5" t="n">
        <v>-8342</v>
      </c>
      <c r="C41" s="5" t="n">
        <v>178</v>
      </c>
    </row>
    <row r="42" spans="1:3">
      <c r="A42" s="4" t="s">
        <v>168</v>
      </c>
      <c r="B42" s="5" t="n">
        <v>11996</v>
      </c>
      <c r="C42" s="5" t="n">
        <v>11818</v>
      </c>
    </row>
    <row r="43" spans="1:3">
      <c r="A43" s="4" t="s">
        <v>169</v>
      </c>
      <c r="B43" s="5" t="n">
        <v>3654</v>
      </c>
      <c r="C43" s="5" t="n">
        <v>11996</v>
      </c>
    </row>
    <row r="44" spans="1:3">
      <c r="A44" s="3" t="s">
        <v>170</v>
      </c>
    </row>
    <row r="45" spans="1:3">
      <c r="A45" s="4" t="s">
        <v>171</v>
      </c>
      <c r="B45" s="5" t="n">
        <v>6154</v>
      </c>
      <c r="C45" s="5" t="n">
        <v>8462</v>
      </c>
    </row>
    <row r="46" spans="1:3">
      <c r="A46" s="4" t="s">
        <v>172</v>
      </c>
      <c r="B46" s="5" t="n">
        <v>7668</v>
      </c>
      <c r="C46" s="5" t="n">
        <v>254</v>
      </c>
    </row>
    <row r="47" spans="1:3">
      <c r="A47" s="3" t="s">
        <v>173</v>
      </c>
    </row>
    <row r="48" spans="1:3">
      <c r="A48" s="4" t="s">
        <v>174</v>
      </c>
      <c r="B48" s="5" t="n">
        <v>550</v>
      </c>
      <c r="C48" s="5" t="n">
        <v>0</v>
      </c>
    </row>
    <row r="49" spans="1:3">
      <c r="A49" s="4" t="s">
        <v>175</v>
      </c>
      <c r="B49" s="5" t="n">
        <v>49</v>
      </c>
      <c r="C49" s="5" t="n">
        <v>559</v>
      </c>
    </row>
    <row r="50" spans="1:3">
      <c r="A50" s="4" t="s">
        <v>176</v>
      </c>
      <c r="B50" s="5" t="n">
        <v>0</v>
      </c>
      <c r="C50" s="5" t="n">
        <v>1850</v>
      </c>
    </row>
    <row r="51" spans="1:3">
      <c r="A51" s="4" t="s">
        <v>177</v>
      </c>
      <c r="B51" s="5" t="n">
        <v>0</v>
      </c>
      <c r="C51" s="5" t="n">
        <v>28425</v>
      </c>
    </row>
    <row r="52" spans="1:3">
      <c r="A52" s="4" t="s">
        <v>178</v>
      </c>
      <c r="B52" s="5" t="n">
        <v>0</v>
      </c>
      <c r="C52" s="5" t="n">
        <v>65003</v>
      </c>
    </row>
    <row r="53" spans="1:3">
      <c r="A53" s="4" t="s">
        <v>179</v>
      </c>
      <c r="B53" s="5" t="n">
        <v>0</v>
      </c>
      <c r="C53" s="5" t="n">
        <v>7459</v>
      </c>
    </row>
    <row r="54" spans="1:3">
      <c r="A54" s="4" t="s">
        <v>133</v>
      </c>
      <c r="B54" s="6" t="n">
        <v>0</v>
      </c>
      <c r="C54" s="6" t="n">
        <v>13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6" t="n">
        <v>1481</v>
      </c>
      <c r="C3" s="6" t="n">
        <v>1481</v>
      </c>
    </row>
    <row r="4" spans="1:3">
      <c r="A4" s="4" t="s">
        <v>771</v>
      </c>
    </row>
    <row r="5" spans="1:3">
      <c r="A5" s="3" t="s">
        <v>779</v>
      </c>
    </row>
    <row r="6" spans="1:3">
      <c r="A6" s="4" t="s">
        <v>780</v>
      </c>
      <c r="B6" s="5" t="n">
        <v>100</v>
      </c>
      <c r="C6" s="5" t="n">
        <v>100</v>
      </c>
    </row>
    <row r="7" spans="1:3">
      <c r="A7" s="4" t="s">
        <v>773</v>
      </c>
    </row>
    <row r="8" spans="1:3">
      <c r="A8" s="3" t="s">
        <v>779</v>
      </c>
    </row>
    <row r="9" spans="1:3">
      <c r="A9" s="4" t="s">
        <v>780</v>
      </c>
      <c r="B9" s="5" t="n">
        <v>654</v>
      </c>
      <c r="C9" s="5" t="n">
        <v>654</v>
      </c>
    </row>
    <row r="10" spans="1:3">
      <c r="A10" s="4" t="s">
        <v>781</v>
      </c>
    </row>
    <row r="11" spans="1:3">
      <c r="A11" s="3" t="s">
        <v>779</v>
      </c>
    </row>
    <row r="12" spans="1:3">
      <c r="A12" s="4" t="s">
        <v>780</v>
      </c>
      <c r="B12" s="6" t="n">
        <v>727</v>
      </c>
      <c r="C12" s="6" t="n">
        <v>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79</v>
      </c>
    </row>
    <row r="3" spans="1:3">
      <c r="A3" s="4" t="s">
        <v>783</v>
      </c>
      <c r="B3" s="6" t="n">
        <v>4592</v>
      </c>
      <c r="C3" s="6" t="n">
        <v>5122</v>
      </c>
    </row>
    <row r="4" spans="1:3">
      <c r="A4" s="4" t="s">
        <v>784</v>
      </c>
    </row>
    <row r="5" spans="1:3">
      <c r="A5" s="3" t="s">
        <v>779</v>
      </c>
    </row>
    <row r="6" spans="1:3">
      <c r="A6" s="4" t="s">
        <v>783</v>
      </c>
      <c r="B6" s="5" t="n">
        <v>875</v>
      </c>
      <c r="C6" s="5" t="n">
        <v>1368</v>
      </c>
    </row>
    <row r="7" spans="1:3">
      <c r="A7" s="4" t="s">
        <v>785</v>
      </c>
    </row>
    <row r="8" spans="1:3">
      <c r="A8" s="3" t="s">
        <v>779</v>
      </c>
    </row>
    <row r="9" spans="1:3">
      <c r="A9" s="4" t="s">
        <v>783</v>
      </c>
      <c r="B9" s="5" t="n">
        <v>3392</v>
      </c>
      <c r="C9" s="5" t="n">
        <v>2249</v>
      </c>
    </row>
    <row r="10" spans="1:3">
      <c r="A10" s="4" t="s">
        <v>774</v>
      </c>
    </row>
    <row r="11" spans="1:3">
      <c r="A11" s="3" t="s">
        <v>779</v>
      </c>
    </row>
    <row r="12" spans="1:3">
      <c r="A12" s="4" t="s">
        <v>783</v>
      </c>
      <c r="B12" s="5" t="n">
        <v>325</v>
      </c>
      <c r="C12" s="5" t="n">
        <v>233</v>
      </c>
    </row>
    <row r="13" spans="1:3">
      <c r="A13" s="4" t="s">
        <v>776</v>
      </c>
    </row>
    <row r="14" spans="1:3">
      <c r="A14" s="3" t="s">
        <v>779</v>
      </c>
    </row>
    <row r="15" spans="1:3">
      <c r="A15" s="4" t="s">
        <v>783</v>
      </c>
      <c r="B15" s="6" t="n">
        <v>0</v>
      </c>
      <c r="C15" s="6" t="n">
        <v>12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6" t="n">
        <v>0</v>
      </c>
      <c r="C4" s="6" t="n">
        <v>0</v>
      </c>
    </row>
    <row r="5" spans="1:3">
      <c r="A5" s="4" t="s">
        <v>789</v>
      </c>
      <c r="B5" s="5" t="n">
        <v>192</v>
      </c>
      <c r="C5" s="5" t="n">
        <v>0</v>
      </c>
    </row>
    <row r="6" spans="1:3">
      <c r="A6" s="4" t="s">
        <v>790</v>
      </c>
      <c r="B6" s="6" t="n">
        <v>192</v>
      </c>
      <c r="C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7"/>
    <col customWidth="1" max="6" min="6" width="30"/>
    <col customWidth="1" max="7" min="7" width="27"/>
    <col customWidth="1" max="8" min="8" width="20"/>
    <col customWidth="1" max="9" min="9" width="20"/>
    <col customWidth="1" max="10" min="10" width="27"/>
  </cols>
  <sheetData>
    <row r="1" spans="1:10">
      <c r="A1" s="1" t="s">
        <v>791</v>
      </c>
      <c r="B1" s="2" t="s">
        <v>792</v>
      </c>
      <c r="C1" s="2" t="s">
        <v>370</v>
      </c>
      <c r="D1" s="2" t="s">
        <v>793</v>
      </c>
      <c r="E1" s="2" t="s">
        <v>794</v>
      </c>
      <c r="F1" s="2" t="s">
        <v>795</v>
      </c>
      <c r="G1" s="2" t="s">
        <v>660</v>
      </c>
      <c r="H1" s="2" t="s">
        <v>376</v>
      </c>
      <c r="I1" s="2" t="s">
        <v>377</v>
      </c>
      <c r="J1" s="2" t="s">
        <v>796</v>
      </c>
    </row>
    <row r="2" spans="1:10">
      <c r="A2" s="3" t="s">
        <v>797</v>
      </c>
    </row>
    <row r="3" spans="1:10">
      <c r="A3" s="4" t="s">
        <v>798</v>
      </c>
      <c r="E3" s="4" t="s">
        <v>799</v>
      </c>
    </row>
    <row r="4" spans="1:10">
      <c r="A4" s="4" t="s">
        <v>800</v>
      </c>
      <c r="G4" s="6" t="n">
        <v>1381000</v>
      </c>
    </row>
    <row r="5" spans="1:10">
      <c r="A5" s="4" t="s">
        <v>661</v>
      </c>
      <c r="F5" s="5" t="n">
        <v>0</v>
      </c>
      <c r="G5" s="5" t="n">
        <v>2803302</v>
      </c>
    </row>
    <row r="6" spans="1:10">
      <c r="A6" s="4" t="s">
        <v>801</v>
      </c>
    </row>
    <row r="7" spans="1:10">
      <c r="A7" s="3" t="s">
        <v>797</v>
      </c>
    </row>
    <row r="8" spans="1:10">
      <c r="A8" s="4" t="s">
        <v>802</v>
      </c>
      <c r="E8" s="6" t="n">
        <v>25000000</v>
      </c>
    </row>
    <row r="9" spans="1:10">
      <c r="A9" s="4" t="s">
        <v>803</v>
      </c>
    </row>
    <row r="10" spans="1:10">
      <c r="A10" s="3" t="s">
        <v>797</v>
      </c>
    </row>
    <row r="11" spans="1:10">
      <c r="A11" s="4" t="s">
        <v>661</v>
      </c>
      <c r="C11" s="5" t="n">
        <v>8286061</v>
      </c>
    </row>
    <row r="12" spans="1:10">
      <c r="A12" s="4" t="s">
        <v>804</v>
      </c>
    </row>
    <row r="13" spans="1:10">
      <c r="A13" s="3" t="s">
        <v>797</v>
      </c>
    </row>
    <row r="14" spans="1:10">
      <c r="A14" s="4" t="s">
        <v>661</v>
      </c>
      <c r="B14" s="5" t="n">
        <v>8286061</v>
      </c>
    </row>
    <row r="15" spans="1:10">
      <c r="A15" s="4" t="s">
        <v>805</v>
      </c>
    </row>
    <row r="16" spans="1:10">
      <c r="A16" s="3" t="s">
        <v>797</v>
      </c>
    </row>
    <row r="17" spans="1:10">
      <c r="A17" s="4" t="s">
        <v>417</v>
      </c>
      <c r="C17" s="7" t="n">
        <v>0.0001</v>
      </c>
    </row>
    <row r="18" spans="1:10">
      <c r="A18" s="4" t="s">
        <v>806</v>
      </c>
    </row>
    <row r="19" spans="1:10">
      <c r="A19" s="3" t="s">
        <v>797</v>
      </c>
    </row>
    <row r="20" spans="1:10">
      <c r="A20" s="4" t="s">
        <v>807</v>
      </c>
      <c r="C20" s="4" t="s">
        <v>388</v>
      </c>
    </row>
    <row r="21" spans="1:10">
      <c r="A21" s="4" t="s">
        <v>808</v>
      </c>
    </row>
    <row r="22" spans="1:10">
      <c r="A22" s="3" t="s">
        <v>797</v>
      </c>
    </row>
    <row r="23" spans="1:10">
      <c r="A23" s="4" t="s">
        <v>809</v>
      </c>
      <c r="B23" s="9" t="n">
        <v>21.7378</v>
      </c>
      <c r="H23" s="5" t="n">
        <v>14098370</v>
      </c>
      <c r="I23" s="5" t="n">
        <v>14098370</v>
      </c>
    </row>
    <row r="24" spans="1:10">
      <c r="A24" s="4" t="s">
        <v>810</v>
      </c>
    </row>
    <row r="25" spans="1:10">
      <c r="A25" s="3" t="s">
        <v>797</v>
      </c>
    </row>
    <row r="26" spans="1:10">
      <c r="A26" s="4" t="s">
        <v>417</v>
      </c>
      <c r="C26" s="7" t="n">
        <v>0.0001</v>
      </c>
    </row>
    <row r="27" spans="1:10">
      <c r="A27" s="4" t="s">
        <v>811</v>
      </c>
    </row>
    <row r="28" spans="1:10">
      <c r="A28" s="3" t="s">
        <v>797</v>
      </c>
    </row>
    <row r="29" spans="1:10">
      <c r="A29" s="4" t="s">
        <v>417</v>
      </c>
      <c r="B29" s="7" t="n">
        <v>0.0001</v>
      </c>
    </row>
    <row r="30" spans="1:10">
      <c r="A30" s="4" t="s">
        <v>812</v>
      </c>
    </row>
    <row r="31" spans="1:10">
      <c r="A31" s="3" t="s">
        <v>797</v>
      </c>
    </row>
    <row r="32" spans="1:10">
      <c r="A32" s="4" t="s">
        <v>417</v>
      </c>
      <c r="E32" s="8" t="n">
        <v>10.3</v>
      </c>
    </row>
    <row r="33" spans="1:10">
      <c r="A33" s="4" t="s">
        <v>813</v>
      </c>
      <c r="E33" s="5" t="n">
        <v>154376</v>
      </c>
    </row>
    <row r="34" spans="1:10">
      <c r="A34" s="4" t="s">
        <v>814</v>
      </c>
    </row>
    <row r="35" spans="1:10">
      <c r="A35" s="3" t="s">
        <v>797</v>
      </c>
    </row>
    <row r="36" spans="1:10">
      <c r="A36" s="4" t="s">
        <v>417</v>
      </c>
      <c r="E36" s="8" t="n">
        <v>12.88</v>
      </c>
    </row>
    <row r="37" spans="1:10">
      <c r="A37" s="4" t="s">
        <v>813</v>
      </c>
      <c r="E37" s="5" t="n">
        <v>154376</v>
      </c>
    </row>
    <row r="38" spans="1:10">
      <c r="A38" s="4" t="s">
        <v>815</v>
      </c>
    </row>
    <row r="39" spans="1:10">
      <c r="A39" s="3" t="s">
        <v>797</v>
      </c>
    </row>
    <row r="40" spans="1:10">
      <c r="A40" s="4" t="s">
        <v>816</v>
      </c>
      <c r="D40" s="6" t="n">
        <v>500</v>
      </c>
    </row>
    <row r="41" spans="1:10">
      <c r="A41" s="4" t="s">
        <v>817</v>
      </c>
    </row>
    <row r="42" spans="1:10">
      <c r="A42" s="3" t="s">
        <v>797</v>
      </c>
    </row>
    <row r="43" spans="1:10">
      <c r="A43" s="4" t="s">
        <v>818</v>
      </c>
      <c r="J43" s="5" t="n">
        <v>2</v>
      </c>
    </row>
    <row r="44" spans="1:10">
      <c r="A44" s="4" t="s">
        <v>819</v>
      </c>
      <c r="J44" s="4" t="s">
        <v>820</v>
      </c>
    </row>
    <row r="45" spans="1:10">
      <c r="A45" s="4" t="s">
        <v>417</v>
      </c>
      <c r="F45" s="8" t="n">
        <v>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20"/>
    <col customWidth="1" max="6" min="6" width="20"/>
    <col customWidth="1" max="7" min="7" width="20"/>
    <col customWidth="1" max="8" min="8" width="20"/>
    <col customWidth="1" max="9" min="9" width="30"/>
    <col customWidth="1" max="10" min="10" width="30"/>
  </cols>
  <sheetData>
    <row r="1" spans="1:10">
      <c r="A1" s="1" t="s">
        <v>821</v>
      </c>
      <c r="B1" s="2" t="s">
        <v>792</v>
      </c>
      <c r="C1" s="2" t="s">
        <v>822</v>
      </c>
      <c r="D1" s="2" t="s">
        <v>624</v>
      </c>
      <c r="E1" s="2" t="s">
        <v>823</v>
      </c>
      <c r="F1" s="2" t="s">
        <v>376</v>
      </c>
      <c r="G1" s="2" t="s">
        <v>377</v>
      </c>
      <c r="H1" s="2" t="s">
        <v>824</v>
      </c>
      <c r="I1" s="2" t="s">
        <v>795</v>
      </c>
      <c r="J1" s="2" t="s">
        <v>825</v>
      </c>
    </row>
    <row r="2" spans="1:10">
      <c r="A2" s="3" t="s">
        <v>826</v>
      </c>
    </row>
    <row r="3" spans="1:10">
      <c r="A3" s="4" t="s">
        <v>79</v>
      </c>
      <c r="I3" s="5" t="n">
        <v>1000000</v>
      </c>
      <c r="J3" s="5" t="n">
        <v>1000000</v>
      </c>
    </row>
    <row r="4" spans="1:10">
      <c r="A4" s="4" t="s">
        <v>827</v>
      </c>
      <c r="I4" s="7" t="n">
        <v>0.0001</v>
      </c>
      <c r="J4" s="7" t="n">
        <v>0.0001</v>
      </c>
    </row>
    <row r="5" spans="1:10">
      <c r="A5" s="4" t="s">
        <v>828</v>
      </c>
      <c r="I5" s="5" t="n">
        <v>0</v>
      </c>
      <c r="J5" s="5" t="n">
        <v>0</v>
      </c>
    </row>
    <row r="6" spans="1:10">
      <c r="A6" s="4" t="s">
        <v>80</v>
      </c>
      <c r="I6" s="5" t="n">
        <v>0</v>
      </c>
      <c r="J6" s="5" t="n">
        <v>0</v>
      </c>
    </row>
    <row r="7" spans="1:10">
      <c r="A7" s="4" t="s">
        <v>829</v>
      </c>
      <c r="I7" s="5" t="n">
        <v>55000000</v>
      </c>
      <c r="J7" s="5" t="n">
        <v>55000000</v>
      </c>
    </row>
    <row r="8" spans="1:10">
      <c r="A8" s="4" t="s">
        <v>83</v>
      </c>
      <c r="I8" s="5" t="n">
        <v>9424334</v>
      </c>
      <c r="J8" s="5" t="n">
        <v>9358529</v>
      </c>
    </row>
    <row r="9" spans="1:10">
      <c r="A9" s="4" t="s">
        <v>830</v>
      </c>
      <c r="I9" s="7" t="n">
        <v>0.0001</v>
      </c>
      <c r="J9" s="7" t="n">
        <v>0.0001</v>
      </c>
    </row>
    <row r="10" spans="1:10">
      <c r="A10" s="4" t="s">
        <v>831</v>
      </c>
    </row>
    <row r="11" spans="1:10">
      <c r="A11" s="3" t="s">
        <v>826</v>
      </c>
    </row>
    <row r="12" spans="1:10">
      <c r="A12" s="4" t="s">
        <v>829</v>
      </c>
      <c r="H12" s="5" t="n">
        <v>200000000</v>
      </c>
    </row>
    <row r="13" spans="1:10">
      <c r="A13" s="4" t="s">
        <v>384</v>
      </c>
    </row>
    <row r="14" spans="1:10">
      <c r="A14" s="3" t="s">
        <v>826</v>
      </c>
    </row>
    <row r="15" spans="1:10">
      <c r="A15" s="4" t="s">
        <v>385</v>
      </c>
      <c r="D15" s="9" t="n">
        <v>0.0074</v>
      </c>
    </row>
    <row r="16" spans="1:10">
      <c r="A16" s="4" t="s">
        <v>832</v>
      </c>
    </row>
    <row r="17" spans="1:10">
      <c r="A17" s="3" t="s">
        <v>826</v>
      </c>
    </row>
    <row r="18" spans="1:10">
      <c r="A18" s="4" t="s">
        <v>828</v>
      </c>
      <c r="E18" s="5" t="n">
        <v>0</v>
      </c>
    </row>
    <row r="19" spans="1:10">
      <c r="A19" s="4" t="s">
        <v>80</v>
      </c>
      <c r="E19" s="5" t="n">
        <v>0</v>
      </c>
    </row>
    <row r="20" spans="1:10">
      <c r="A20" s="4" t="s">
        <v>833</v>
      </c>
    </row>
    <row r="21" spans="1:10">
      <c r="A21" s="3" t="s">
        <v>826</v>
      </c>
    </row>
    <row r="22" spans="1:10">
      <c r="A22" s="4" t="s">
        <v>404</v>
      </c>
      <c r="B22" s="9" t="n">
        <v>21.7378</v>
      </c>
      <c r="G22" s="5" t="n">
        <v>4491674</v>
      </c>
    </row>
    <row r="23" spans="1:10">
      <c r="A23" s="4" t="s">
        <v>834</v>
      </c>
    </row>
    <row r="24" spans="1:10">
      <c r="A24" s="3" t="s">
        <v>826</v>
      </c>
    </row>
    <row r="25" spans="1:10">
      <c r="A25" s="4" t="s">
        <v>404</v>
      </c>
      <c r="B25" s="9" t="n">
        <v>21.7378</v>
      </c>
      <c r="F25" s="5" t="n">
        <v>14098370</v>
      </c>
      <c r="G25" s="5" t="n">
        <v>14098370</v>
      </c>
    </row>
    <row r="26" spans="1:10">
      <c r="A26" s="4" t="s">
        <v>835</v>
      </c>
    </row>
    <row r="27" spans="1:10">
      <c r="A27" s="3" t="s">
        <v>826</v>
      </c>
    </row>
    <row r="28" spans="1:10">
      <c r="A28" s="4" t="s">
        <v>828</v>
      </c>
      <c r="B28" s="5" t="n">
        <v>31669</v>
      </c>
    </row>
    <row r="29" spans="1:10">
      <c r="A29" s="4" t="s">
        <v>413</v>
      </c>
      <c r="B29" s="4" t="s">
        <v>414</v>
      </c>
    </row>
    <row r="30" spans="1:10">
      <c r="A30" s="4" t="s">
        <v>404</v>
      </c>
      <c r="B30" s="9" t="n">
        <v>3271.4653</v>
      </c>
    </row>
    <row r="31" spans="1:10">
      <c r="A31" s="4" t="s">
        <v>807</v>
      </c>
      <c r="B31" s="4" t="s">
        <v>836</v>
      </c>
    </row>
    <row r="32" spans="1:10">
      <c r="A32" s="4" t="s">
        <v>837</v>
      </c>
      <c r="B32" s="6" t="n">
        <v>2000000</v>
      </c>
    </row>
    <row r="33" spans="1:10">
      <c r="A33" s="4" t="s">
        <v>838</v>
      </c>
    </row>
    <row r="34" spans="1:10">
      <c r="A34" s="3" t="s">
        <v>826</v>
      </c>
    </row>
    <row r="35" spans="1:10">
      <c r="A35" s="4" t="s">
        <v>413</v>
      </c>
      <c r="C35" s="4" t="s">
        <v>414</v>
      </c>
    </row>
    <row r="36" spans="1:10">
      <c r="A36" s="4" t="s">
        <v>839</v>
      </c>
    </row>
    <row r="37" spans="1:10">
      <c r="A37" s="3" t="s">
        <v>826</v>
      </c>
    </row>
    <row r="38" spans="1:10">
      <c r="A38" s="4" t="s">
        <v>828</v>
      </c>
      <c r="B38" s="5" t="n">
        <v>8551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841</v>
      </c>
    </row>
    <row r="4" spans="1:3">
      <c r="A4" s="4" t="s">
        <v>842</v>
      </c>
      <c r="B4" s="5" t="n">
        <v>9358529</v>
      </c>
      <c r="C4" s="5" t="n">
        <v>129269</v>
      </c>
    </row>
    <row r="5" spans="1:3">
      <c r="A5" s="4" t="s">
        <v>843</v>
      </c>
      <c r="B5" s="5" t="n">
        <v>103829</v>
      </c>
      <c r="C5" s="5" t="n">
        <v>1542</v>
      </c>
    </row>
    <row r="6" spans="1:3">
      <c r="A6" s="4" t="s">
        <v>844</v>
      </c>
      <c r="B6" s="5" t="n">
        <v>0</v>
      </c>
      <c r="C6" s="5" t="n">
        <v>-386</v>
      </c>
    </row>
    <row r="7" spans="1:3">
      <c r="A7" s="4" t="s">
        <v>845</v>
      </c>
      <c r="B7" s="5" t="n">
        <v>0</v>
      </c>
      <c r="C7" s="5" t="n">
        <v>85</v>
      </c>
    </row>
    <row r="8" spans="1:3">
      <c r="A8" s="4" t="s">
        <v>846</v>
      </c>
      <c r="B8" s="5" t="n">
        <v>0</v>
      </c>
      <c r="C8" s="5" t="n">
        <v>15016</v>
      </c>
    </row>
    <row r="9" spans="1:3">
      <c r="A9" s="4" t="s">
        <v>847</v>
      </c>
      <c r="B9" s="5" t="n">
        <v>0</v>
      </c>
      <c r="C9" s="5" t="n">
        <v>6410502</v>
      </c>
    </row>
    <row r="10" spans="1:3">
      <c r="A10" s="4" t="s">
        <v>848</v>
      </c>
      <c r="B10" s="5" t="n">
        <v>0</v>
      </c>
      <c r="C10" s="5" t="n">
        <v>2803302</v>
      </c>
    </row>
    <row r="11" spans="1:3">
      <c r="A11" s="4" t="s">
        <v>849</v>
      </c>
      <c r="B11" s="5" t="n">
        <v>0</v>
      </c>
      <c r="C11" s="5" t="n">
        <v>-801</v>
      </c>
    </row>
    <row r="12" spans="1:3">
      <c r="A12" s="4" t="s">
        <v>850</v>
      </c>
      <c r="B12" s="5" t="n">
        <v>9462358</v>
      </c>
      <c r="C12" s="5" t="n">
        <v>9358529</v>
      </c>
    </row>
    <row r="13" spans="1:3">
      <c r="A13" s="3" t="s">
        <v>851</v>
      </c>
    </row>
    <row r="14" spans="1:3">
      <c r="A14" s="4" t="s">
        <v>842</v>
      </c>
      <c r="B14" s="5" t="n">
        <v>38024</v>
      </c>
      <c r="C14" s="5" t="n">
        <v>0</v>
      </c>
    </row>
    <row r="15" spans="1:3">
      <c r="A15" s="4" t="s">
        <v>138</v>
      </c>
      <c r="B15" s="5" t="n">
        <v>38024</v>
      </c>
      <c r="C15" s="5" t="n">
        <v>0</v>
      </c>
    </row>
    <row r="16" spans="1:3">
      <c r="A16" s="4" t="s">
        <v>850</v>
      </c>
      <c r="B16" s="5" t="n">
        <v>0</v>
      </c>
      <c r="C16" s="5" t="n">
        <v>0</v>
      </c>
    </row>
    <row r="17" spans="1:3">
      <c r="A17" s="4" t="s">
        <v>852</v>
      </c>
      <c r="B17" s="5" t="n">
        <v>9424334</v>
      </c>
      <c r="C17" s="5" t="n">
        <v>93585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14"/>
    <col customWidth="1" max="6" min="6" width="30"/>
    <col customWidth="1" max="7" min="7" width="20"/>
    <col customWidth="1" max="8" min="8" width="37"/>
    <col customWidth="1" max="9" min="9" width="20"/>
    <col customWidth="1" max="10" min="10" width="19"/>
    <col customWidth="1" max="11" min="11" width="24"/>
    <col customWidth="1" max="12" min="12" width="20"/>
    <col customWidth="1" max="13" min="13" width="20"/>
    <col customWidth="1" max="14" min="14" width="20"/>
    <col customWidth="1" max="15" min="15" width="20"/>
  </cols>
  <sheetData>
    <row r="1" spans="1:15">
      <c r="A1" s="1" t="s">
        <v>853</v>
      </c>
      <c r="B1" s="2" t="s">
        <v>823</v>
      </c>
      <c r="C1" s="2" t="s">
        <v>854</v>
      </c>
      <c r="D1" s="2" t="s">
        <v>855</v>
      </c>
      <c r="E1" s="2" t="s">
        <v>856</v>
      </c>
      <c r="F1" s="2" t="s">
        <v>857</v>
      </c>
      <c r="G1" s="2" t="s">
        <v>858</v>
      </c>
      <c r="H1" s="2" t="s">
        <v>859</v>
      </c>
      <c r="I1" s="2" t="s">
        <v>824</v>
      </c>
      <c r="J1" s="2" t="s">
        <v>860</v>
      </c>
      <c r="K1" s="2" t="s">
        <v>861</v>
      </c>
      <c r="L1" s="2" t="s">
        <v>862</v>
      </c>
      <c r="M1" s="2" t="s">
        <v>863</v>
      </c>
      <c r="N1" s="2" t="s">
        <v>864</v>
      </c>
      <c r="O1" s="2" t="s">
        <v>865</v>
      </c>
    </row>
    <row r="2" spans="1:15">
      <c r="A2" s="3" t="s">
        <v>866</v>
      </c>
    </row>
    <row r="3" spans="1:15">
      <c r="A3" s="4" t="s">
        <v>867</v>
      </c>
      <c r="H3" s="5" t="n">
        <v>0</v>
      </c>
    </row>
    <row r="4" spans="1:15">
      <c r="A4" s="4" t="s">
        <v>868</v>
      </c>
      <c r="C4" s="8" t="n">
        <v>10.19</v>
      </c>
      <c r="H4" s="8" t="n">
        <v>10.19</v>
      </c>
      <c r="K4" s="8" t="n">
        <v>10.19</v>
      </c>
    </row>
    <row r="5" spans="1:15">
      <c r="A5" s="4" t="s">
        <v>869</v>
      </c>
      <c r="H5" s="6" t="n">
        <v>0</v>
      </c>
    </row>
    <row r="6" spans="1:15">
      <c r="A6" s="4" t="s">
        <v>870</v>
      </c>
      <c r="G6" s="5" t="n">
        <v>311477</v>
      </c>
      <c r="H6" s="5" t="n">
        <v>311477</v>
      </c>
    </row>
    <row r="7" spans="1:15">
      <c r="A7" s="4" t="s">
        <v>801</v>
      </c>
    </row>
    <row r="8" spans="1:15">
      <c r="A8" s="3" t="s">
        <v>866</v>
      </c>
    </row>
    <row r="9" spans="1:15">
      <c r="A9" s="4" t="s">
        <v>802</v>
      </c>
      <c r="D9" s="6" t="n">
        <v>25000</v>
      </c>
    </row>
    <row r="10" spans="1:15">
      <c r="A10" s="4" t="s">
        <v>718</v>
      </c>
    </row>
    <row r="11" spans="1:15">
      <c r="A11" s="3" t="s">
        <v>866</v>
      </c>
    </row>
    <row r="12" spans="1:15">
      <c r="A12" s="4" t="s">
        <v>871</v>
      </c>
      <c r="H12" s="5" t="n">
        <v>0</v>
      </c>
    </row>
    <row r="13" spans="1:15">
      <c r="A13" s="4" t="s">
        <v>384</v>
      </c>
    </row>
    <row r="14" spans="1:15">
      <c r="A14" s="3" t="s">
        <v>866</v>
      </c>
    </row>
    <row r="15" spans="1:15">
      <c r="A15" s="4" t="s">
        <v>385</v>
      </c>
      <c r="D15" s="9" t="n">
        <v>0.0074</v>
      </c>
    </row>
    <row r="16" spans="1:15">
      <c r="A16" s="4" t="s">
        <v>872</v>
      </c>
    </row>
    <row r="17" spans="1:15">
      <c r="A17" s="3" t="s">
        <v>866</v>
      </c>
    </row>
    <row r="18" spans="1:15">
      <c r="A18" s="4" t="s">
        <v>873</v>
      </c>
      <c r="J18" s="5" t="n">
        <v>0</v>
      </c>
    </row>
    <row r="19" spans="1:15">
      <c r="A19" s="4" t="s">
        <v>874</v>
      </c>
    </row>
    <row r="20" spans="1:15">
      <c r="A20" s="3" t="s">
        <v>866</v>
      </c>
    </row>
    <row r="21" spans="1:15">
      <c r="A21" s="4" t="s">
        <v>873</v>
      </c>
      <c r="J21" s="5" t="n">
        <v>1438258</v>
      </c>
    </row>
    <row r="22" spans="1:15">
      <c r="A22" s="4" t="s">
        <v>875</v>
      </c>
    </row>
    <row r="23" spans="1:15">
      <c r="A23" s="3" t="s">
        <v>866</v>
      </c>
    </row>
    <row r="24" spans="1:15">
      <c r="A24" s="4" t="s">
        <v>876</v>
      </c>
      <c r="G24" s="5" t="n">
        <v>639167</v>
      </c>
    </row>
    <row r="25" spans="1:15">
      <c r="A25" s="4" t="s">
        <v>877</v>
      </c>
    </row>
    <row r="26" spans="1:15">
      <c r="A26" s="3" t="s">
        <v>866</v>
      </c>
    </row>
    <row r="27" spans="1:15">
      <c r="A27" s="4" t="s">
        <v>873</v>
      </c>
      <c r="M27" s="5" t="n">
        <v>1438258</v>
      </c>
    </row>
    <row r="28" spans="1:15">
      <c r="A28" s="4" t="s">
        <v>878</v>
      </c>
      <c r="M28" s="5" t="n">
        <v>919129</v>
      </c>
    </row>
    <row r="29" spans="1:15">
      <c r="A29" s="4" t="s">
        <v>867</v>
      </c>
      <c r="C29" s="5" t="n">
        <v>311477</v>
      </c>
    </row>
    <row r="30" spans="1:15">
      <c r="A30" s="4" t="s">
        <v>879</v>
      </c>
      <c r="H30" s="4" t="s">
        <v>540</v>
      </c>
    </row>
    <row r="31" spans="1:15">
      <c r="A31" s="4" t="s">
        <v>880</v>
      </c>
    </row>
    <row r="32" spans="1:15">
      <c r="A32" s="3" t="s">
        <v>866</v>
      </c>
    </row>
    <row r="33" spans="1:15">
      <c r="A33" s="4" t="s">
        <v>881</v>
      </c>
      <c r="E33" s="4" t="s">
        <v>882</v>
      </c>
    </row>
    <row r="34" spans="1:15">
      <c r="A34" s="4" t="s">
        <v>883</v>
      </c>
    </row>
    <row r="35" spans="1:15">
      <c r="A35" s="3" t="s">
        <v>866</v>
      </c>
    </row>
    <row r="36" spans="1:15">
      <c r="A36" s="4" t="s">
        <v>881</v>
      </c>
      <c r="E36" s="4" t="s">
        <v>882</v>
      </c>
    </row>
    <row r="37" spans="1:15">
      <c r="A37" s="4" t="s">
        <v>884</v>
      </c>
    </row>
    <row r="38" spans="1:15">
      <c r="A38" s="3" t="s">
        <v>866</v>
      </c>
    </row>
    <row r="39" spans="1:15">
      <c r="A39" s="4" t="s">
        <v>881</v>
      </c>
      <c r="E39" s="4" t="s">
        <v>882</v>
      </c>
    </row>
    <row r="40" spans="1:15">
      <c r="A40" s="4" t="s">
        <v>885</v>
      </c>
    </row>
    <row r="41" spans="1:15">
      <c r="A41" s="3" t="s">
        <v>866</v>
      </c>
    </row>
    <row r="42" spans="1:15">
      <c r="A42" s="4" t="s">
        <v>873</v>
      </c>
      <c r="L42" s="5" t="n">
        <v>400000</v>
      </c>
      <c r="N42" s="5" t="n">
        <v>2962</v>
      </c>
    </row>
    <row r="43" spans="1:15">
      <c r="A43" s="4" t="s">
        <v>886</v>
      </c>
    </row>
    <row r="44" spans="1:15">
      <c r="A44" s="3" t="s">
        <v>866</v>
      </c>
    </row>
    <row r="45" spans="1:15">
      <c r="A45" s="4" t="s">
        <v>876</v>
      </c>
      <c r="H45" s="5" t="n">
        <v>15016</v>
      </c>
    </row>
    <row r="46" spans="1:15">
      <c r="A46" s="4" t="s">
        <v>887</v>
      </c>
      <c r="H46" s="6" t="n">
        <v>129</v>
      </c>
    </row>
    <row r="47" spans="1:15">
      <c r="A47" s="4" t="s">
        <v>888</v>
      </c>
      <c r="H47" s="8" t="n">
        <v>8.539999999999999</v>
      </c>
    </row>
    <row r="48" spans="1:15">
      <c r="A48" s="4" t="s">
        <v>889</v>
      </c>
    </row>
    <row r="49" spans="1:15">
      <c r="A49" s="3" t="s">
        <v>866</v>
      </c>
    </row>
    <row r="50" spans="1:15">
      <c r="A50" s="4" t="s">
        <v>873</v>
      </c>
      <c r="O50" s="5" t="n">
        <v>5870</v>
      </c>
    </row>
    <row r="51" spans="1:15">
      <c r="A51" s="4" t="s">
        <v>867</v>
      </c>
      <c r="F51" s="5" t="n">
        <v>1790</v>
      </c>
    </row>
    <row r="52" spans="1:15">
      <c r="A52" s="4" t="s">
        <v>869</v>
      </c>
      <c r="F52" s="8" t="n">
        <v>556.2</v>
      </c>
    </row>
    <row r="53" spans="1:15">
      <c r="A53" s="4" t="s">
        <v>890</v>
      </c>
    </row>
    <row r="54" spans="1:15">
      <c r="A54" s="3" t="s">
        <v>866</v>
      </c>
    </row>
    <row r="55" spans="1:15">
      <c r="A55" s="4" t="s">
        <v>881</v>
      </c>
      <c r="F55" s="4" t="s">
        <v>882</v>
      </c>
    </row>
    <row r="56" spans="1:15">
      <c r="A56" s="4" t="s">
        <v>891</v>
      </c>
      <c r="F56" s="4" t="s">
        <v>892</v>
      </c>
    </row>
    <row r="57" spans="1:15">
      <c r="A57" s="4" t="s">
        <v>893</v>
      </c>
    </row>
    <row r="58" spans="1:15">
      <c r="A58" s="3" t="s">
        <v>866</v>
      </c>
    </row>
    <row r="59" spans="1:15">
      <c r="A59" s="4" t="s">
        <v>881</v>
      </c>
      <c r="F59" s="4" t="s">
        <v>882</v>
      </c>
    </row>
    <row r="60" spans="1:15">
      <c r="A60" s="4" t="s">
        <v>891</v>
      </c>
      <c r="F60" s="4" t="s">
        <v>695</v>
      </c>
    </row>
    <row r="61" spans="1:15">
      <c r="A61" s="4" t="s">
        <v>894</v>
      </c>
    </row>
    <row r="62" spans="1:15">
      <c r="A62" s="3" t="s">
        <v>866</v>
      </c>
    </row>
    <row r="63" spans="1:15">
      <c r="A63" s="4" t="s">
        <v>881</v>
      </c>
      <c r="F63" s="4" t="s">
        <v>882</v>
      </c>
    </row>
    <row r="64" spans="1:15">
      <c r="A64" s="4" t="s">
        <v>891</v>
      </c>
      <c r="F64" s="4" t="s">
        <v>535</v>
      </c>
    </row>
    <row r="65" spans="1:15">
      <c r="A65" s="4" t="s">
        <v>895</v>
      </c>
    </row>
    <row r="66" spans="1:15">
      <c r="A66" s="3" t="s">
        <v>866</v>
      </c>
    </row>
    <row r="67" spans="1:15">
      <c r="A67" s="4" t="s">
        <v>873</v>
      </c>
      <c r="O67" s="5" t="n">
        <v>2935</v>
      </c>
    </row>
    <row r="68" spans="1:15">
      <c r="A68" s="4" t="s">
        <v>871</v>
      </c>
      <c r="F68" s="5" t="n">
        <v>2416</v>
      </c>
    </row>
    <row r="69" spans="1:15">
      <c r="A69" s="4" t="s">
        <v>896</v>
      </c>
    </row>
    <row r="70" spans="1:15">
      <c r="A70" s="3" t="s">
        <v>866</v>
      </c>
    </row>
    <row r="71" spans="1:15">
      <c r="A71" s="4" t="s">
        <v>873</v>
      </c>
      <c r="I71" s="5" t="n">
        <v>19500000</v>
      </c>
    </row>
    <row r="72" spans="1:15">
      <c r="A72" s="4" t="s">
        <v>876</v>
      </c>
      <c r="B72"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6" t="n">
        <v>-674</v>
      </c>
      <c r="C4" s="6" t="n">
        <v>-484</v>
      </c>
    </row>
    <row r="5" spans="1:3">
      <c r="A5" s="4" t="s">
        <v>91</v>
      </c>
    </row>
    <row r="6" spans="1:3">
      <c r="A6" s="3" t="s">
        <v>898</v>
      </c>
    </row>
    <row r="7" spans="1:3">
      <c r="A7" s="4" t="s">
        <v>900</v>
      </c>
      <c r="B7" s="6" t="n">
        <v>1925</v>
      </c>
      <c r="C7" s="6" t="n">
        <v>13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901</v>
      </c>
      <c r="B1" s="2" t="s">
        <v>902</v>
      </c>
      <c r="C1" s="2" t="s">
        <v>2</v>
      </c>
      <c r="D1" s="2" t="s">
        <v>32</v>
      </c>
    </row>
    <row r="2" spans="1:4">
      <c r="A2" s="3" t="s">
        <v>903</v>
      </c>
    </row>
    <row r="3" spans="1:4">
      <c r="A3" s="4" t="s">
        <v>870</v>
      </c>
      <c r="C3" s="5" t="n">
        <v>311477</v>
      </c>
    </row>
    <row r="4" spans="1:4">
      <c r="A4" s="4" t="s">
        <v>904</v>
      </c>
      <c r="C4" s="5" t="n">
        <v>0</v>
      </c>
    </row>
    <row r="5" spans="1:4">
      <c r="A5" s="4" t="s">
        <v>905</v>
      </c>
      <c r="C5" s="5" t="n">
        <v>0</v>
      </c>
    </row>
    <row r="6" spans="1:4">
      <c r="A6" s="4" t="s">
        <v>906</v>
      </c>
      <c r="C6" s="5" t="n">
        <v>0</v>
      </c>
    </row>
    <row r="7" spans="1:4">
      <c r="A7" s="4" t="s">
        <v>907</v>
      </c>
      <c r="C7" s="5" t="n">
        <v>0</v>
      </c>
    </row>
    <row r="8" spans="1:4">
      <c r="A8" s="4" t="s">
        <v>908</v>
      </c>
      <c r="C8" s="5" t="n">
        <v>311477</v>
      </c>
      <c r="D8" s="5" t="n">
        <v>311477</v>
      </c>
    </row>
    <row r="9" spans="1:4">
      <c r="A9" s="3" t="s">
        <v>909</v>
      </c>
    </row>
    <row r="10" spans="1:4">
      <c r="A10" s="4" t="s">
        <v>910</v>
      </c>
      <c r="C10" s="8" t="n">
        <v>10.19</v>
      </c>
    </row>
    <row r="11" spans="1:4">
      <c r="A11" s="4" t="s">
        <v>911</v>
      </c>
      <c r="C11" s="5" t="n">
        <v>0</v>
      </c>
    </row>
    <row r="12" spans="1:4">
      <c r="A12" s="4" t="s">
        <v>912</v>
      </c>
      <c r="C12" s="5" t="n">
        <v>0</v>
      </c>
    </row>
    <row r="13" spans="1:4">
      <c r="A13" s="4" t="s">
        <v>913</v>
      </c>
      <c r="C13" s="5" t="n">
        <v>0</v>
      </c>
    </row>
    <row r="14" spans="1:4">
      <c r="A14" s="4" t="s">
        <v>914</v>
      </c>
      <c r="C14" s="5" t="n">
        <v>0</v>
      </c>
    </row>
    <row r="15" spans="1:4">
      <c r="A15" s="4" t="s">
        <v>915</v>
      </c>
      <c r="B15" s="8" t="n">
        <v>10.19</v>
      </c>
      <c r="C15" s="10" t="n">
        <v>10.19</v>
      </c>
      <c r="D15" s="8" t="n">
        <v>10.19</v>
      </c>
    </row>
    <row r="16" spans="1:4">
      <c r="A16" s="3" t="s">
        <v>916</v>
      </c>
    </row>
    <row r="17" spans="1:4">
      <c r="A17" s="4" t="s">
        <v>917</v>
      </c>
      <c r="C17" s="8" t="n">
        <v>3.89</v>
      </c>
      <c r="D17" s="8" t="n">
        <v>3.89</v>
      </c>
    </row>
    <row r="18" spans="1:4">
      <c r="A18" s="4" t="s">
        <v>918</v>
      </c>
      <c r="C18" s="4" t="s">
        <v>919</v>
      </c>
      <c r="D18" s="4" t="s">
        <v>920</v>
      </c>
    </row>
    <row r="19" spans="1:4">
      <c r="A19" s="4" t="s">
        <v>921</v>
      </c>
      <c r="C19" s="6" t="n">
        <v>0</v>
      </c>
    </row>
    <row r="20" spans="1:4">
      <c r="A20" s="4" t="s">
        <v>922</v>
      </c>
      <c r="C20" s="6" t="n">
        <v>0</v>
      </c>
      <c r="D20" s="6" t="n">
        <v>0</v>
      </c>
    </row>
    <row r="21" spans="1:4">
      <c r="A21" s="4" t="s">
        <v>923</v>
      </c>
      <c r="C21" s="5" t="n">
        <v>0</v>
      </c>
    </row>
    <row r="22" spans="1:4">
      <c r="A22" s="4" t="s">
        <v>924</v>
      </c>
      <c r="C22" s="6" t="n">
        <v>0</v>
      </c>
    </row>
    <row r="23" spans="1:4">
      <c r="A23" s="4" t="s">
        <v>925</v>
      </c>
      <c r="C23" s="6" t="n">
        <v>0</v>
      </c>
    </row>
    <row r="24" spans="1:4">
      <c r="A24" s="4" t="s">
        <v>926</v>
      </c>
      <c r="C24" s="4" t="s">
        <v>927</v>
      </c>
    </row>
    <row r="25" spans="1:4">
      <c r="A25" s="4" t="s">
        <v>928</v>
      </c>
      <c r="C25" s="6" t="n">
        <v>0</v>
      </c>
    </row>
    <row r="26" spans="1:4">
      <c r="A26" s="4" t="s">
        <v>929</v>
      </c>
    </row>
    <row r="27" spans="1:4">
      <c r="A27" s="3" t="s">
        <v>916</v>
      </c>
    </row>
    <row r="28" spans="1:4">
      <c r="A28" s="4" t="s">
        <v>930</v>
      </c>
      <c r="C28" s="5" t="n">
        <v>0</v>
      </c>
      <c r="D28" s="5" t="n">
        <v>1212</v>
      </c>
    </row>
    <row r="29" spans="1:4">
      <c r="A29" s="4" t="s">
        <v>931</v>
      </c>
      <c r="C29" s="5" t="n">
        <v>404</v>
      </c>
      <c r="D29" s="6" t="n">
        <v>3</v>
      </c>
    </row>
    <row r="30" spans="1:4">
      <c r="A30" s="4" t="s">
        <v>932</v>
      </c>
      <c r="C30" s="6" t="n">
        <v>349</v>
      </c>
    </row>
    <row r="31" spans="1:4">
      <c r="A31" s="4" t="s">
        <v>933</v>
      </c>
      <c r="C31" s="4" t="s">
        <v>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35</v>
      </c>
      <c r="B1" s="2" t="s">
        <v>1</v>
      </c>
    </row>
    <row r="2" spans="1:2">
      <c r="B2" s="2" t="s">
        <v>32</v>
      </c>
    </row>
    <row r="3" spans="1:2">
      <c r="A3" s="3" t="s">
        <v>866</v>
      </c>
    </row>
    <row r="4" spans="1:2">
      <c r="A4" s="4" t="s">
        <v>936</v>
      </c>
      <c r="B4" s="4" t="s">
        <v>937</v>
      </c>
    </row>
    <row r="5" spans="1:2">
      <c r="A5" s="4" t="s">
        <v>938</v>
      </c>
      <c r="B5" s="4" t="s">
        <v>939</v>
      </c>
    </row>
    <row r="6" spans="1:2">
      <c r="A6" s="4" t="s">
        <v>940</v>
      </c>
      <c r="B6" s="4" t="s">
        <v>941</v>
      </c>
    </row>
    <row r="7" spans="1:2">
      <c r="A7" s="4" t="s">
        <v>942</v>
      </c>
      <c r="B7" s="4" t="s">
        <v>9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44</v>
      </c>
      <c r="B1" s="2" t="s">
        <v>1</v>
      </c>
    </row>
    <row r="2" spans="1:3">
      <c r="B2" s="2" t="s">
        <v>2</v>
      </c>
      <c r="C2" s="2" t="s">
        <v>32</v>
      </c>
    </row>
    <row r="3" spans="1:3">
      <c r="A3" s="3" t="s">
        <v>945</v>
      </c>
    </row>
    <row r="4" spans="1:3">
      <c r="A4" s="4" t="s">
        <v>946</v>
      </c>
      <c r="B4" s="5" t="n">
        <v>311477</v>
      </c>
    </row>
    <row r="5" spans="1:3">
      <c r="A5" s="4" t="s">
        <v>904</v>
      </c>
      <c r="B5" s="5" t="n">
        <v>0</v>
      </c>
    </row>
    <row r="6" spans="1:3">
      <c r="A6" s="4" t="s">
        <v>947</v>
      </c>
      <c r="B6" s="5" t="n">
        <v>-103829</v>
      </c>
    </row>
    <row r="7" spans="1:3">
      <c r="A7" s="4" t="s">
        <v>906</v>
      </c>
      <c r="B7" s="5" t="n">
        <v>0</v>
      </c>
    </row>
    <row r="8" spans="1:3">
      <c r="A8" s="4" t="s">
        <v>948</v>
      </c>
      <c r="B8" s="5" t="n">
        <v>207648</v>
      </c>
      <c r="C8" s="5" t="n">
        <v>311477</v>
      </c>
    </row>
    <row r="9" spans="1:3">
      <c r="A9" s="3" t="s">
        <v>949</v>
      </c>
    </row>
    <row r="10" spans="1:3">
      <c r="A10" s="4" t="s">
        <v>950</v>
      </c>
      <c r="B10" s="8" t="n">
        <v>7.85</v>
      </c>
    </row>
    <row r="11" spans="1:3">
      <c r="A11" s="4" t="s">
        <v>911</v>
      </c>
      <c r="B11" s="5" t="n">
        <v>0</v>
      </c>
    </row>
    <row r="12" spans="1:3">
      <c r="A12" s="4" t="s">
        <v>951</v>
      </c>
      <c r="B12" s="10" t="n">
        <v>7.85</v>
      </c>
    </row>
    <row r="13" spans="1:3">
      <c r="A13" s="4" t="s">
        <v>913</v>
      </c>
      <c r="B13" s="5" t="n">
        <v>0</v>
      </c>
    </row>
    <row r="14" spans="1:3">
      <c r="A14" s="4" t="s">
        <v>952</v>
      </c>
      <c r="B14" s="8" t="n">
        <v>7.85</v>
      </c>
      <c r="C14" s="8" t="n">
        <v>7.85</v>
      </c>
    </row>
    <row r="15" spans="1:3">
      <c r="A15" s="4" t="s">
        <v>953</v>
      </c>
      <c r="B15" s="6" t="n">
        <v>0</v>
      </c>
      <c r="C15" s="6" t="n">
        <v>2445</v>
      </c>
    </row>
    <row r="16" spans="1:3">
      <c r="A16" s="4" t="s">
        <v>954</v>
      </c>
      <c r="B16" s="5" t="n">
        <v>309</v>
      </c>
      <c r="C16" s="6" t="n">
        <v>37</v>
      </c>
    </row>
    <row r="17" spans="1:3">
      <c r="A17" s="4" t="s">
        <v>955</v>
      </c>
      <c r="B17" s="6" t="n">
        <v>704</v>
      </c>
    </row>
    <row r="18" spans="1:3">
      <c r="A18" s="4" t="s">
        <v>933</v>
      </c>
      <c r="B18" s="4" t="s">
        <v>9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4"/>
  </cols>
  <sheetData>
    <row r="1" spans="1:2">
      <c r="A1" s="1" t="s">
        <v>956</v>
      </c>
      <c r="B1" s="2" t="s">
        <v>957</v>
      </c>
    </row>
    <row r="2" spans="1:2">
      <c r="A2" s="3" t="s">
        <v>958</v>
      </c>
    </row>
    <row r="3" spans="1:2">
      <c r="A3" s="4" t="s">
        <v>959</v>
      </c>
      <c r="B3" s="4" t="s">
        <v>542</v>
      </c>
    </row>
    <row r="4" spans="1:2">
      <c r="A4" s="4" t="s">
        <v>960</v>
      </c>
      <c r="B4" s="4" t="s">
        <v>961</v>
      </c>
    </row>
    <row r="5" spans="1:2">
      <c r="A5" s="4" t="s">
        <v>962</v>
      </c>
    </row>
    <row r="6" spans="1:2">
      <c r="A6" s="3" t="s">
        <v>958</v>
      </c>
    </row>
    <row r="7" spans="1:2">
      <c r="A7" s="4" t="s">
        <v>960</v>
      </c>
      <c r="B7" s="4" t="s">
        <v>963</v>
      </c>
    </row>
    <row r="8" spans="1:2">
      <c r="A8" s="4" t="s">
        <v>964</v>
      </c>
      <c r="B8" s="4" t="s">
        <v>3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65</v>
      </c>
      <c r="B1" s="2" t="s">
        <v>1</v>
      </c>
    </row>
    <row r="2" spans="1:3">
      <c r="B2" s="2" t="s">
        <v>2</v>
      </c>
      <c r="C2" s="2" t="s">
        <v>32</v>
      </c>
    </row>
    <row r="3" spans="1:3">
      <c r="A3" s="4" t="s">
        <v>966</v>
      </c>
    </row>
    <row r="4" spans="1:3">
      <c r="A4" s="3" t="s">
        <v>967</v>
      </c>
    </row>
    <row r="5" spans="1:3">
      <c r="A5" s="4" t="s">
        <v>968</v>
      </c>
      <c r="B5" s="6" t="n">
        <v>0</v>
      </c>
      <c r="C5" s="6" t="n">
        <v>0</v>
      </c>
    </row>
    <row r="6" spans="1:3">
      <c r="A6" s="4" t="s">
        <v>969</v>
      </c>
      <c r="B6" s="5" t="n">
        <v>0</v>
      </c>
      <c r="C6" s="5" t="n">
        <v>0</v>
      </c>
    </row>
    <row r="7" spans="1:3">
      <c r="A7" s="4" t="s">
        <v>970</v>
      </c>
    </row>
    <row r="8" spans="1:3">
      <c r="A8" s="3" t="s">
        <v>967</v>
      </c>
    </row>
    <row r="9" spans="1:3">
      <c r="A9" s="4" t="s">
        <v>968</v>
      </c>
      <c r="B9" s="5" t="n">
        <v>0</v>
      </c>
      <c r="C9" s="5" t="n">
        <v>0</v>
      </c>
    </row>
    <row r="10" spans="1:3">
      <c r="A10" s="4" t="s">
        <v>969</v>
      </c>
      <c r="B10" s="6" t="n">
        <v>0</v>
      </c>
      <c r="C1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2</v>
      </c>
    </row>
    <row r="3" spans="1:3">
      <c r="A3" s="3" t="s">
        <v>972</v>
      </c>
    </row>
    <row r="4" spans="1:3">
      <c r="A4" s="4" t="s">
        <v>973</v>
      </c>
      <c r="B4" s="6" t="n">
        <v>127022</v>
      </c>
      <c r="C4" s="6" t="n">
        <v>205564</v>
      </c>
    </row>
    <row r="5" spans="1:3">
      <c r="A5" s="4" t="s">
        <v>974</v>
      </c>
      <c r="B5" s="5" t="n">
        <v>40983</v>
      </c>
      <c r="C5" s="5" t="n">
        <v>66195</v>
      </c>
    </row>
    <row r="6" spans="1:3">
      <c r="A6" s="4" t="s">
        <v>975</v>
      </c>
    </row>
    <row r="7" spans="1:3">
      <c r="A7" s="3" t="s">
        <v>972</v>
      </c>
    </row>
    <row r="8" spans="1:3">
      <c r="A8" s="4" t="s">
        <v>973</v>
      </c>
      <c r="B8" s="5" t="n">
        <v>54963</v>
      </c>
      <c r="C8" s="5" t="n">
        <v>86967</v>
      </c>
    </row>
    <row r="9" spans="1:3">
      <c r="A9" s="4" t="s">
        <v>974</v>
      </c>
      <c r="B9" s="5" t="n">
        <v>37272</v>
      </c>
      <c r="C9" s="5" t="n">
        <v>59086</v>
      </c>
    </row>
    <row r="10" spans="1:3">
      <c r="A10" s="4" t="s">
        <v>771</v>
      </c>
    </row>
    <row r="11" spans="1:3">
      <c r="A11" s="3" t="s">
        <v>972</v>
      </c>
    </row>
    <row r="12" spans="1:3">
      <c r="A12" s="4" t="s">
        <v>973</v>
      </c>
      <c r="B12" s="5" t="n">
        <v>40504</v>
      </c>
      <c r="C12" s="5" t="n">
        <v>77626</v>
      </c>
    </row>
    <row r="13" spans="1:3">
      <c r="A13" s="4" t="s">
        <v>974</v>
      </c>
      <c r="B13" s="5" t="n">
        <v>33647</v>
      </c>
      <c r="C13" s="5" t="n">
        <v>55282</v>
      </c>
    </row>
    <row r="14" spans="1:3">
      <c r="A14" s="4" t="s">
        <v>773</v>
      </c>
    </row>
    <row r="15" spans="1:3">
      <c r="A15" s="3" t="s">
        <v>972</v>
      </c>
    </row>
    <row r="16" spans="1:3">
      <c r="A16" s="4" t="s">
        <v>973</v>
      </c>
      <c r="B16" s="5" t="n">
        <v>14459</v>
      </c>
      <c r="C16" s="5" t="n">
        <v>9341</v>
      </c>
    </row>
    <row r="17" spans="1:3">
      <c r="A17" s="4" t="s">
        <v>974</v>
      </c>
      <c r="B17" s="5" t="n">
        <v>3625</v>
      </c>
      <c r="C17" s="5" t="n">
        <v>3804</v>
      </c>
    </row>
    <row r="18" spans="1:3">
      <c r="A18" s="4" t="s">
        <v>976</v>
      </c>
    </row>
    <row r="19" spans="1:3">
      <c r="A19" s="3" t="s">
        <v>972</v>
      </c>
    </row>
    <row r="20" spans="1:3">
      <c r="A20" s="4" t="s">
        <v>973</v>
      </c>
      <c r="B20" s="5" t="n">
        <v>32672</v>
      </c>
      <c r="C20" s="5" t="n">
        <v>116542</v>
      </c>
    </row>
    <row r="21" spans="1:3">
      <c r="A21" s="4" t="s">
        <v>974</v>
      </c>
      <c r="B21" s="5" t="n">
        <v>3240</v>
      </c>
      <c r="C21" s="5" t="n">
        <v>6228</v>
      </c>
    </row>
    <row r="22" spans="1:3">
      <c r="A22" s="4" t="s">
        <v>776</v>
      </c>
    </row>
    <row r="23" spans="1:3">
      <c r="A23" s="3" t="s">
        <v>972</v>
      </c>
    </row>
    <row r="24" spans="1:3">
      <c r="A24" s="4" t="s">
        <v>973</v>
      </c>
      <c r="B24" s="5" t="n">
        <v>-82</v>
      </c>
      <c r="C24" s="5" t="n">
        <v>252</v>
      </c>
    </row>
    <row r="25" spans="1:3">
      <c r="A25" s="4" t="s">
        <v>974</v>
      </c>
      <c r="B25" s="5" t="n">
        <v>15</v>
      </c>
      <c r="C25" s="5" t="n">
        <v>495</v>
      </c>
    </row>
    <row r="26" spans="1:3">
      <c r="A26" s="4" t="s">
        <v>785</v>
      </c>
    </row>
    <row r="27" spans="1:3">
      <c r="A27" s="3" t="s">
        <v>972</v>
      </c>
    </row>
    <row r="28" spans="1:3">
      <c r="A28" s="4" t="s">
        <v>973</v>
      </c>
      <c r="B28" s="5" t="n">
        <v>30268</v>
      </c>
      <c r="C28" s="5" t="n">
        <v>37394</v>
      </c>
    </row>
    <row r="29" spans="1:3">
      <c r="A29" s="4" t="s">
        <v>974</v>
      </c>
      <c r="B29" s="5" t="n">
        <v>1396</v>
      </c>
      <c r="C29" s="5" t="n">
        <v>2644</v>
      </c>
    </row>
    <row r="30" spans="1:3">
      <c r="A30" s="4" t="s">
        <v>784</v>
      </c>
    </row>
    <row r="31" spans="1:3">
      <c r="A31" s="3" t="s">
        <v>972</v>
      </c>
    </row>
    <row r="32" spans="1:3">
      <c r="A32" s="4" t="s">
        <v>973</v>
      </c>
      <c r="B32" s="5" t="n">
        <v>2473</v>
      </c>
      <c r="C32" s="5" t="n">
        <v>76928</v>
      </c>
    </row>
    <row r="33" spans="1:3">
      <c r="A33" s="4" t="s">
        <v>974</v>
      </c>
      <c r="B33" s="5" t="n">
        <v>409</v>
      </c>
      <c r="C33" s="5" t="n">
        <v>922</v>
      </c>
    </row>
    <row r="34" spans="1:3">
      <c r="A34" s="4" t="s">
        <v>515</v>
      </c>
    </row>
    <row r="35" spans="1:3">
      <c r="A35" s="3" t="s">
        <v>972</v>
      </c>
    </row>
    <row r="36" spans="1:3">
      <c r="A36" s="4" t="s">
        <v>973</v>
      </c>
      <c r="B36" s="5" t="n">
        <v>13</v>
      </c>
      <c r="C36" s="5" t="n">
        <v>1968</v>
      </c>
    </row>
    <row r="37" spans="1:3">
      <c r="A37" s="4" t="s">
        <v>974</v>
      </c>
      <c r="B37" s="5" t="n">
        <v>1420</v>
      </c>
      <c r="C37" s="5" t="n">
        <v>2167</v>
      </c>
    </row>
    <row r="38" spans="1:3">
      <c r="A38" s="4" t="s">
        <v>977</v>
      </c>
    </row>
    <row r="39" spans="1:3">
      <c r="A39" s="3" t="s">
        <v>972</v>
      </c>
    </row>
    <row r="40" spans="1:3">
      <c r="A40" s="4" t="s">
        <v>973</v>
      </c>
      <c r="B40" s="5" t="n">
        <v>4266</v>
      </c>
      <c r="C40" s="5" t="n">
        <v>1734</v>
      </c>
    </row>
    <row r="41" spans="1:3">
      <c r="A41" s="4" t="s">
        <v>974</v>
      </c>
      <c r="B41" s="5" t="n">
        <v>471</v>
      </c>
      <c r="C41" s="5" t="n">
        <v>881</v>
      </c>
    </row>
    <row r="42" spans="1:3">
      <c r="A42" s="4" t="s">
        <v>774</v>
      </c>
    </row>
    <row r="43" spans="1:3">
      <c r="A43" s="3" t="s">
        <v>972</v>
      </c>
    </row>
    <row r="44" spans="1:3">
      <c r="A44" s="4" t="s">
        <v>973</v>
      </c>
      <c r="B44" s="5" t="n">
        <v>0</v>
      </c>
      <c r="C44" s="5" t="n">
        <v>1734</v>
      </c>
    </row>
    <row r="45" spans="1:3">
      <c r="A45" s="4" t="s">
        <v>974</v>
      </c>
      <c r="B45" s="5" t="n">
        <v>471</v>
      </c>
      <c r="C45" s="5" t="n">
        <v>875</v>
      </c>
    </row>
    <row r="46" spans="1:3">
      <c r="A46" s="4" t="s">
        <v>978</v>
      </c>
    </row>
    <row r="47" spans="1:3">
      <c r="A47" s="3" t="s">
        <v>972</v>
      </c>
    </row>
    <row r="48" spans="1:3">
      <c r="A48" s="4" t="s">
        <v>973</v>
      </c>
      <c r="B48" s="5" t="n">
        <v>4266</v>
      </c>
      <c r="C48" s="5" t="n">
        <v>0</v>
      </c>
    </row>
    <row r="49" spans="1:3">
      <c r="A49" s="4" t="s">
        <v>974</v>
      </c>
      <c r="B49" s="5" t="n">
        <v>0</v>
      </c>
      <c r="C49" s="5" t="n">
        <v>0</v>
      </c>
    </row>
    <row r="50" spans="1:3">
      <c r="A50" s="4" t="s">
        <v>515</v>
      </c>
    </row>
    <row r="51" spans="1:3">
      <c r="A51" s="3" t="s">
        <v>972</v>
      </c>
    </row>
    <row r="52" spans="1:3">
      <c r="A52" s="4" t="s">
        <v>973</v>
      </c>
      <c r="B52" s="5" t="n">
        <v>0</v>
      </c>
      <c r="C52" s="5" t="n">
        <v>0</v>
      </c>
    </row>
    <row r="53" spans="1:3">
      <c r="A53" s="4" t="s">
        <v>974</v>
      </c>
      <c r="B53" s="5" t="n">
        <v>0</v>
      </c>
      <c r="C53" s="5" t="n">
        <v>6</v>
      </c>
    </row>
    <row r="54" spans="1:3">
      <c r="A54" s="4" t="s">
        <v>979</v>
      </c>
    </row>
    <row r="55" spans="1:3">
      <c r="A55" s="3" t="s">
        <v>972</v>
      </c>
    </row>
    <row r="56" spans="1:3">
      <c r="A56" s="4" t="s">
        <v>973</v>
      </c>
      <c r="B56" s="5" t="n">
        <v>35121</v>
      </c>
      <c r="C56" s="5" t="n">
        <v>321</v>
      </c>
    </row>
    <row r="57" spans="1:3">
      <c r="A57" s="4" t="s">
        <v>974</v>
      </c>
      <c r="B57" s="5" t="n">
        <v>0</v>
      </c>
      <c r="C57" s="5" t="n">
        <v>0</v>
      </c>
    </row>
    <row r="58" spans="1:3">
      <c r="A58" s="4" t="s">
        <v>980</v>
      </c>
    </row>
    <row r="59" spans="1:3">
      <c r="A59" s="3" t="s">
        <v>972</v>
      </c>
    </row>
    <row r="60" spans="1:3">
      <c r="A60" s="4" t="s">
        <v>973</v>
      </c>
      <c r="B60" s="5" t="n">
        <v>35121</v>
      </c>
      <c r="C60" s="5" t="n">
        <v>321</v>
      </c>
    </row>
    <row r="61" spans="1:3">
      <c r="A61" s="4" t="s">
        <v>974</v>
      </c>
      <c r="B61" s="5" t="n">
        <v>0</v>
      </c>
      <c r="C61" s="5" t="n">
        <v>0</v>
      </c>
    </row>
    <row r="62" spans="1:3">
      <c r="A62" s="4" t="s">
        <v>981</v>
      </c>
    </row>
    <row r="63" spans="1:3">
      <c r="A63" s="3" t="s">
        <v>972</v>
      </c>
    </row>
    <row r="64" spans="1:3">
      <c r="A64" s="4" t="s">
        <v>973</v>
      </c>
      <c r="B64" s="5" t="n">
        <v>86518</v>
      </c>
      <c r="C64" s="5" t="n">
        <v>127938</v>
      </c>
    </row>
    <row r="65" spans="1:3">
      <c r="A65" s="4" t="s">
        <v>974</v>
      </c>
      <c r="B65" s="6" t="n">
        <v>7336</v>
      </c>
      <c r="C65" s="6" t="n">
        <v>109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2</v>
      </c>
    </row>
    <row r="3" spans="1:3">
      <c r="A3" s="4" t="s">
        <v>463</v>
      </c>
    </row>
    <row r="4" spans="1:3">
      <c r="A4" s="3" t="s">
        <v>983</v>
      </c>
    </row>
    <row r="5" spans="1:3">
      <c r="A5" s="4" t="s">
        <v>984</v>
      </c>
      <c r="B5" s="6" t="n">
        <v>40186</v>
      </c>
    </row>
    <row r="6" spans="1:3">
      <c r="A6" s="4" t="s">
        <v>985</v>
      </c>
      <c r="B6" s="4" t="s">
        <v>465</v>
      </c>
    </row>
    <row r="7" spans="1:3">
      <c r="A7" s="4" t="s">
        <v>986</v>
      </c>
    </row>
    <row r="8" spans="1:3">
      <c r="A8" s="3" t="s">
        <v>983</v>
      </c>
    </row>
    <row r="9" spans="1:3">
      <c r="A9" s="4" t="s">
        <v>984</v>
      </c>
      <c r="B9" s="6" t="n">
        <v>35121</v>
      </c>
    </row>
    <row r="10" spans="1:3">
      <c r="A10" s="4" t="s">
        <v>985</v>
      </c>
      <c r="B10" s="4" t="s">
        <v>987</v>
      </c>
    </row>
    <row r="11" spans="1:3">
      <c r="A11" s="4" t="s">
        <v>988</v>
      </c>
    </row>
    <row r="12" spans="1:3">
      <c r="A12" s="3" t="s">
        <v>983</v>
      </c>
    </row>
    <row r="13" spans="1:3">
      <c r="A13" s="4" t="s">
        <v>984</v>
      </c>
      <c r="B13" s="6" t="n">
        <v>19503</v>
      </c>
      <c r="C13" s="6" t="n">
        <v>21161</v>
      </c>
    </row>
    <row r="14" spans="1:3">
      <c r="A14" s="4" t="s">
        <v>985</v>
      </c>
      <c r="B14" s="4" t="s">
        <v>989</v>
      </c>
      <c r="C14" s="4" t="s">
        <v>388</v>
      </c>
    </row>
    <row r="15" spans="1:3">
      <c r="A15" s="4" t="s">
        <v>990</v>
      </c>
    </row>
    <row r="16" spans="1:3">
      <c r="A16" s="3" t="s">
        <v>983</v>
      </c>
    </row>
    <row r="17" spans="1:3">
      <c r="A17" s="4" t="s">
        <v>984</v>
      </c>
      <c r="B17" s="6" t="n">
        <v>0</v>
      </c>
      <c r="C17" s="6" t="n">
        <v>57254</v>
      </c>
    </row>
    <row r="18" spans="1:3">
      <c r="A18" s="4" t="s">
        <v>985</v>
      </c>
      <c r="B18" s="4" t="s">
        <v>943</v>
      </c>
      <c r="C18" s="4" t="s">
        <v>987</v>
      </c>
    </row>
    <row r="19" spans="1:3">
      <c r="A19" s="4" t="s">
        <v>991</v>
      </c>
      <c r="B19" s="6" t="n">
        <v>78102</v>
      </c>
      <c r="C19" s="6" t="n">
        <v>81609</v>
      </c>
    </row>
    <row r="20" spans="1:3">
      <c r="A20" s="4" t="s">
        <v>992</v>
      </c>
      <c r="B20" s="4" t="s">
        <v>481</v>
      </c>
      <c r="C20" s="4" t="s">
        <v>993</v>
      </c>
    </row>
    <row r="21" spans="1:3">
      <c r="A21" s="4" t="s">
        <v>994</v>
      </c>
    </row>
    <row r="22" spans="1:3">
      <c r="A22" s="3" t="s">
        <v>983</v>
      </c>
    </row>
    <row r="23" spans="1:3">
      <c r="A23" s="4" t="s">
        <v>984</v>
      </c>
      <c r="C23" s="6" t="n">
        <v>74407</v>
      </c>
    </row>
    <row r="24" spans="1:3">
      <c r="A24" s="4" t="s">
        <v>985</v>
      </c>
      <c r="C24" s="4" t="s">
        <v>9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6</v>
      </c>
      <c r="B1" s="2" t="s">
        <v>2</v>
      </c>
      <c r="C1" s="2" t="s">
        <v>32</v>
      </c>
    </row>
    <row r="2" spans="1:3">
      <c r="A2" s="3" t="s">
        <v>997</v>
      </c>
    </row>
    <row r="3" spans="1:3">
      <c r="A3" s="4" t="s">
        <v>998</v>
      </c>
      <c r="B3" s="6" t="n">
        <v>86897</v>
      </c>
      <c r="C3" s="6" t="n">
        <v>82068</v>
      </c>
    </row>
    <row r="4" spans="1:3">
      <c r="A4" s="4" t="s">
        <v>393</v>
      </c>
    </row>
    <row r="5" spans="1:3">
      <c r="A5" s="3" t="s">
        <v>997</v>
      </c>
    </row>
    <row r="6" spans="1:3">
      <c r="A6" s="4" t="s">
        <v>998</v>
      </c>
      <c r="B6" s="5" t="n">
        <v>1847</v>
      </c>
      <c r="C6" s="5" t="n">
        <v>1830</v>
      </c>
    </row>
    <row r="7" spans="1:3">
      <c r="A7" s="4" t="s">
        <v>999</v>
      </c>
    </row>
    <row r="8" spans="1:3">
      <c r="A8" s="3" t="s">
        <v>997</v>
      </c>
    </row>
    <row r="9" spans="1:3">
      <c r="A9" s="4" t="s">
        <v>1000</v>
      </c>
      <c r="B9" s="5" t="n">
        <v>1123</v>
      </c>
    </row>
    <row r="10" spans="1:3">
      <c r="A10" s="4" t="s">
        <v>386</v>
      </c>
    </row>
    <row r="11" spans="1:3">
      <c r="A11" s="3" t="s">
        <v>997</v>
      </c>
    </row>
    <row r="12" spans="1:3">
      <c r="A12" s="4" t="s">
        <v>998</v>
      </c>
      <c r="B12" s="5" t="n">
        <v>85050</v>
      </c>
      <c r="C12" s="6" t="n">
        <v>80238</v>
      </c>
    </row>
    <row r="13" spans="1:3">
      <c r="A13" s="4" t="s">
        <v>1001</v>
      </c>
    </row>
    <row r="14" spans="1:3">
      <c r="A14" s="3" t="s">
        <v>997</v>
      </c>
    </row>
    <row r="15" spans="1:3">
      <c r="A15" s="4" t="s">
        <v>1000</v>
      </c>
      <c r="B15" s="6" t="n">
        <v>311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0"/>
    <col customWidth="1" max="8" min="8" width="21"/>
    <col customWidth="1" max="9" min="9" width="21"/>
    <col customWidth="1" max="10" min="10" width="21"/>
    <col customWidth="1" max="11" min="11" width="19"/>
  </cols>
  <sheetData>
    <row r="1" spans="1:11">
      <c r="A1" s="1" t="s">
        <v>1002</v>
      </c>
      <c r="B1" s="2" t="s">
        <v>1003</v>
      </c>
    </row>
    <row r="2" spans="1:11">
      <c r="B2" s="2" t="s">
        <v>1004</v>
      </c>
      <c r="C2" s="2" t="s">
        <v>374</v>
      </c>
      <c r="D2" s="2" t="s">
        <v>589</v>
      </c>
      <c r="E2" s="2" t="s">
        <v>1005</v>
      </c>
      <c r="F2" s="2" t="s">
        <v>660</v>
      </c>
      <c r="G2" s="2" t="s">
        <v>1006</v>
      </c>
      <c r="H2" s="2" t="s">
        <v>855</v>
      </c>
      <c r="I2" s="2" t="s">
        <v>372</v>
      </c>
      <c r="J2" s="2" t="s">
        <v>381</v>
      </c>
      <c r="K2" s="2" t="s">
        <v>1007</v>
      </c>
    </row>
    <row r="3" spans="1:11">
      <c r="A3" s="3" t="s">
        <v>1008</v>
      </c>
    </row>
    <row r="4" spans="1:11">
      <c r="A4" s="4" t="s">
        <v>1009</v>
      </c>
      <c r="C4" s="5" t="n">
        <v>9424334</v>
      </c>
      <c r="F4" s="5" t="n">
        <v>9358529</v>
      </c>
    </row>
    <row r="5" spans="1:11">
      <c r="A5" s="4" t="s">
        <v>159</v>
      </c>
      <c r="F5" s="6" t="n">
        <v>29995000</v>
      </c>
    </row>
    <row r="6" spans="1:11">
      <c r="A6" s="4" t="s">
        <v>58</v>
      </c>
      <c r="C6" s="6" t="n">
        <v>1847000</v>
      </c>
      <c r="F6" s="5" t="n">
        <v>1830000</v>
      </c>
    </row>
    <row r="7" spans="1:11">
      <c r="A7" s="4" t="s">
        <v>592</v>
      </c>
      <c r="F7" s="5" t="n">
        <v>5844000</v>
      </c>
    </row>
    <row r="8" spans="1:11">
      <c r="A8" s="4" t="s">
        <v>74</v>
      </c>
    </row>
    <row r="9" spans="1:11">
      <c r="A9" s="3" t="s">
        <v>1008</v>
      </c>
    </row>
    <row r="10" spans="1:11">
      <c r="A10" s="4" t="s">
        <v>159</v>
      </c>
      <c r="C10" s="5" t="n">
        <v>29000000</v>
      </c>
      <c r="F10" s="5" t="n">
        <v>29995000</v>
      </c>
    </row>
    <row r="11" spans="1:11">
      <c r="A11" s="4" t="s">
        <v>592</v>
      </c>
      <c r="C11" s="5" t="n">
        <v>995000</v>
      </c>
      <c r="D11" s="6" t="n">
        <v>29995000</v>
      </c>
      <c r="F11" s="5" t="n">
        <v>0</v>
      </c>
    </row>
    <row r="12" spans="1:11">
      <c r="A12" s="4" t="s">
        <v>597</v>
      </c>
    </row>
    <row r="13" spans="1:11">
      <c r="A13" s="3" t="s">
        <v>1008</v>
      </c>
    </row>
    <row r="14" spans="1:11">
      <c r="A14" s="4" t="s">
        <v>1010</v>
      </c>
      <c r="E14" s="6" t="n">
        <v>16000</v>
      </c>
    </row>
    <row r="15" spans="1:11">
      <c r="A15" s="4" t="s">
        <v>393</v>
      </c>
    </row>
    <row r="16" spans="1:11">
      <c r="A16" s="3" t="s">
        <v>1008</v>
      </c>
    </row>
    <row r="17" spans="1:11">
      <c r="A17" s="4" t="s">
        <v>670</v>
      </c>
      <c r="H17" s="6" t="n">
        <v>138128000</v>
      </c>
      <c r="J17" s="6" t="n">
        <v>150000000</v>
      </c>
    </row>
    <row r="18" spans="1:11">
      <c r="A18" s="4" t="s">
        <v>386</v>
      </c>
    </row>
    <row r="19" spans="1:11">
      <c r="A19" s="3" t="s">
        <v>1008</v>
      </c>
    </row>
    <row r="20" spans="1:11">
      <c r="A20" s="4" t="s">
        <v>670</v>
      </c>
      <c r="C20" s="5" t="n">
        <v>134522000</v>
      </c>
      <c r="H20" s="5" t="n">
        <v>76523000</v>
      </c>
    </row>
    <row r="21" spans="1:11">
      <c r="A21" s="4" t="s">
        <v>1011</v>
      </c>
      <c r="C21" s="5" t="n">
        <v>8467000</v>
      </c>
      <c r="F21" s="5" t="n">
        <v>3619000</v>
      </c>
    </row>
    <row r="22" spans="1:11">
      <c r="A22" s="4" t="s">
        <v>632</v>
      </c>
    </row>
    <row r="23" spans="1:11">
      <c r="A23" s="3" t="s">
        <v>1008</v>
      </c>
    </row>
    <row r="24" spans="1:11">
      <c r="A24" s="4" t="s">
        <v>159</v>
      </c>
      <c r="F24" s="6" t="n">
        <v>29995000</v>
      </c>
    </row>
    <row r="25" spans="1:11">
      <c r="A25" s="4" t="s">
        <v>1010</v>
      </c>
      <c r="I25" s="6" t="n">
        <v>30000000</v>
      </c>
    </row>
    <row r="26" spans="1:11">
      <c r="A26" s="4" t="s">
        <v>1012</v>
      </c>
    </row>
    <row r="27" spans="1:11">
      <c r="A27" s="3" t="s">
        <v>1008</v>
      </c>
    </row>
    <row r="28" spans="1:11">
      <c r="A28" s="4" t="s">
        <v>1010</v>
      </c>
      <c r="C28" s="5" t="n">
        <v>375000</v>
      </c>
      <c r="E28" s="6" t="n">
        <v>400000</v>
      </c>
    </row>
    <row r="29" spans="1:11">
      <c r="A29" s="4" t="s">
        <v>592</v>
      </c>
      <c r="C29" s="6" t="n">
        <v>125000</v>
      </c>
    </row>
    <row r="30" spans="1:11">
      <c r="A30" s="4" t="s">
        <v>1013</v>
      </c>
    </row>
    <row r="31" spans="1:11">
      <c r="A31" s="3" t="s">
        <v>1008</v>
      </c>
    </row>
    <row r="32" spans="1:11">
      <c r="A32" s="4" t="s">
        <v>670</v>
      </c>
      <c r="H32" s="5" t="n">
        <v>1334000</v>
      </c>
    </row>
    <row r="33" spans="1:11">
      <c r="A33" s="4" t="s">
        <v>1014</v>
      </c>
    </row>
    <row r="34" spans="1:11">
      <c r="A34" s="3" t="s">
        <v>1008</v>
      </c>
    </row>
    <row r="35" spans="1:11">
      <c r="A35" s="4" t="s">
        <v>1015</v>
      </c>
      <c r="B35" s="6" t="n">
        <v>1334000</v>
      </c>
    </row>
    <row r="36" spans="1:11">
      <c r="A36" s="4" t="s">
        <v>1016</v>
      </c>
      <c r="B36" s="5" t="n">
        <v>1176000</v>
      </c>
    </row>
    <row r="37" spans="1:11">
      <c r="A37" s="4" t="s">
        <v>1011</v>
      </c>
      <c r="B37" s="6" t="n">
        <v>158000</v>
      </c>
    </row>
    <row r="38" spans="1:11">
      <c r="A38" s="4" t="s">
        <v>1017</v>
      </c>
    </row>
    <row r="39" spans="1:11">
      <c r="A39" s="3" t="s">
        <v>1008</v>
      </c>
    </row>
    <row r="40" spans="1:11">
      <c r="A40" s="4" t="s">
        <v>1009</v>
      </c>
      <c r="C40" s="5" t="n">
        <v>27000</v>
      </c>
    </row>
    <row r="41" spans="1:11">
      <c r="A41" s="4" t="s">
        <v>1018</v>
      </c>
    </row>
    <row r="42" spans="1:11">
      <c r="A42" s="3" t="s">
        <v>1008</v>
      </c>
    </row>
    <row r="43" spans="1:11">
      <c r="A43" s="4" t="s">
        <v>58</v>
      </c>
      <c r="H43" s="5" t="n">
        <v>2352000</v>
      </c>
    </row>
    <row r="44" spans="1:11">
      <c r="A44" s="4" t="s">
        <v>1019</v>
      </c>
    </row>
    <row r="45" spans="1:11">
      <c r="A45" s="3" t="s">
        <v>1008</v>
      </c>
    </row>
    <row r="46" spans="1:11">
      <c r="A46" s="4" t="s">
        <v>159</v>
      </c>
      <c r="H46" s="6" t="n">
        <v>543000</v>
      </c>
    </row>
    <row r="47" spans="1:11">
      <c r="A47" s="4" t="s">
        <v>1020</v>
      </c>
    </row>
    <row r="48" spans="1:11">
      <c r="A48" s="3" t="s">
        <v>1008</v>
      </c>
    </row>
    <row r="49" spans="1:11">
      <c r="A49" s="4" t="s">
        <v>1009</v>
      </c>
      <c r="C49" s="5" t="n">
        <v>24221</v>
      </c>
    </row>
    <row r="50" spans="1:11">
      <c r="A50" s="4" t="s">
        <v>1021</v>
      </c>
      <c r="G50" s="5" t="n">
        <v>24221</v>
      </c>
    </row>
    <row r="51" spans="1:11">
      <c r="A51" s="4" t="s">
        <v>1022</v>
      </c>
    </row>
    <row r="52" spans="1:11">
      <c r="A52" s="3" t="s">
        <v>1008</v>
      </c>
    </row>
    <row r="53" spans="1:11">
      <c r="A53" s="4" t="s">
        <v>1023</v>
      </c>
      <c r="K53"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4</v>
      </c>
      <c r="B1" s="2" t="s">
        <v>624</v>
      </c>
      <c r="C1" s="2" t="s">
        <v>2</v>
      </c>
      <c r="D1" s="2" t="s">
        <v>32</v>
      </c>
      <c r="E1" s="2" t="s">
        <v>1025</v>
      </c>
      <c r="F1" s="2" t="s">
        <v>1026</v>
      </c>
    </row>
    <row r="2" spans="1:6">
      <c r="A2" s="3" t="s">
        <v>1027</v>
      </c>
    </row>
    <row r="3" spans="1:6">
      <c r="A3" s="4" t="s">
        <v>383</v>
      </c>
      <c r="C3" s="5" t="n">
        <v>0</v>
      </c>
      <c r="D3" s="5" t="n">
        <v>2803302</v>
      </c>
    </row>
    <row r="4" spans="1:6">
      <c r="A4" s="4" t="s">
        <v>1028</v>
      </c>
    </row>
    <row r="5" spans="1:6">
      <c r="A5" s="3" t="s">
        <v>1027</v>
      </c>
    </row>
    <row r="6" spans="1:6">
      <c r="A6" s="4" t="s">
        <v>1029</v>
      </c>
      <c r="F6" s="4" t="s">
        <v>669</v>
      </c>
    </row>
    <row r="7" spans="1:6">
      <c r="A7" s="4" t="s">
        <v>1030</v>
      </c>
    </row>
    <row r="8" spans="1:6">
      <c r="A8" s="3" t="s">
        <v>1027</v>
      </c>
    </row>
    <row r="9" spans="1:6">
      <c r="A9" s="4" t="s">
        <v>1029</v>
      </c>
      <c r="F9" s="4" t="s">
        <v>669</v>
      </c>
    </row>
    <row r="10" spans="1:6">
      <c r="A10" s="4" t="s">
        <v>1031</v>
      </c>
    </row>
    <row r="11" spans="1:6">
      <c r="A11" s="3" t="s">
        <v>1027</v>
      </c>
    </row>
    <row r="12" spans="1:6">
      <c r="A12" s="4" t="s">
        <v>670</v>
      </c>
      <c r="E12" s="6" t="n">
        <v>150000000</v>
      </c>
    </row>
    <row r="13" spans="1:6">
      <c r="A13" s="4" t="s">
        <v>393</v>
      </c>
    </row>
    <row r="14" spans="1:6">
      <c r="A14" s="3" t="s">
        <v>1027</v>
      </c>
    </row>
    <row r="15" spans="1:6">
      <c r="A15" s="4" t="s">
        <v>670</v>
      </c>
      <c r="B15" s="6" t="n">
        <v>138128000</v>
      </c>
      <c r="F15" s="6" t="n">
        <v>150000000</v>
      </c>
    </row>
    <row r="16" spans="1:6">
      <c r="A16" s="4" t="s">
        <v>386</v>
      </c>
    </row>
    <row r="17" spans="1:6">
      <c r="A17" s="3" t="s">
        <v>1027</v>
      </c>
    </row>
    <row r="18" spans="1:6">
      <c r="A18" s="4" t="s">
        <v>670</v>
      </c>
      <c r="B18" s="5" t="n">
        <v>76523000</v>
      </c>
      <c r="C18" s="6" t="n">
        <v>134522000</v>
      </c>
    </row>
    <row r="19" spans="1:6">
      <c r="A19" s="4" t="s">
        <v>677</v>
      </c>
      <c r="B19" s="6" t="n">
        <v>7459000</v>
      </c>
    </row>
    <row r="20" spans="1:6">
      <c r="A20" s="4" t="s">
        <v>1032</v>
      </c>
    </row>
    <row r="21" spans="1:6">
      <c r="A21" s="3" t="s">
        <v>1027</v>
      </c>
    </row>
    <row r="22" spans="1:6">
      <c r="A22" s="4" t="s">
        <v>677</v>
      </c>
      <c r="C22" s="6" t="n">
        <v>7459000</v>
      </c>
    </row>
    <row r="23" spans="1:6">
      <c r="A23" s="4" t="s">
        <v>383</v>
      </c>
      <c r="B23" s="5" t="n">
        <v>64105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2</v>
      </c>
      <c r="C1" s="2" t="s">
        <v>625</v>
      </c>
      <c r="D1" s="2" t="s">
        <v>32</v>
      </c>
      <c r="E1" s="2" t="s">
        <v>497</v>
      </c>
    </row>
    <row r="2" spans="1:5">
      <c r="A2" s="3" t="s">
        <v>33</v>
      </c>
    </row>
    <row r="3" spans="1:5">
      <c r="A3" s="4" t="s">
        <v>34</v>
      </c>
      <c r="B3" s="6" t="n">
        <v>3613</v>
      </c>
      <c r="D3" s="6" t="n">
        <v>11460</v>
      </c>
    </row>
    <row r="4" spans="1:5">
      <c r="A4" s="4" t="s">
        <v>35</v>
      </c>
      <c r="B4" s="5" t="n">
        <v>41</v>
      </c>
      <c r="D4" s="5" t="n">
        <v>536</v>
      </c>
    </row>
    <row r="5" spans="1:5">
      <c r="A5" s="4" t="s">
        <v>36</v>
      </c>
      <c r="B5" s="5" t="n">
        <v>6105</v>
      </c>
      <c r="D5" s="5" t="n">
        <v>69721</v>
      </c>
    </row>
    <row r="6" spans="1:5">
      <c r="A6" s="4" t="s">
        <v>37</v>
      </c>
      <c r="B6" s="5" t="n">
        <v>2107</v>
      </c>
      <c r="D6" s="5" t="n">
        <v>8644</v>
      </c>
    </row>
    <row r="7" spans="1:5">
      <c r="A7" s="4" t="s">
        <v>38</v>
      </c>
      <c r="B7" s="5" t="n">
        <v>6395</v>
      </c>
      <c r="D7" s="5" t="n">
        <v>1977</v>
      </c>
    </row>
    <row r="8" spans="1:5">
      <c r="A8" s="4" t="s">
        <v>39</v>
      </c>
      <c r="B8" s="5" t="n">
        <v>18261</v>
      </c>
      <c r="D8" s="5" t="n">
        <v>92338</v>
      </c>
    </row>
    <row r="9" spans="1:5">
      <c r="A9" s="4" t="s">
        <v>40</v>
      </c>
      <c r="B9" s="5" t="n">
        <v>32946</v>
      </c>
      <c r="D9" s="5" t="n">
        <v>42759</v>
      </c>
    </row>
    <row r="10" spans="1:5">
      <c r="A10" s="4" t="s">
        <v>1034</v>
      </c>
      <c r="B10" s="5" t="n">
        <v>0</v>
      </c>
      <c r="D10" s="5" t="n">
        <v>0</v>
      </c>
    </row>
    <row r="11" spans="1:5">
      <c r="A11" s="4" t="s">
        <v>1035</v>
      </c>
      <c r="B11" s="5" t="n">
        <v>0</v>
      </c>
      <c r="D11" s="5" t="n">
        <v>0</v>
      </c>
    </row>
    <row r="12" spans="1:5">
      <c r="A12" s="4" t="s">
        <v>41</v>
      </c>
      <c r="B12" s="5" t="n">
        <v>671</v>
      </c>
      <c r="D12" s="5" t="n">
        <v>721</v>
      </c>
    </row>
    <row r="13" spans="1:5">
      <c r="A13" s="4" t="s">
        <v>42</v>
      </c>
      <c r="B13" s="5" t="n">
        <v>1832</v>
      </c>
      <c r="D13" s="5" t="n">
        <v>1711</v>
      </c>
      <c r="E13" s="6" t="n">
        <v>1658</v>
      </c>
    </row>
    <row r="14" spans="1:5">
      <c r="A14" s="4" t="s">
        <v>43</v>
      </c>
      <c r="B14" s="5" t="n">
        <v>5352</v>
      </c>
      <c r="D14" s="5" t="n">
        <v>20856</v>
      </c>
      <c r="E14" s="5" t="n">
        <v>521</v>
      </c>
    </row>
    <row r="15" spans="1:5">
      <c r="A15" s="4" t="s">
        <v>44</v>
      </c>
      <c r="B15" s="5" t="n">
        <v>78102</v>
      </c>
      <c r="D15" s="5" t="n">
        <v>37984</v>
      </c>
    </row>
    <row r="16" spans="1:5">
      <c r="A16" s="4" t="s">
        <v>45</v>
      </c>
      <c r="B16" s="5" t="n">
        <v>4592</v>
      </c>
      <c r="D16" s="5" t="n">
        <v>5122</v>
      </c>
    </row>
    <row r="17" spans="1:5">
      <c r="A17" s="4" t="s">
        <v>46</v>
      </c>
      <c r="B17" s="5" t="n">
        <v>182</v>
      </c>
      <c r="D17" s="5" t="n">
        <v>164</v>
      </c>
    </row>
    <row r="18" spans="1:5">
      <c r="A18" s="4" t="s">
        <v>47</v>
      </c>
      <c r="B18" s="5" t="n">
        <v>141938</v>
      </c>
      <c r="D18" s="5" t="n">
        <v>201655</v>
      </c>
    </row>
    <row r="19" spans="1:5">
      <c r="A19" s="3" t="s">
        <v>48</v>
      </c>
    </row>
    <row r="20" spans="1:5">
      <c r="A20" s="4" t="s">
        <v>49</v>
      </c>
      <c r="B20" s="5" t="n">
        <v>4551</v>
      </c>
      <c r="D20" s="5" t="n">
        <v>9301</v>
      </c>
    </row>
    <row r="21" spans="1:5">
      <c r="A21" s="4" t="s">
        <v>50</v>
      </c>
      <c r="B21" s="5" t="n">
        <v>6311</v>
      </c>
      <c r="D21" s="5" t="n">
        <v>12750</v>
      </c>
    </row>
    <row r="22" spans="1:5">
      <c r="A22" s="4" t="s">
        <v>51</v>
      </c>
      <c r="B22" s="5" t="n">
        <v>7887</v>
      </c>
      <c r="D22" s="5" t="n">
        <v>15605</v>
      </c>
    </row>
    <row r="23" spans="1:5">
      <c r="A23" s="4" t="s">
        <v>52</v>
      </c>
      <c r="D23" s="5" t="n">
        <v>5844</v>
      </c>
    </row>
    <row r="24" spans="1:5">
      <c r="A24" s="4" t="s">
        <v>53</v>
      </c>
      <c r="B24" s="5" t="n">
        <v>0</v>
      </c>
      <c r="D24" s="5" t="n">
        <v>56</v>
      </c>
    </row>
    <row r="25" spans="1:5">
      <c r="A25" s="4" t="s">
        <v>54</v>
      </c>
      <c r="B25" s="5" t="n">
        <v>1477</v>
      </c>
      <c r="D25" s="5" t="n">
        <v>7975</v>
      </c>
    </row>
    <row r="26" spans="1:5">
      <c r="A26" s="4" t="s">
        <v>55</v>
      </c>
      <c r="B26" s="5" t="n">
        <v>21221</v>
      </c>
      <c r="D26" s="5" t="n">
        <v>51531</v>
      </c>
    </row>
    <row r="27" spans="1:5">
      <c r="A27" s="4" t="s">
        <v>1036</v>
      </c>
      <c r="B27" s="5" t="n">
        <v>0</v>
      </c>
      <c r="D27" s="5" t="n">
        <v>0</v>
      </c>
    </row>
    <row r="28" spans="1:5">
      <c r="A28" s="4" t="s">
        <v>56</v>
      </c>
      <c r="D28" s="5" t="n">
        <v>29995</v>
      </c>
    </row>
    <row r="29" spans="1:5">
      <c r="A29" s="4" t="s">
        <v>57</v>
      </c>
      <c r="B29" s="5" t="n">
        <v>85050</v>
      </c>
      <c r="D29" s="5" t="n">
        <v>80238</v>
      </c>
    </row>
    <row r="30" spans="1:5">
      <c r="A30" s="4" t="s">
        <v>58</v>
      </c>
      <c r="B30" s="5" t="n">
        <v>1847</v>
      </c>
      <c r="D30" s="5" t="n">
        <v>1830</v>
      </c>
    </row>
    <row r="31" spans="1:5">
      <c r="A31" s="4" t="s">
        <v>59</v>
      </c>
      <c r="B31" s="5" t="n">
        <v>608</v>
      </c>
      <c r="D31" s="5" t="n">
        <v>0</v>
      </c>
    </row>
    <row r="32" spans="1:5">
      <c r="A32" s="4" t="s">
        <v>60</v>
      </c>
      <c r="B32" s="5" t="n">
        <v>142127</v>
      </c>
      <c r="D32" s="5" t="n">
        <v>163594</v>
      </c>
    </row>
    <row r="33" spans="1:5">
      <c r="A33" s="3" t="s">
        <v>63</v>
      </c>
    </row>
    <row r="34" spans="1:5">
      <c r="A34" s="4" t="s">
        <v>1037</v>
      </c>
      <c r="B34" s="5" t="n">
        <v>1</v>
      </c>
      <c r="D34" s="5" t="n">
        <v>1</v>
      </c>
    </row>
    <row r="35" spans="1:5">
      <c r="A35" s="4" t="s">
        <v>66</v>
      </c>
      <c r="B35" s="5" t="n">
        <v>133741</v>
      </c>
      <c r="D35" s="5" t="n">
        <v>131816</v>
      </c>
    </row>
    <row r="36" spans="1:5">
      <c r="A36" s="4" t="s">
        <v>67</v>
      </c>
      <c r="B36" s="5" t="n">
        <v>-133306</v>
      </c>
      <c r="D36" s="5" t="n">
        <v>-92550</v>
      </c>
    </row>
    <row r="37" spans="1:5">
      <c r="A37" s="4" t="s">
        <v>68</v>
      </c>
      <c r="B37" s="5" t="n">
        <v>-5082</v>
      </c>
      <c r="D37" s="5" t="n">
        <v>-4822</v>
      </c>
    </row>
    <row r="38" spans="1:5">
      <c r="A38" s="4" t="s">
        <v>69</v>
      </c>
      <c r="B38" s="5" t="n">
        <v>-113</v>
      </c>
      <c r="D38" s="5" t="n">
        <v>0</v>
      </c>
    </row>
    <row r="39" spans="1:5">
      <c r="A39" s="4" t="s">
        <v>70</v>
      </c>
      <c r="B39" s="5" t="n">
        <v>-4759</v>
      </c>
      <c r="D39" s="5" t="n">
        <v>34445</v>
      </c>
    </row>
    <row r="40" spans="1:5">
      <c r="A40" s="4" t="s">
        <v>71</v>
      </c>
      <c r="B40" s="5" t="n">
        <v>4570</v>
      </c>
      <c r="D40" s="5" t="n">
        <v>3616</v>
      </c>
    </row>
    <row r="41" spans="1:5">
      <c r="A41" s="4" t="s">
        <v>72</v>
      </c>
      <c r="B41" s="5" t="n">
        <v>-189</v>
      </c>
      <c r="D41" s="5" t="n">
        <v>38061</v>
      </c>
      <c r="E41" s="6" t="n">
        <v>-30212</v>
      </c>
    </row>
    <row r="42" spans="1:5">
      <c r="A42" s="4" t="s">
        <v>73</v>
      </c>
      <c r="B42" s="5" t="n">
        <v>141938</v>
      </c>
      <c r="D42" s="5" t="n">
        <v>201655</v>
      </c>
    </row>
    <row r="43" spans="1:5">
      <c r="A43" s="4" t="s">
        <v>74</v>
      </c>
    </row>
    <row r="44" spans="1:5">
      <c r="A44" s="3" t="s">
        <v>48</v>
      </c>
    </row>
    <row r="45" spans="1:5">
      <c r="A45" s="4" t="s">
        <v>52</v>
      </c>
      <c r="B45" s="5" t="n">
        <v>995</v>
      </c>
      <c r="C45" s="6" t="n">
        <v>29995</v>
      </c>
      <c r="D45" s="5" t="n">
        <v>0</v>
      </c>
    </row>
    <row r="46" spans="1:5">
      <c r="A46" s="4" t="s">
        <v>56</v>
      </c>
      <c r="B46" s="5" t="n">
        <v>29000</v>
      </c>
      <c r="D46" s="5" t="n">
        <v>29995</v>
      </c>
    </row>
    <row r="47" spans="1:5">
      <c r="A47" s="4" t="s">
        <v>75</v>
      </c>
    </row>
    <row r="48" spans="1:5">
      <c r="A48" s="3" t="s">
        <v>48</v>
      </c>
    </row>
    <row r="49" spans="1:5">
      <c r="A49" s="4" t="s">
        <v>52</v>
      </c>
      <c r="B49" s="5" t="n">
        <v>0</v>
      </c>
      <c r="D49" s="5" t="n">
        <v>5844</v>
      </c>
    </row>
    <row r="50" spans="1:5">
      <c r="A50" s="4" t="s">
        <v>56</v>
      </c>
      <c r="B50" s="5" t="n">
        <v>4401</v>
      </c>
      <c r="D50" s="5" t="n">
        <v>0</v>
      </c>
    </row>
    <row r="51" spans="1:5">
      <c r="A51" s="4" t="s">
        <v>1038</v>
      </c>
    </row>
    <row r="52" spans="1:5">
      <c r="A52" s="3" t="s">
        <v>33</v>
      </c>
    </row>
    <row r="53" spans="1:5">
      <c r="A53" s="4" t="s">
        <v>34</v>
      </c>
      <c r="B53" s="5" t="n">
        <v>0</v>
      </c>
      <c r="D53" s="5" t="n">
        <v>0</v>
      </c>
    </row>
    <row r="54" spans="1:5">
      <c r="A54" s="4" t="s">
        <v>35</v>
      </c>
      <c r="B54" s="5" t="n">
        <v>0</v>
      </c>
      <c r="D54" s="5" t="n">
        <v>0</v>
      </c>
    </row>
    <row r="55" spans="1:5">
      <c r="A55" s="4" t="s">
        <v>36</v>
      </c>
      <c r="B55" s="5" t="n">
        <v>0</v>
      </c>
      <c r="D55" s="5" t="n">
        <v>0</v>
      </c>
    </row>
    <row r="56" spans="1:5">
      <c r="A56" s="4" t="s">
        <v>37</v>
      </c>
      <c r="B56" s="5" t="n">
        <v>0</v>
      </c>
      <c r="D56" s="5" t="n">
        <v>0</v>
      </c>
    </row>
    <row r="57" spans="1:5">
      <c r="A57" s="4" t="s">
        <v>38</v>
      </c>
      <c r="B57" s="5" t="n">
        <v>0</v>
      </c>
      <c r="D57" s="5" t="n">
        <v>0</v>
      </c>
    </row>
    <row r="58" spans="1:5">
      <c r="A58" s="4" t="s">
        <v>39</v>
      </c>
      <c r="B58" s="5" t="n">
        <v>0</v>
      </c>
      <c r="D58" s="5" t="n">
        <v>0</v>
      </c>
    </row>
    <row r="59" spans="1:5">
      <c r="A59" s="4" t="s">
        <v>40</v>
      </c>
      <c r="B59" s="5" t="n">
        <v>0</v>
      </c>
      <c r="D59" s="5" t="n">
        <v>0</v>
      </c>
    </row>
    <row r="60" spans="1:5">
      <c r="A60" s="4" t="s">
        <v>1034</v>
      </c>
      <c r="B60" s="5" t="n">
        <v>-25809</v>
      </c>
      <c r="D60" s="5" t="n">
        <v>-58094</v>
      </c>
    </row>
    <row r="61" spans="1:5">
      <c r="A61" s="4" t="s">
        <v>1035</v>
      </c>
      <c r="B61" s="5" t="n">
        <v>-134502</v>
      </c>
      <c r="D61" s="5" t="n">
        <v>-130433</v>
      </c>
    </row>
    <row r="62" spans="1:5">
      <c r="A62" s="4" t="s">
        <v>41</v>
      </c>
      <c r="B62" s="5" t="n">
        <v>0</v>
      </c>
      <c r="D62" s="5" t="n">
        <v>0</v>
      </c>
    </row>
    <row r="63" spans="1:5">
      <c r="A63" s="4" t="s">
        <v>42</v>
      </c>
      <c r="B63" s="5" t="n">
        <v>0</v>
      </c>
      <c r="D63" s="5" t="n">
        <v>0</v>
      </c>
    </row>
    <row r="64" spans="1:5">
      <c r="A64" s="4" t="s">
        <v>43</v>
      </c>
      <c r="B64" s="5" t="n">
        <v>0</v>
      </c>
      <c r="D64" s="5" t="n">
        <v>0</v>
      </c>
    </row>
    <row r="65" spans="1:5">
      <c r="A65" s="4" t="s">
        <v>44</v>
      </c>
      <c r="B65" s="5" t="n">
        <v>0</v>
      </c>
      <c r="D65" s="5" t="n">
        <v>0</v>
      </c>
    </row>
    <row r="66" spans="1:5">
      <c r="A66" s="4" t="s">
        <v>45</v>
      </c>
      <c r="B66" s="5" t="n">
        <v>0</v>
      </c>
      <c r="D66" s="5" t="n">
        <v>0</v>
      </c>
    </row>
    <row r="67" spans="1:5">
      <c r="A67" s="4" t="s">
        <v>46</v>
      </c>
      <c r="B67" s="5" t="n">
        <v>0</v>
      </c>
      <c r="D67" s="5" t="n">
        <v>0</v>
      </c>
    </row>
    <row r="68" spans="1:5">
      <c r="A68" s="4" t="s">
        <v>47</v>
      </c>
      <c r="B68" s="5" t="n">
        <v>-160311</v>
      </c>
      <c r="D68" s="5" t="n">
        <v>-188527</v>
      </c>
    </row>
    <row r="69" spans="1:5">
      <c r="A69" s="3" t="s">
        <v>48</v>
      </c>
    </row>
    <row r="70" spans="1:5">
      <c r="A70" s="4" t="s">
        <v>49</v>
      </c>
      <c r="B70" s="5" t="n">
        <v>0</v>
      </c>
      <c r="D70" s="5" t="n">
        <v>0</v>
      </c>
    </row>
    <row r="71" spans="1:5">
      <c r="A71" s="4" t="s">
        <v>50</v>
      </c>
      <c r="B71" s="5" t="n">
        <v>0</v>
      </c>
      <c r="D71" s="5" t="n">
        <v>0</v>
      </c>
    </row>
    <row r="72" spans="1:5">
      <c r="A72" s="4" t="s">
        <v>51</v>
      </c>
      <c r="B72" s="5" t="n">
        <v>0</v>
      </c>
      <c r="D72" s="5" t="n">
        <v>0</v>
      </c>
    </row>
    <row r="73" spans="1:5">
      <c r="A73" s="4" t="s">
        <v>52</v>
      </c>
      <c r="D73" s="5" t="n">
        <v>0</v>
      </c>
    </row>
    <row r="74" spans="1:5">
      <c r="A74" s="4" t="s">
        <v>53</v>
      </c>
      <c r="D74" s="5" t="n">
        <v>0</v>
      </c>
    </row>
    <row r="75" spans="1:5">
      <c r="A75" s="4" t="s">
        <v>54</v>
      </c>
      <c r="B75" s="5" t="n">
        <v>0</v>
      </c>
      <c r="D75" s="5" t="n">
        <v>0</v>
      </c>
    </row>
    <row r="76" spans="1:5">
      <c r="A76" s="4" t="s">
        <v>55</v>
      </c>
      <c r="B76" s="5" t="n">
        <v>0</v>
      </c>
      <c r="D76" s="5" t="n">
        <v>0</v>
      </c>
    </row>
    <row r="77" spans="1:5">
      <c r="A77" s="4" t="s">
        <v>1036</v>
      </c>
      <c r="B77" s="5" t="n">
        <v>-134502</v>
      </c>
      <c r="D77" s="5" t="n">
        <v>-130433</v>
      </c>
    </row>
    <row r="78" spans="1:5">
      <c r="A78" s="4" t="s">
        <v>56</v>
      </c>
      <c r="D78" s="4" t="s">
        <v>62</v>
      </c>
    </row>
    <row r="79" spans="1:5">
      <c r="A79" s="4" t="s">
        <v>57</v>
      </c>
      <c r="B79" s="5" t="n">
        <v>0</v>
      </c>
      <c r="D79" s="4" t="s">
        <v>62</v>
      </c>
    </row>
    <row r="80" spans="1:5">
      <c r="A80" s="4" t="s">
        <v>58</v>
      </c>
      <c r="B80" s="5" t="n">
        <v>0</v>
      </c>
      <c r="D80" s="5" t="n">
        <v>0</v>
      </c>
    </row>
    <row r="81" spans="1:5">
      <c r="A81" s="4" t="s">
        <v>59</v>
      </c>
      <c r="B81" s="5" t="n">
        <v>0</v>
      </c>
    </row>
    <row r="82" spans="1:5">
      <c r="A82" s="4" t="s">
        <v>60</v>
      </c>
      <c r="B82" s="5" t="n">
        <v>-134502</v>
      </c>
      <c r="D82" s="5" t="n">
        <v>-130433</v>
      </c>
    </row>
    <row r="83" spans="1:5">
      <c r="A83" s="3" t="s">
        <v>63</v>
      </c>
    </row>
    <row r="84" spans="1:5">
      <c r="A84" s="4" t="s">
        <v>1037</v>
      </c>
      <c r="B84" s="5" t="n">
        <v>0</v>
      </c>
      <c r="D84" s="5" t="n">
        <v>0</v>
      </c>
    </row>
    <row r="85" spans="1:5">
      <c r="A85" s="4" t="s">
        <v>66</v>
      </c>
      <c r="B85" s="5" t="n">
        <v>-65918</v>
      </c>
      <c r="D85" s="5" t="n">
        <v>-65919</v>
      </c>
    </row>
    <row r="86" spans="1:5">
      <c r="A86" s="4" t="s">
        <v>67</v>
      </c>
      <c r="B86" s="5" t="n">
        <v>40109</v>
      </c>
      <c r="D86" s="5" t="n">
        <v>7825</v>
      </c>
    </row>
    <row r="87" spans="1:5">
      <c r="A87" s="4" t="s">
        <v>68</v>
      </c>
      <c r="B87" s="5" t="n">
        <v>0</v>
      </c>
      <c r="D87" s="5" t="n">
        <v>0</v>
      </c>
    </row>
    <row r="88" spans="1:5">
      <c r="A88" s="4" t="s">
        <v>69</v>
      </c>
      <c r="B88" s="5" t="n">
        <v>0</v>
      </c>
    </row>
    <row r="89" spans="1:5">
      <c r="A89" s="4" t="s">
        <v>70</v>
      </c>
      <c r="B89" s="5" t="n">
        <v>-25809</v>
      </c>
      <c r="D89" s="5" t="n">
        <v>-58094</v>
      </c>
    </row>
    <row r="90" spans="1:5">
      <c r="A90" s="4" t="s">
        <v>71</v>
      </c>
      <c r="B90" s="5" t="n">
        <v>0</v>
      </c>
      <c r="D90" s="5" t="n">
        <v>0</v>
      </c>
    </row>
    <row r="91" spans="1:5">
      <c r="A91" s="4" t="s">
        <v>72</v>
      </c>
      <c r="B91" s="5" t="n">
        <v>-25809</v>
      </c>
      <c r="D91" s="5" t="n">
        <v>-58094</v>
      </c>
    </row>
    <row r="92" spans="1:5">
      <c r="A92" s="4" t="s">
        <v>73</v>
      </c>
      <c r="B92" s="5" t="n">
        <v>-160311</v>
      </c>
      <c r="D92" s="5" t="n">
        <v>-188527</v>
      </c>
    </row>
    <row r="93" spans="1:5">
      <c r="A93" s="4" t="s">
        <v>1039</v>
      </c>
    </row>
    <row r="94" spans="1:5">
      <c r="A94" s="3" t="s">
        <v>48</v>
      </c>
    </row>
    <row r="95" spans="1:5">
      <c r="A95" s="4" t="s">
        <v>52</v>
      </c>
      <c r="B95" s="5" t="n">
        <v>0</v>
      </c>
    </row>
    <row r="96" spans="1:5">
      <c r="A96" s="4" t="s">
        <v>56</v>
      </c>
      <c r="B96" s="5" t="n">
        <v>0</v>
      </c>
    </row>
    <row r="97" spans="1:5">
      <c r="A97" s="4" t="s">
        <v>1040</v>
      </c>
    </row>
    <row r="98" spans="1:5">
      <c r="A98" s="3" t="s">
        <v>48</v>
      </c>
    </row>
    <row r="99" spans="1:5">
      <c r="A99" s="4" t="s">
        <v>56</v>
      </c>
      <c r="B99" s="5" t="n">
        <v>0</v>
      </c>
    </row>
    <row r="100" spans="1:5">
      <c r="A100" s="4" t="s">
        <v>19</v>
      </c>
    </row>
    <row r="101" spans="1:5">
      <c r="A101" s="3" t="s">
        <v>33</v>
      </c>
    </row>
    <row r="102" spans="1:5">
      <c r="A102" s="4" t="s">
        <v>34</v>
      </c>
      <c r="B102" s="5" t="n">
        <v>8</v>
      </c>
      <c r="D102" s="5" t="n">
        <v>2054</v>
      </c>
    </row>
    <row r="103" spans="1:5">
      <c r="A103" s="4" t="s">
        <v>35</v>
      </c>
      <c r="B103" s="5" t="n">
        <v>0</v>
      </c>
      <c r="D103" s="5" t="n">
        <v>0</v>
      </c>
    </row>
    <row r="104" spans="1:5">
      <c r="A104" s="4" t="s">
        <v>36</v>
      </c>
      <c r="B104" s="5" t="n">
        <v>0</v>
      </c>
      <c r="D104" s="5" t="n">
        <v>22</v>
      </c>
    </row>
    <row r="105" spans="1:5">
      <c r="A105" s="4" t="s">
        <v>37</v>
      </c>
      <c r="B105" s="5" t="n">
        <v>0</v>
      </c>
      <c r="D105" s="5" t="n">
        <v>0</v>
      </c>
    </row>
    <row r="106" spans="1:5">
      <c r="A106" s="4" t="s">
        <v>38</v>
      </c>
      <c r="B106" s="5" t="n">
        <v>3162</v>
      </c>
      <c r="D106" s="5" t="n">
        <v>22</v>
      </c>
    </row>
    <row r="107" spans="1:5">
      <c r="A107" s="4" t="s">
        <v>39</v>
      </c>
      <c r="B107" s="5" t="n">
        <v>3170</v>
      </c>
      <c r="D107" s="5" t="n">
        <v>2098</v>
      </c>
    </row>
    <row r="108" spans="1:5">
      <c r="A108" s="4" t="s">
        <v>40</v>
      </c>
      <c r="B108" s="5" t="n">
        <v>0</v>
      </c>
      <c r="D108" s="5" t="n">
        <v>0</v>
      </c>
    </row>
    <row r="109" spans="1:5">
      <c r="A109" s="4" t="s">
        <v>1034</v>
      </c>
      <c r="B109" s="5" t="n">
        <v>-32901</v>
      </c>
      <c r="D109" s="5" t="n">
        <v>-12653</v>
      </c>
    </row>
    <row r="110" spans="1:5">
      <c r="A110" s="4" t="s">
        <v>1035</v>
      </c>
      <c r="B110" s="5" t="n">
        <v>134502</v>
      </c>
      <c r="D110" s="5" t="n">
        <v>130433</v>
      </c>
    </row>
    <row r="111" spans="1:5">
      <c r="A111" s="4" t="s">
        <v>41</v>
      </c>
      <c r="B111" s="5" t="n">
        <v>0</v>
      </c>
      <c r="D111" s="5" t="n">
        <v>0</v>
      </c>
    </row>
    <row r="112" spans="1:5">
      <c r="A112" s="4" t="s">
        <v>42</v>
      </c>
      <c r="B112" s="5" t="n">
        <v>0</v>
      </c>
      <c r="D112" s="5" t="n">
        <v>0</v>
      </c>
    </row>
    <row r="113" spans="1:5">
      <c r="A113" s="4" t="s">
        <v>43</v>
      </c>
      <c r="B113" s="5" t="n">
        <v>5352</v>
      </c>
      <c r="D113" s="5" t="n">
        <v>20619</v>
      </c>
    </row>
    <row r="114" spans="1:5">
      <c r="A114" s="4" t="s">
        <v>44</v>
      </c>
      <c r="B114" s="5" t="n">
        <v>0</v>
      </c>
      <c r="D114" s="5" t="n">
        <v>0</v>
      </c>
    </row>
    <row r="115" spans="1:5">
      <c r="A115" s="4" t="s">
        <v>45</v>
      </c>
      <c r="B115" s="5" t="n">
        <v>0</v>
      </c>
      <c r="D115" s="5" t="n">
        <v>0</v>
      </c>
    </row>
    <row r="116" spans="1:5">
      <c r="A116" s="4" t="s">
        <v>46</v>
      </c>
      <c r="B116" s="5" t="n">
        <v>0</v>
      </c>
      <c r="D116" s="5" t="n">
        <v>0</v>
      </c>
    </row>
    <row r="117" spans="1:5">
      <c r="A117" s="4" t="s">
        <v>47</v>
      </c>
      <c r="B117" s="5" t="n">
        <v>110123</v>
      </c>
      <c r="D117" s="5" t="n">
        <v>140497</v>
      </c>
    </row>
    <row r="118" spans="1:5">
      <c r="A118" s="3" t="s">
        <v>48</v>
      </c>
    </row>
    <row r="119" spans="1:5">
      <c r="A119" s="4" t="s">
        <v>49</v>
      </c>
      <c r="B119" s="5" t="n">
        <v>1782</v>
      </c>
      <c r="D119" s="5" t="n">
        <v>128</v>
      </c>
    </row>
    <row r="120" spans="1:5">
      <c r="A120" s="4" t="s">
        <v>50</v>
      </c>
      <c r="B120" s="5" t="n">
        <v>1885</v>
      </c>
      <c r="D120" s="5" t="n">
        <v>88</v>
      </c>
    </row>
    <row r="121" spans="1:5">
      <c r="A121" s="4" t="s">
        <v>51</v>
      </c>
      <c r="B121" s="5" t="n">
        <v>10</v>
      </c>
      <c r="D121" s="5" t="n">
        <v>20</v>
      </c>
    </row>
    <row r="122" spans="1:5">
      <c r="A122" s="4" t="s">
        <v>52</v>
      </c>
      <c r="D122" s="5" t="n">
        <v>0</v>
      </c>
    </row>
    <row r="123" spans="1:5">
      <c r="A123" s="4" t="s">
        <v>53</v>
      </c>
      <c r="D123" s="5" t="n">
        <v>0</v>
      </c>
    </row>
    <row r="124" spans="1:5">
      <c r="A124" s="4" t="s">
        <v>54</v>
      </c>
      <c r="B124" s="5" t="n">
        <v>0</v>
      </c>
      <c r="D124" s="5" t="n">
        <v>0</v>
      </c>
    </row>
    <row r="125" spans="1:5">
      <c r="A125" s="4" t="s">
        <v>55</v>
      </c>
      <c r="B125" s="5" t="n">
        <v>4672</v>
      </c>
      <c r="D125" s="5" t="n">
        <v>236</v>
      </c>
    </row>
    <row r="126" spans="1:5">
      <c r="A126" s="4" t="s">
        <v>1036</v>
      </c>
      <c r="B126" s="5" t="n">
        <v>0</v>
      </c>
      <c r="D126" s="5" t="n">
        <v>0</v>
      </c>
    </row>
    <row r="127" spans="1:5">
      <c r="A127" s="4" t="s">
        <v>56</v>
      </c>
      <c r="D127" s="5" t="n">
        <v>29995</v>
      </c>
    </row>
    <row r="128" spans="1:5">
      <c r="A128" s="4" t="s">
        <v>57</v>
      </c>
      <c r="B128" s="5" t="n">
        <v>85050</v>
      </c>
      <c r="D128" s="5" t="n">
        <v>80238</v>
      </c>
    </row>
    <row r="129" spans="1:5">
      <c r="A129" s="4" t="s">
        <v>58</v>
      </c>
      <c r="B129" s="5" t="n">
        <v>1847</v>
      </c>
      <c r="D129" s="5" t="n">
        <v>1830</v>
      </c>
    </row>
    <row r="130" spans="1:5">
      <c r="A130" s="4" t="s">
        <v>59</v>
      </c>
      <c r="B130" s="5" t="n">
        <v>300</v>
      </c>
    </row>
    <row r="131" spans="1:5">
      <c r="A131" s="4" t="s">
        <v>60</v>
      </c>
      <c r="B131" s="5" t="n">
        <v>120869</v>
      </c>
      <c r="D131" s="5" t="n">
        <v>112299</v>
      </c>
    </row>
    <row r="132" spans="1:5">
      <c r="A132" s="3" t="s">
        <v>63</v>
      </c>
    </row>
    <row r="133" spans="1:5">
      <c r="A133" s="4" t="s">
        <v>1037</v>
      </c>
      <c r="B133" s="5" t="n">
        <v>1</v>
      </c>
      <c r="D133" s="5" t="n">
        <v>1</v>
      </c>
    </row>
    <row r="134" spans="1:5">
      <c r="A134" s="4" t="s">
        <v>66</v>
      </c>
      <c r="B134" s="5" t="n">
        <v>133741</v>
      </c>
      <c r="D134" s="5" t="n">
        <v>131816</v>
      </c>
    </row>
    <row r="135" spans="1:5">
      <c r="A135" s="4" t="s">
        <v>67</v>
      </c>
      <c r="B135" s="5" t="n">
        <v>-144375</v>
      </c>
      <c r="D135" s="5" t="n">
        <v>-103619</v>
      </c>
    </row>
    <row r="136" spans="1:5">
      <c r="A136" s="4" t="s">
        <v>68</v>
      </c>
      <c r="B136" s="5" t="n">
        <v>0</v>
      </c>
      <c r="D136" s="5" t="n">
        <v>0</v>
      </c>
    </row>
    <row r="137" spans="1:5">
      <c r="A137" s="4" t="s">
        <v>69</v>
      </c>
      <c r="B137" s="5" t="n">
        <v>-113</v>
      </c>
    </row>
    <row r="138" spans="1:5">
      <c r="A138" s="4" t="s">
        <v>70</v>
      </c>
      <c r="B138" s="5" t="n">
        <v>-10746</v>
      </c>
      <c r="D138" s="5" t="n">
        <v>28198</v>
      </c>
    </row>
    <row r="139" spans="1:5">
      <c r="A139" s="4" t="s">
        <v>71</v>
      </c>
      <c r="B139" s="5" t="n">
        <v>0</v>
      </c>
      <c r="D139" s="5" t="n">
        <v>0</v>
      </c>
    </row>
    <row r="140" spans="1:5">
      <c r="A140" s="4" t="s">
        <v>72</v>
      </c>
      <c r="B140" s="5" t="n">
        <v>-10746</v>
      </c>
      <c r="D140" s="5" t="n">
        <v>28198</v>
      </c>
    </row>
    <row r="141" spans="1:5">
      <c r="A141" s="4" t="s">
        <v>73</v>
      </c>
      <c r="B141" s="5" t="n">
        <v>110123</v>
      </c>
      <c r="D141" s="5" t="n">
        <v>140497</v>
      </c>
    </row>
    <row r="142" spans="1:5">
      <c r="A142" s="4" t="s">
        <v>1041</v>
      </c>
    </row>
    <row r="143" spans="1:5">
      <c r="A143" s="3" t="s">
        <v>48</v>
      </c>
    </row>
    <row r="144" spans="1:5">
      <c r="A144" s="4" t="s">
        <v>52</v>
      </c>
      <c r="B144" s="5" t="n">
        <v>995</v>
      </c>
    </row>
    <row r="145" spans="1:5">
      <c r="A145" s="4" t="s">
        <v>56</v>
      </c>
      <c r="B145" s="5" t="n">
        <v>29000</v>
      </c>
    </row>
    <row r="146" spans="1:5">
      <c r="A146" s="4" t="s">
        <v>1042</v>
      </c>
    </row>
    <row r="147" spans="1:5">
      <c r="A147" s="3" t="s">
        <v>48</v>
      </c>
    </row>
    <row r="148" spans="1:5">
      <c r="A148" s="4" t="s">
        <v>56</v>
      </c>
      <c r="B148" s="5" t="n">
        <v>0</v>
      </c>
    </row>
    <row r="149" spans="1:5">
      <c r="A149" s="4" t="s">
        <v>1043</v>
      </c>
    </row>
    <row r="150" spans="1:5">
      <c r="A150" s="3" t="s">
        <v>33</v>
      </c>
    </row>
    <row r="151" spans="1:5">
      <c r="A151" s="4" t="s">
        <v>34</v>
      </c>
      <c r="B151" s="5" t="n">
        <v>1097</v>
      </c>
      <c r="D151" s="5" t="n">
        <v>3446</v>
      </c>
    </row>
    <row r="152" spans="1:5">
      <c r="A152" s="4" t="s">
        <v>35</v>
      </c>
      <c r="B152" s="5" t="n">
        <v>0</v>
      </c>
      <c r="D152" s="5" t="n">
        <v>0</v>
      </c>
    </row>
    <row r="153" spans="1:5">
      <c r="A153" s="4" t="s">
        <v>36</v>
      </c>
      <c r="B153" s="5" t="n">
        <v>322</v>
      </c>
      <c r="D153" s="5" t="n">
        <v>52101</v>
      </c>
    </row>
    <row r="154" spans="1:5">
      <c r="A154" s="4" t="s">
        <v>37</v>
      </c>
      <c r="B154" s="5" t="n">
        <v>144</v>
      </c>
      <c r="D154" s="5" t="n">
        <v>8378</v>
      </c>
    </row>
    <row r="155" spans="1:5">
      <c r="A155" s="4" t="s">
        <v>38</v>
      </c>
      <c r="B155" s="5" t="n">
        <v>240</v>
      </c>
      <c r="D155" s="5" t="n">
        <v>268</v>
      </c>
    </row>
    <row r="156" spans="1:5">
      <c r="A156" s="4" t="s">
        <v>39</v>
      </c>
      <c r="B156" s="5" t="n">
        <v>1803</v>
      </c>
      <c r="D156" s="5" t="n">
        <v>64193</v>
      </c>
    </row>
    <row r="157" spans="1:5">
      <c r="A157" s="4" t="s">
        <v>40</v>
      </c>
      <c r="B157" s="5" t="n">
        <v>28143</v>
      </c>
      <c r="D157" s="5" t="n">
        <v>34277</v>
      </c>
    </row>
    <row r="158" spans="1:5">
      <c r="A158" s="4" t="s">
        <v>1034</v>
      </c>
      <c r="B158" s="5" t="n">
        <v>51210</v>
      </c>
      <c r="D158" s="5" t="n">
        <v>63247</v>
      </c>
    </row>
    <row r="159" spans="1:5">
      <c r="A159" s="4" t="s">
        <v>1035</v>
      </c>
      <c r="B159" s="5" t="n">
        <v>0</v>
      </c>
      <c r="D159" s="5" t="n">
        <v>0</v>
      </c>
    </row>
    <row r="160" spans="1:5">
      <c r="A160" s="4" t="s">
        <v>41</v>
      </c>
      <c r="B160" s="5" t="n">
        <v>0</v>
      </c>
      <c r="D160" s="5" t="n">
        <v>0</v>
      </c>
    </row>
    <row r="161" spans="1:5">
      <c r="A161" s="4" t="s">
        <v>42</v>
      </c>
      <c r="B161" s="5" t="n">
        <v>0</v>
      </c>
      <c r="D161" s="5" t="n">
        <v>0</v>
      </c>
    </row>
    <row r="162" spans="1:5">
      <c r="A162" s="4" t="s">
        <v>43</v>
      </c>
      <c r="B162" s="5" t="n">
        <v>0</v>
      </c>
      <c r="D162" s="5" t="n">
        <v>237</v>
      </c>
    </row>
    <row r="163" spans="1:5">
      <c r="A163" s="4" t="s">
        <v>44</v>
      </c>
      <c r="B163" s="5" t="n">
        <v>78102</v>
      </c>
      <c r="D163" s="5" t="n">
        <v>37984</v>
      </c>
    </row>
    <row r="164" spans="1:5">
      <c r="A164" s="4" t="s">
        <v>45</v>
      </c>
      <c r="B164" s="5" t="n">
        <v>0</v>
      </c>
      <c r="D164" s="5" t="n">
        <v>0</v>
      </c>
    </row>
    <row r="165" spans="1:5">
      <c r="A165" s="4" t="s">
        <v>46</v>
      </c>
      <c r="B165" s="5" t="n">
        <v>150</v>
      </c>
      <c r="D165" s="5" t="n">
        <v>164</v>
      </c>
    </row>
    <row r="166" spans="1:5">
      <c r="A166" s="4" t="s">
        <v>47</v>
      </c>
      <c r="B166" s="5" t="n">
        <v>159408</v>
      </c>
      <c r="D166" s="5" t="n">
        <v>200102</v>
      </c>
    </row>
    <row r="167" spans="1:5">
      <c r="A167" s="3" t="s">
        <v>48</v>
      </c>
    </row>
    <row r="168" spans="1:5">
      <c r="A168" s="4" t="s">
        <v>49</v>
      </c>
      <c r="B168" s="5" t="n">
        <v>590</v>
      </c>
      <c r="D168" s="5" t="n">
        <v>5155</v>
      </c>
    </row>
    <row r="169" spans="1:5">
      <c r="A169" s="4" t="s">
        <v>50</v>
      </c>
      <c r="B169" s="5" t="n">
        <v>2223</v>
      </c>
      <c r="D169" s="5" t="n">
        <v>5769</v>
      </c>
    </row>
    <row r="170" spans="1:5">
      <c r="A170" s="4" t="s">
        <v>51</v>
      </c>
      <c r="B170" s="5" t="n">
        <v>24</v>
      </c>
      <c r="D170" s="5" t="n">
        <v>746</v>
      </c>
    </row>
    <row r="171" spans="1:5">
      <c r="A171" s="4" t="s">
        <v>52</v>
      </c>
      <c r="D171" s="5" t="n">
        <v>5844</v>
      </c>
    </row>
    <row r="172" spans="1:5">
      <c r="A172" s="4" t="s">
        <v>53</v>
      </c>
      <c r="D172" s="5" t="n">
        <v>39</v>
      </c>
    </row>
    <row r="173" spans="1:5">
      <c r="A173" s="4" t="s">
        <v>54</v>
      </c>
      <c r="B173" s="5" t="n">
        <v>0</v>
      </c>
      <c r="D173" s="5" t="n">
        <v>7975</v>
      </c>
    </row>
    <row r="174" spans="1:5">
      <c r="A174" s="4" t="s">
        <v>55</v>
      </c>
      <c r="B174" s="5" t="n">
        <v>2837</v>
      </c>
      <c r="D174" s="5" t="n">
        <v>25528</v>
      </c>
    </row>
    <row r="175" spans="1:5">
      <c r="A175" s="4" t="s">
        <v>1036</v>
      </c>
      <c r="B175" s="5" t="n">
        <v>93200</v>
      </c>
      <c r="D175" s="5" t="n">
        <v>96559</v>
      </c>
    </row>
    <row r="176" spans="1:5">
      <c r="A176" s="4" t="s">
        <v>56</v>
      </c>
      <c r="D176" s="5" t="n">
        <v>0</v>
      </c>
    </row>
    <row r="177" spans="1:5">
      <c r="A177" s="4" t="s">
        <v>57</v>
      </c>
      <c r="B177" s="5" t="n">
        <v>0</v>
      </c>
      <c r="D177" s="5" t="n">
        <v>0</v>
      </c>
    </row>
    <row r="178" spans="1:5">
      <c r="A178" s="4" t="s">
        <v>58</v>
      </c>
      <c r="B178" s="5" t="n">
        <v>0</v>
      </c>
      <c r="D178" s="5" t="n">
        <v>0</v>
      </c>
    </row>
    <row r="179" spans="1:5">
      <c r="A179" s="4" t="s">
        <v>59</v>
      </c>
      <c r="B179" s="5" t="n">
        <v>250</v>
      </c>
    </row>
    <row r="180" spans="1:5">
      <c r="A180" s="4" t="s">
        <v>60</v>
      </c>
      <c r="B180" s="5" t="n">
        <v>100688</v>
      </c>
      <c r="D180" s="5" t="n">
        <v>122087</v>
      </c>
    </row>
    <row r="181" spans="1:5">
      <c r="A181" s="3" t="s">
        <v>63</v>
      </c>
    </row>
    <row r="182" spans="1:5">
      <c r="A182" s="4" t="s">
        <v>1037</v>
      </c>
      <c r="B182" s="5" t="n">
        <v>0</v>
      </c>
      <c r="D182" s="5" t="n">
        <v>0</v>
      </c>
    </row>
    <row r="183" spans="1:5">
      <c r="A183" s="4" t="s">
        <v>66</v>
      </c>
      <c r="B183" s="5" t="n">
        <v>43861</v>
      </c>
      <c r="D183" s="5" t="n">
        <v>43861</v>
      </c>
    </row>
    <row r="184" spans="1:5">
      <c r="A184" s="4" t="s">
        <v>67</v>
      </c>
      <c r="B184" s="5" t="n">
        <v>10289</v>
      </c>
      <c r="D184" s="5" t="n">
        <v>30538</v>
      </c>
    </row>
    <row r="185" spans="1:5">
      <c r="A185" s="4" t="s">
        <v>68</v>
      </c>
      <c r="B185" s="5" t="n">
        <v>0</v>
      </c>
      <c r="D185" s="5" t="n">
        <v>0</v>
      </c>
    </row>
    <row r="186" spans="1:5">
      <c r="A186" s="4" t="s">
        <v>69</v>
      </c>
      <c r="B186" s="5" t="n">
        <v>0</v>
      </c>
    </row>
    <row r="187" spans="1:5">
      <c r="A187" s="4" t="s">
        <v>70</v>
      </c>
      <c r="B187" s="5" t="n">
        <v>54150</v>
      </c>
      <c r="D187" s="5" t="n">
        <v>74399</v>
      </c>
    </row>
    <row r="188" spans="1:5">
      <c r="A188" s="4" t="s">
        <v>71</v>
      </c>
      <c r="B188" s="5" t="n">
        <v>4570</v>
      </c>
      <c r="D188" s="5" t="n">
        <v>3616</v>
      </c>
    </row>
    <row r="189" spans="1:5">
      <c r="A189" s="4" t="s">
        <v>72</v>
      </c>
      <c r="B189" s="5" t="n">
        <v>58720</v>
      </c>
      <c r="D189" s="5" t="n">
        <v>78015</v>
      </c>
    </row>
    <row r="190" spans="1:5">
      <c r="A190" s="4" t="s">
        <v>73</v>
      </c>
      <c r="B190" s="5" t="n">
        <v>159408</v>
      </c>
      <c r="D190" s="5" t="n">
        <v>200102</v>
      </c>
    </row>
    <row r="191" spans="1:5">
      <c r="A191" s="4" t="s">
        <v>1044</v>
      </c>
    </row>
    <row r="192" spans="1:5">
      <c r="A192" s="3" t="s">
        <v>48</v>
      </c>
    </row>
    <row r="193" spans="1:5">
      <c r="A193" s="4" t="s">
        <v>52</v>
      </c>
      <c r="B193" s="5" t="n">
        <v>0</v>
      </c>
    </row>
    <row r="194" spans="1:5">
      <c r="A194" s="4" t="s">
        <v>56</v>
      </c>
      <c r="B194" s="5" t="n">
        <v>0</v>
      </c>
    </row>
    <row r="195" spans="1:5">
      <c r="A195" s="4" t="s">
        <v>1045</v>
      </c>
    </row>
    <row r="196" spans="1:5">
      <c r="A196" s="3" t="s">
        <v>48</v>
      </c>
    </row>
    <row r="197" spans="1:5">
      <c r="A197" s="4" t="s">
        <v>56</v>
      </c>
      <c r="B197" s="5" t="n">
        <v>4401</v>
      </c>
    </row>
    <row r="198" spans="1:5">
      <c r="A198" s="4" t="s">
        <v>1046</v>
      </c>
    </row>
    <row r="199" spans="1:5">
      <c r="A199" s="3" t="s">
        <v>33</v>
      </c>
    </row>
    <row r="200" spans="1:5">
      <c r="A200" s="4" t="s">
        <v>34</v>
      </c>
      <c r="B200" s="5" t="n">
        <v>2508</v>
      </c>
      <c r="D200" s="5" t="n">
        <v>5960</v>
      </c>
    </row>
    <row r="201" spans="1:5">
      <c r="A201" s="4" t="s">
        <v>35</v>
      </c>
      <c r="B201" s="5" t="n">
        <v>41</v>
      </c>
      <c r="D201" s="5" t="n">
        <v>536</v>
      </c>
    </row>
    <row r="202" spans="1:5">
      <c r="A202" s="4" t="s">
        <v>36</v>
      </c>
      <c r="B202" s="5" t="n">
        <v>5783</v>
      </c>
      <c r="D202" s="5" t="n">
        <v>17598</v>
      </c>
    </row>
    <row r="203" spans="1:5">
      <c r="A203" s="4" t="s">
        <v>37</v>
      </c>
      <c r="B203" s="5" t="n">
        <v>1963</v>
      </c>
      <c r="D203" s="5" t="n">
        <v>266</v>
      </c>
    </row>
    <row r="204" spans="1:5">
      <c r="A204" s="4" t="s">
        <v>38</v>
      </c>
      <c r="B204" s="5" t="n">
        <v>2993</v>
      </c>
      <c r="D204" s="5" t="n">
        <v>1687</v>
      </c>
    </row>
    <row r="205" spans="1:5">
      <c r="A205" s="4" t="s">
        <v>39</v>
      </c>
      <c r="B205" s="5" t="n">
        <v>13288</v>
      </c>
      <c r="D205" s="5" t="n">
        <v>26047</v>
      </c>
    </row>
    <row r="206" spans="1:5">
      <c r="A206" s="4" t="s">
        <v>40</v>
      </c>
      <c r="B206" s="5" t="n">
        <v>4803</v>
      </c>
      <c r="D206" s="5" t="n">
        <v>8482</v>
      </c>
    </row>
    <row r="207" spans="1:5">
      <c r="A207" s="4" t="s">
        <v>1034</v>
      </c>
      <c r="B207" s="5" t="n">
        <v>7500</v>
      </c>
      <c r="D207" s="5" t="n">
        <v>7500</v>
      </c>
    </row>
    <row r="208" spans="1:5">
      <c r="A208" s="4" t="s">
        <v>1035</v>
      </c>
      <c r="B208" s="5" t="n">
        <v>0</v>
      </c>
      <c r="D208" s="5" t="n">
        <v>0</v>
      </c>
    </row>
    <row r="209" spans="1:5">
      <c r="A209" s="4" t="s">
        <v>41</v>
      </c>
      <c r="B209" s="5" t="n">
        <v>671</v>
      </c>
      <c r="D209" s="5" t="n">
        <v>721</v>
      </c>
    </row>
    <row r="210" spans="1:5">
      <c r="A210" s="4" t="s">
        <v>42</v>
      </c>
      <c r="B210" s="5" t="n">
        <v>1832</v>
      </c>
      <c r="D210" s="5" t="n">
        <v>1711</v>
      </c>
    </row>
    <row r="211" spans="1:5">
      <c r="A211" s="4" t="s">
        <v>43</v>
      </c>
      <c r="B211" s="5" t="n">
        <v>0</v>
      </c>
      <c r="D211" s="5" t="n">
        <v>0</v>
      </c>
    </row>
    <row r="212" spans="1:5">
      <c r="A212" s="4" t="s">
        <v>44</v>
      </c>
      <c r="B212" s="5" t="n">
        <v>0</v>
      </c>
      <c r="D212" s="5" t="n">
        <v>0</v>
      </c>
    </row>
    <row r="213" spans="1:5">
      <c r="A213" s="4" t="s">
        <v>45</v>
      </c>
      <c r="B213" s="5" t="n">
        <v>4592</v>
      </c>
      <c r="D213" s="5" t="n">
        <v>5122</v>
      </c>
    </row>
    <row r="214" spans="1:5">
      <c r="A214" s="4" t="s">
        <v>46</v>
      </c>
      <c r="B214" s="5" t="n">
        <v>32</v>
      </c>
      <c r="D214" s="5" t="n">
        <v>0</v>
      </c>
    </row>
    <row r="215" spans="1:5">
      <c r="A215" s="4" t="s">
        <v>47</v>
      </c>
      <c r="B215" s="5" t="n">
        <v>32718</v>
      </c>
      <c r="D215" s="5" t="n">
        <v>49583</v>
      </c>
    </row>
    <row r="216" spans="1:5">
      <c r="A216" s="3" t="s">
        <v>48</v>
      </c>
    </row>
    <row r="217" spans="1:5">
      <c r="A217" s="4" t="s">
        <v>49</v>
      </c>
      <c r="B217" s="5" t="n">
        <v>2179</v>
      </c>
      <c r="D217" s="5" t="n">
        <v>4018</v>
      </c>
    </row>
    <row r="218" spans="1:5">
      <c r="A218" s="4" t="s">
        <v>50</v>
      </c>
      <c r="B218" s="5" t="n">
        <v>2203</v>
      </c>
      <c r="D218" s="5" t="n">
        <v>6893</v>
      </c>
    </row>
    <row r="219" spans="1:5">
      <c r="A219" s="4" t="s">
        <v>51</v>
      </c>
      <c r="B219" s="5" t="n">
        <v>7853</v>
      </c>
      <c r="D219" s="5" t="n">
        <v>14839</v>
      </c>
    </row>
    <row r="220" spans="1:5">
      <c r="A220" s="4" t="s">
        <v>52</v>
      </c>
      <c r="D220" s="5" t="n">
        <v>0</v>
      </c>
    </row>
    <row r="221" spans="1:5">
      <c r="A221" s="4" t="s">
        <v>53</v>
      </c>
      <c r="D221" s="5" t="n">
        <v>17</v>
      </c>
    </row>
    <row r="222" spans="1:5">
      <c r="A222" s="4" t="s">
        <v>54</v>
      </c>
      <c r="B222" s="5" t="n">
        <v>1477</v>
      </c>
      <c r="D222" s="5" t="n">
        <v>0</v>
      </c>
    </row>
    <row r="223" spans="1:5">
      <c r="A223" s="4" t="s">
        <v>55</v>
      </c>
      <c r="B223" s="5" t="n">
        <v>13712</v>
      </c>
      <c r="D223" s="5" t="n">
        <v>25767</v>
      </c>
    </row>
    <row r="224" spans="1:5">
      <c r="A224" s="4" t="s">
        <v>1036</v>
      </c>
      <c r="B224" s="5" t="n">
        <v>41302</v>
      </c>
      <c r="D224" s="5" t="n">
        <v>33874</v>
      </c>
    </row>
    <row r="225" spans="1:5">
      <c r="A225" s="4" t="s">
        <v>56</v>
      </c>
      <c r="D225" s="5" t="n">
        <v>0</v>
      </c>
    </row>
    <row r="226" spans="1:5">
      <c r="A226" s="4" t="s">
        <v>57</v>
      </c>
      <c r="B226" s="5" t="n">
        <v>0</v>
      </c>
      <c r="D226" s="5" t="n">
        <v>0</v>
      </c>
    </row>
    <row r="227" spans="1:5">
      <c r="A227" s="4" t="s">
        <v>58</v>
      </c>
      <c r="B227" s="5" t="n">
        <v>0</v>
      </c>
      <c r="D227" s="5" t="n">
        <v>0</v>
      </c>
    </row>
    <row r="228" spans="1:5">
      <c r="A228" s="4" t="s">
        <v>59</v>
      </c>
      <c r="B228" s="5" t="n">
        <v>58</v>
      </c>
    </row>
    <row r="229" spans="1:5">
      <c r="A229" s="4" t="s">
        <v>60</v>
      </c>
      <c r="B229" s="5" t="n">
        <v>55072</v>
      </c>
      <c r="D229" s="5" t="n">
        <v>59641</v>
      </c>
    </row>
    <row r="230" spans="1:5">
      <c r="A230" s="3" t="s">
        <v>63</v>
      </c>
    </row>
    <row r="231" spans="1:5">
      <c r="A231" s="4" t="s">
        <v>1037</v>
      </c>
      <c r="B231" s="5" t="n">
        <v>0</v>
      </c>
      <c r="D231" s="5" t="n">
        <v>0</v>
      </c>
    </row>
    <row r="232" spans="1:5">
      <c r="A232" s="4" t="s">
        <v>66</v>
      </c>
      <c r="B232" s="5" t="n">
        <v>22057</v>
      </c>
      <c r="D232" s="5" t="n">
        <v>22058</v>
      </c>
    </row>
    <row r="233" spans="1:5">
      <c r="A233" s="4" t="s">
        <v>67</v>
      </c>
      <c r="B233" s="5" t="n">
        <v>-39329</v>
      </c>
      <c r="D233" s="5" t="n">
        <v>-27294</v>
      </c>
    </row>
    <row r="234" spans="1:5">
      <c r="A234" s="4" t="s">
        <v>68</v>
      </c>
      <c r="B234" s="5" t="n">
        <v>-5082</v>
      </c>
      <c r="D234" s="5" t="n">
        <v>-4822</v>
      </c>
    </row>
    <row r="235" spans="1:5">
      <c r="A235" s="4" t="s">
        <v>69</v>
      </c>
      <c r="B235" s="5" t="n">
        <v>0</v>
      </c>
    </row>
    <row r="236" spans="1:5">
      <c r="A236" s="4" t="s">
        <v>70</v>
      </c>
      <c r="B236" s="5" t="n">
        <v>-22354</v>
      </c>
      <c r="D236" s="5" t="n">
        <v>-10058</v>
      </c>
    </row>
    <row r="237" spans="1:5">
      <c r="A237" s="4" t="s">
        <v>71</v>
      </c>
      <c r="B237" s="5" t="n">
        <v>0</v>
      </c>
      <c r="D237" s="5" t="n">
        <v>0</v>
      </c>
    </row>
    <row r="238" spans="1:5">
      <c r="A238" s="4" t="s">
        <v>72</v>
      </c>
      <c r="B238" s="5" t="n">
        <v>-22354</v>
      </c>
      <c r="D238" s="5" t="n">
        <v>-10058</v>
      </c>
    </row>
    <row r="239" spans="1:5">
      <c r="A239" s="4" t="s">
        <v>73</v>
      </c>
      <c r="B239" s="5" t="n">
        <v>32718</v>
      </c>
      <c r="D239" s="6" t="n">
        <v>49583</v>
      </c>
    </row>
    <row r="240" spans="1:5">
      <c r="A240" s="4" t="s">
        <v>1047</v>
      </c>
    </row>
    <row r="241" spans="1:5">
      <c r="A241" s="3" t="s">
        <v>48</v>
      </c>
    </row>
    <row r="242" spans="1:5">
      <c r="A242" s="4" t="s">
        <v>52</v>
      </c>
      <c r="B242" s="5" t="n">
        <v>0</v>
      </c>
    </row>
    <row r="243" spans="1:5">
      <c r="A243" s="4" t="s">
        <v>56</v>
      </c>
      <c r="B243" s="5" t="n">
        <v>0</v>
      </c>
    </row>
    <row r="244" spans="1:5">
      <c r="A244" s="4" t="s">
        <v>1048</v>
      </c>
    </row>
    <row r="245" spans="1:5">
      <c r="A245" s="3" t="s">
        <v>48</v>
      </c>
    </row>
    <row r="246" spans="1:5">
      <c r="A246" s="4" t="s">
        <v>56</v>
      </c>
      <c r="B24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1050</v>
      </c>
    </row>
    <row r="4" spans="1:3">
      <c r="A4" s="4" t="s">
        <v>87</v>
      </c>
      <c r="B4" s="6" t="n">
        <v>127022</v>
      </c>
      <c r="C4" s="6" t="n">
        <v>205564</v>
      </c>
    </row>
    <row r="5" spans="1:3">
      <c r="A5" s="4" t="s">
        <v>1051</v>
      </c>
      <c r="B5" s="5" t="n">
        <v>104954</v>
      </c>
      <c r="C5" s="5" t="n">
        <v>160528</v>
      </c>
    </row>
    <row r="6" spans="1:3">
      <c r="A6" s="4" t="s">
        <v>90</v>
      </c>
      <c r="B6" s="5" t="n">
        <v>22068</v>
      </c>
      <c r="C6" s="5" t="n">
        <v>45036</v>
      </c>
    </row>
    <row r="7" spans="1:3">
      <c r="A7" s="4" t="s">
        <v>91</v>
      </c>
      <c r="B7" s="5" t="n">
        <v>25697</v>
      </c>
      <c r="C7" s="5" t="n">
        <v>29253</v>
      </c>
    </row>
    <row r="8" spans="1:3">
      <c r="A8" s="4" t="s">
        <v>92</v>
      </c>
      <c r="B8" s="5" t="n">
        <v>-101</v>
      </c>
      <c r="C8" s="5" t="n">
        <v>4542</v>
      </c>
    </row>
    <row r="9" spans="1:3">
      <c r="A9" s="4" t="s">
        <v>93</v>
      </c>
      <c r="B9" s="5" t="n">
        <v>-3528</v>
      </c>
      <c r="C9" s="5" t="n">
        <v>11241</v>
      </c>
    </row>
    <row r="10" spans="1:3">
      <c r="A10" s="4" t="s">
        <v>1052</v>
      </c>
      <c r="B10" s="5" t="n">
        <v>-30943</v>
      </c>
      <c r="C10" s="5" t="n">
        <v>-27194</v>
      </c>
    </row>
    <row r="11" spans="1:3">
      <c r="A11" s="4" t="s">
        <v>1053</v>
      </c>
      <c r="B11" s="5" t="n">
        <v>0</v>
      </c>
      <c r="C11" s="5" t="n">
        <v>0</v>
      </c>
    </row>
    <row r="12" spans="1:3">
      <c r="A12" s="4" t="s">
        <v>100</v>
      </c>
      <c r="B12" s="5" t="n">
        <v>-34471</v>
      </c>
      <c r="C12" s="5" t="n">
        <v>-15953</v>
      </c>
    </row>
    <row r="13" spans="1:3">
      <c r="A13" s="4" t="s">
        <v>101</v>
      </c>
      <c r="B13" s="5" t="n">
        <v>4313</v>
      </c>
      <c r="C13" s="5" t="n">
        <v>6056</v>
      </c>
    </row>
    <row r="14" spans="1:3">
      <c r="A14" s="4" t="s">
        <v>102</v>
      </c>
      <c r="B14" s="5" t="n">
        <v>-38784</v>
      </c>
      <c r="C14" s="5" t="n">
        <v>-22009</v>
      </c>
    </row>
    <row r="15" spans="1:3">
      <c r="A15" s="4" t="s">
        <v>103</v>
      </c>
      <c r="B15" s="5" t="n">
        <v>1972</v>
      </c>
      <c r="C15" s="5" t="n">
        <v>3021</v>
      </c>
    </row>
    <row r="16" spans="1:3">
      <c r="A16" s="4" t="s">
        <v>1054</v>
      </c>
      <c r="B16" s="5" t="n">
        <v>-40756</v>
      </c>
      <c r="C16" s="5" t="n">
        <v>-25030</v>
      </c>
    </row>
    <row r="17" spans="1:3">
      <c r="A17" s="4" t="s">
        <v>1055</v>
      </c>
      <c r="B17" s="5" t="n">
        <v>-39044</v>
      </c>
      <c r="C17" s="5" t="n">
        <v>-22560</v>
      </c>
    </row>
    <row r="18" spans="1:3">
      <c r="A18" s="4" t="s">
        <v>1056</v>
      </c>
      <c r="B18" s="5" t="n">
        <v>-41016</v>
      </c>
      <c r="C18" s="5" t="n">
        <v>-25581</v>
      </c>
    </row>
    <row r="19" spans="1:3">
      <c r="A19" s="4" t="s">
        <v>1038</v>
      </c>
    </row>
    <row r="20" spans="1:3">
      <c r="A20" s="3" t="s">
        <v>1050</v>
      </c>
    </row>
    <row r="21" spans="1:3">
      <c r="A21" s="4" t="s">
        <v>87</v>
      </c>
      <c r="B21" s="5" t="n">
        <v>0</v>
      </c>
      <c r="C21" s="5" t="n">
        <v>0</v>
      </c>
    </row>
    <row r="22" spans="1:3">
      <c r="A22" s="4" t="s">
        <v>1051</v>
      </c>
      <c r="B22" s="5" t="n">
        <v>0</v>
      </c>
      <c r="C22" s="5" t="n">
        <v>0</v>
      </c>
    </row>
    <row r="23" spans="1:3">
      <c r="A23" s="4" t="s">
        <v>90</v>
      </c>
      <c r="B23" s="5" t="n">
        <v>0</v>
      </c>
      <c r="C23" s="5" t="n">
        <v>0</v>
      </c>
    </row>
    <row r="24" spans="1:3">
      <c r="A24" s="4" t="s">
        <v>91</v>
      </c>
      <c r="B24" s="5" t="n">
        <v>0</v>
      </c>
      <c r="C24" s="5" t="n">
        <v>0</v>
      </c>
    </row>
    <row r="25" spans="1:3">
      <c r="A25" s="4" t="s">
        <v>92</v>
      </c>
      <c r="B25" s="5" t="n">
        <v>0</v>
      </c>
      <c r="C25" s="5" t="n">
        <v>0</v>
      </c>
    </row>
    <row r="26" spans="1:3">
      <c r="A26" s="4" t="s">
        <v>93</v>
      </c>
      <c r="B26" s="5" t="n">
        <v>0</v>
      </c>
      <c r="C26" s="5" t="n">
        <v>0</v>
      </c>
    </row>
    <row r="27" spans="1:3">
      <c r="A27" s="4" t="s">
        <v>1052</v>
      </c>
      <c r="B27" s="5" t="n">
        <v>0</v>
      </c>
      <c r="C27" s="5" t="n">
        <v>0</v>
      </c>
    </row>
    <row r="28" spans="1:3">
      <c r="A28" s="4" t="s">
        <v>1053</v>
      </c>
      <c r="B28" s="5" t="n">
        <v>27546</v>
      </c>
      <c r="C28" s="5" t="n">
        <v>-10379</v>
      </c>
    </row>
    <row r="29" spans="1:3">
      <c r="A29" s="4" t="s">
        <v>100</v>
      </c>
      <c r="B29" s="5" t="n">
        <v>27546</v>
      </c>
      <c r="C29" s="5" t="n">
        <v>-10379</v>
      </c>
    </row>
    <row r="30" spans="1:3">
      <c r="A30" s="4" t="s">
        <v>101</v>
      </c>
      <c r="B30" s="5" t="n">
        <v>0</v>
      </c>
      <c r="C30" s="5" t="n">
        <v>0</v>
      </c>
    </row>
    <row r="31" spans="1:3">
      <c r="A31" s="4" t="s">
        <v>102</v>
      </c>
      <c r="B31" s="5" t="n">
        <v>27546</v>
      </c>
      <c r="C31" s="5" t="n">
        <v>-10379</v>
      </c>
    </row>
    <row r="32" spans="1:3">
      <c r="A32" s="4" t="s">
        <v>103</v>
      </c>
      <c r="B32" s="5" t="n">
        <v>0</v>
      </c>
      <c r="C32" s="5" t="n">
        <v>0</v>
      </c>
    </row>
    <row r="33" spans="1:3">
      <c r="A33" s="4" t="s">
        <v>1054</v>
      </c>
      <c r="B33" s="5" t="n">
        <v>27546</v>
      </c>
      <c r="C33" s="5" t="n">
        <v>-10379</v>
      </c>
    </row>
    <row r="34" spans="1:3">
      <c r="A34" s="4" t="s">
        <v>1055</v>
      </c>
      <c r="B34" s="5" t="n">
        <v>27546</v>
      </c>
      <c r="C34" s="5" t="n">
        <v>-10379</v>
      </c>
    </row>
    <row r="35" spans="1:3">
      <c r="A35" s="4" t="s">
        <v>1056</v>
      </c>
      <c r="B35" s="5" t="n">
        <v>27546</v>
      </c>
      <c r="C35" s="5" t="n">
        <v>-10379</v>
      </c>
    </row>
    <row r="36" spans="1:3">
      <c r="A36" s="4" t="s">
        <v>19</v>
      </c>
    </row>
    <row r="37" spans="1:3">
      <c r="A37" s="3" t="s">
        <v>1050</v>
      </c>
    </row>
    <row r="38" spans="1:3">
      <c r="A38" s="4" t="s">
        <v>87</v>
      </c>
      <c r="B38" s="5" t="n">
        <v>0</v>
      </c>
      <c r="C38" s="5" t="n">
        <v>0</v>
      </c>
    </row>
    <row r="39" spans="1:3">
      <c r="A39" s="4" t="s">
        <v>1051</v>
      </c>
      <c r="B39" s="5" t="n">
        <v>0</v>
      </c>
      <c r="C39" s="5" t="n">
        <v>0</v>
      </c>
    </row>
    <row r="40" spans="1:3">
      <c r="A40" s="4" t="s">
        <v>90</v>
      </c>
      <c r="B40" s="5" t="n">
        <v>0</v>
      </c>
      <c r="C40" s="5" t="n">
        <v>0</v>
      </c>
    </row>
    <row r="41" spans="1:3">
      <c r="A41" s="4" t="s">
        <v>91</v>
      </c>
      <c r="B41" s="5" t="n">
        <v>3943</v>
      </c>
      <c r="C41" s="5" t="n">
        <v>3862</v>
      </c>
    </row>
    <row r="42" spans="1:3">
      <c r="A42" s="4" t="s">
        <v>92</v>
      </c>
      <c r="B42" s="5" t="n">
        <v>0</v>
      </c>
      <c r="C42" s="5" t="n">
        <v>0</v>
      </c>
    </row>
    <row r="43" spans="1:3">
      <c r="A43" s="4" t="s">
        <v>93</v>
      </c>
      <c r="B43" s="5" t="n">
        <v>-3943</v>
      </c>
      <c r="C43" s="5" t="n">
        <v>-3862</v>
      </c>
    </row>
    <row r="44" spans="1:3">
      <c r="A44" s="4" t="s">
        <v>1052</v>
      </c>
      <c r="B44" s="5" t="n">
        <v>-16569</v>
      </c>
      <c r="C44" s="5" t="n">
        <v>-23492</v>
      </c>
    </row>
    <row r="45" spans="1:3">
      <c r="A45" s="4" t="s">
        <v>1053</v>
      </c>
      <c r="B45" s="5" t="n">
        <v>-20249</v>
      </c>
      <c r="C45" s="5" t="n">
        <v>2369</v>
      </c>
    </row>
    <row r="46" spans="1:3">
      <c r="A46" s="4" t="s">
        <v>100</v>
      </c>
      <c r="B46" s="5" t="n">
        <v>-40761</v>
      </c>
      <c r="C46" s="5" t="n">
        <v>-24985</v>
      </c>
    </row>
    <row r="47" spans="1:3">
      <c r="A47" s="4" t="s">
        <v>101</v>
      </c>
      <c r="B47" s="5" t="n">
        <v>-5</v>
      </c>
      <c r="C47" s="5" t="n">
        <v>45</v>
      </c>
    </row>
    <row r="48" spans="1:3">
      <c r="A48" s="4" t="s">
        <v>102</v>
      </c>
      <c r="B48" s="5" t="n">
        <v>-40756</v>
      </c>
      <c r="C48" s="5" t="n">
        <v>-25030</v>
      </c>
    </row>
    <row r="49" spans="1:3">
      <c r="A49" s="4" t="s">
        <v>103</v>
      </c>
      <c r="B49" s="5" t="n">
        <v>0</v>
      </c>
      <c r="C49" s="5" t="n">
        <v>0</v>
      </c>
    </row>
    <row r="50" spans="1:3">
      <c r="A50" s="4" t="s">
        <v>1054</v>
      </c>
      <c r="B50" s="5" t="n">
        <v>-40756</v>
      </c>
      <c r="C50" s="5" t="n">
        <v>-25030</v>
      </c>
    </row>
    <row r="51" spans="1:3">
      <c r="A51" s="4" t="s">
        <v>1055</v>
      </c>
      <c r="B51" s="5" t="n">
        <v>-40756</v>
      </c>
      <c r="C51" s="5" t="n">
        <v>-25030</v>
      </c>
    </row>
    <row r="52" spans="1:3">
      <c r="A52" s="4" t="s">
        <v>1056</v>
      </c>
      <c r="B52" s="5" t="n">
        <v>-40756</v>
      </c>
      <c r="C52" s="5" t="n">
        <v>-25030</v>
      </c>
    </row>
    <row r="53" spans="1:3">
      <c r="A53" s="4" t="s">
        <v>1043</v>
      </c>
    </row>
    <row r="54" spans="1:3">
      <c r="A54" s="3" t="s">
        <v>1050</v>
      </c>
    </row>
    <row r="55" spans="1:3">
      <c r="A55" s="4" t="s">
        <v>87</v>
      </c>
      <c r="B55" s="5" t="n">
        <v>75625</v>
      </c>
      <c r="C55" s="5" t="n">
        <v>77947</v>
      </c>
    </row>
    <row r="56" spans="1:3">
      <c r="A56" s="4" t="s">
        <v>1051</v>
      </c>
      <c r="B56" s="5" t="n">
        <v>59263</v>
      </c>
      <c r="C56" s="5" t="n">
        <v>59445</v>
      </c>
    </row>
    <row r="57" spans="1:3">
      <c r="A57" s="4" t="s">
        <v>90</v>
      </c>
      <c r="B57" s="5" t="n">
        <v>16362</v>
      </c>
      <c r="C57" s="5" t="n">
        <v>18502</v>
      </c>
    </row>
    <row r="58" spans="1:3">
      <c r="A58" s="4" t="s">
        <v>91</v>
      </c>
      <c r="B58" s="5" t="n">
        <v>11097</v>
      </c>
      <c r="C58" s="5" t="n">
        <v>11378</v>
      </c>
    </row>
    <row r="59" spans="1:3">
      <c r="A59" s="4" t="s">
        <v>92</v>
      </c>
      <c r="B59" s="5" t="n">
        <v>-45</v>
      </c>
      <c r="C59" s="5" t="n">
        <v>4830</v>
      </c>
    </row>
    <row r="60" spans="1:3">
      <c r="A60" s="4" t="s">
        <v>93</v>
      </c>
      <c r="B60" s="5" t="n">
        <v>5310</v>
      </c>
      <c r="C60" s="5" t="n">
        <v>2294</v>
      </c>
    </row>
    <row r="61" spans="1:3">
      <c r="A61" s="4" t="s">
        <v>1052</v>
      </c>
      <c r="B61" s="5" t="n">
        <v>-13453</v>
      </c>
      <c r="C61" s="5" t="n">
        <v>-4510</v>
      </c>
    </row>
    <row r="62" spans="1:3">
      <c r="A62" s="4" t="s">
        <v>1053</v>
      </c>
      <c r="B62" s="5" t="n">
        <v>-7297</v>
      </c>
      <c r="C62" s="5" t="n">
        <v>8010</v>
      </c>
    </row>
    <row r="63" spans="1:3">
      <c r="A63" s="4" t="s">
        <v>100</v>
      </c>
      <c r="B63" s="5" t="n">
        <v>-15440</v>
      </c>
      <c r="C63" s="5" t="n">
        <v>5794</v>
      </c>
    </row>
    <row r="64" spans="1:3">
      <c r="A64" s="4" t="s">
        <v>101</v>
      </c>
      <c r="B64" s="5" t="n">
        <v>2760</v>
      </c>
      <c r="C64" s="5" t="n">
        <v>404</v>
      </c>
    </row>
    <row r="65" spans="1:3">
      <c r="A65" s="4" t="s">
        <v>102</v>
      </c>
      <c r="B65" s="5" t="n">
        <v>-18200</v>
      </c>
      <c r="C65" s="5" t="n">
        <v>5390</v>
      </c>
    </row>
    <row r="66" spans="1:3">
      <c r="A66" s="4" t="s">
        <v>103</v>
      </c>
      <c r="B66" s="5" t="n">
        <v>2049</v>
      </c>
      <c r="C66" s="5" t="n">
        <v>3021</v>
      </c>
    </row>
    <row r="67" spans="1:3">
      <c r="A67" s="4" t="s">
        <v>1054</v>
      </c>
      <c r="B67" s="5" t="n">
        <v>-20249</v>
      </c>
      <c r="C67" s="5" t="n">
        <v>2369</v>
      </c>
    </row>
    <row r="68" spans="1:3">
      <c r="A68" s="4" t="s">
        <v>1055</v>
      </c>
      <c r="B68" s="5" t="n">
        <v>-18200</v>
      </c>
      <c r="C68" s="5" t="n">
        <v>5390</v>
      </c>
    </row>
    <row r="69" spans="1:3">
      <c r="A69" s="4" t="s">
        <v>1056</v>
      </c>
      <c r="B69" s="5" t="n">
        <v>-20249</v>
      </c>
      <c r="C69" s="5" t="n">
        <v>2369</v>
      </c>
    </row>
    <row r="70" spans="1:3">
      <c r="A70" s="4" t="s">
        <v>1046</v>
      </c>
    </row>
    <row r="71" spans="1:3">
      <c r="A71" s="3" t="s">
        <v>1050</v>
      </c>
    </row>
    <row r="72" spans="1:3">
      <c r="A72" s="4" t="s">
        <v>87</v>
      </c>
      <c r="B72" s="5" t="n">
        <v>51397</v>
      </c>
      <c r="C72" s="5" t="n">
        <v>127617</v>
      </c>
    </row>
    <row r="73" spans="1:3">
      <c r="A73" s="4" t="s">
        <v>1051</v>
      </c>
      <c r="B73" s="5" t="n">
        <v>45691</v>
      </c>
      <c r="C73" s="5" t="n">
        <v>101083</v>
      </c>
    </row>
    <row r="74" spans="1:3">
      <c r="A74" s="4" t="s">
        <v>90</v>
      </c>
      <c r="B74" s="5" t="n">
        <v>5706</v>
      </c>
      <c r="C74" s="5" t="n">
        <v>26534</v>
      </c>
    </row>
    <row r="75" spans="1:3">
      <c r="A75" s="4" t="s">
        <v>91</v>
      </c>
      <c r="B75" s="5" t="n">
        <v>10657</v>
      </c>
      <c r="C75" s="5" t="n">
        <v>14013</v>
      </c>
    </row>
    <row r="76" spans="1:3">
      <c r="A76" s="4" t="s">
        <v>92</v>
      </c>
      <c r="B76" s="5" t="n">
        <v>-56</v>
      </c>
      <c r="C76" s="5" t="n">
        <v>-288</v>
      </c>
    </row>
    <row r="77" spans="1:3">
      <c r="A77" s="4" t="s">
        <v>93</v>
      </c>
      <c r="B77" s="5" t="n">
        <v>-4895</v>
      </c>
      <c r="C77" s="5" t="n">
        <v>12809</v>
      </c>
    </row>
    <row r="78" spans="1:3">
      <c r="A78" s="4" t="s">
        <v>1052</v>
      </c>
      <c r="B78" s="5" t="n">
        <v>-921</v>
      </c>
      <c r="C78" s="5" t="n">
        <v>808</v>
      </c>
    </row>
    <row r="79" spans="1:3">
      <c r="A79" s="4" t="s">
        <v>1053</v>
      </c>
      <c r="B79" s="5" t="n">
        <v>0</v>
      </c>
      <c r="C79" s="5" t="n">
        <v>0</v>
      </c>
    </row>
    <row r="80" spans="1:3">
      <c r="A80" s="4" t="s">
        <v>100</v>
      </c>
      <c r="B80" s="5" t="n">
        <v>-5816</v>
      </c>
      <c r="C80" s="5" t="n">
        <v>13617</v>
      </c>
    </row>
    <row r="81" spans="1:3">
      <c r="A81" s="4" t="s">
        <v>101</v>
      </c>
      <c r="B81" s="5" t="n">
        <v>1558</v>
      </c>
      <c r="C81" s="5" t="n">
        <v>5607</v>
      </c>
    </row>
    <row r="82" spans="1:3">
      <c r="A82" s="4" t="s">
        <v>102</v>
      </c>
      <c r="B82" s="5" t="n">
        <v>-7374</v>
      </c>
      <c r="C82" s="5" t="n">
        <v>8010</v>
      </c>
    </row>
    <row r="83" spans="1:3">
      <c r="A83" s="4" t="s">
        <v>103</v>
      </c>
      <c r="B83" s="5" t="n">
        <v>-77</v>
      </c>
      <c r="C83" s="5" t="n">
        <v>0</v>
      </c>
    </row>
    <row r="84" spans="1:3">
      <c r="A84" s="4" t="s">
        <v>1054</v>
      </c>
      <c r="B84" s="5" t="n">
        <v>-7297</v>
      </c>
      <c r="C84" s="5" t="n">
        <v>8010</v>
      </c>
    </row>
    <row r="85" spans="1:3">
      <c r="A85" s="4" t="s">
        <v>1055</v>
      </c>
      <c r="B85" s="5" t="n">
        <v>-7634</v>
      </c>
      <c r="C85" s="5" t="n">
        <v>7459</v>
      </c>
    </row>
    <row r="86" spans="1:3">
      <c r="A86" s="4" t="s">
        <v>1056</v>
      </c>
      <c r="B86" s="6" t="n">
        <v>-7557</v>
      </c>
      <c r="C86" s="6" t="n">
        <v>7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2</v>
      </c>
    </row>
    <row r="3" spans="1:3">
      <c r="A3" s="3" t="s">
        <v>142</v>
      </c>
    </row>
    <row r="4" spans="1:3">
      <c r="A4" s="4" t="s">
        <v>1058</v>
      </c>
      <c r="B4" s="6" t="n">
        <v>-4553</v>
      </c>
      <c r="C4" s="6" t="n">
        <v>-19830</v>
      </c>
    </row>
    <row r="5" spans="1:3">
      <c r="A5" s="3" t="s">
        <v>154</v>
      </c>
    </row>
    <row r="6" spans="1:3">
      <c r="A6" s="4" t="s">
        <v>155</v>
      </c>
      <c r="B6" s="5" t="n">
        <v>-2670</v>
      </c>
      <c r="C6" s="5" t="n">
        <v>-3352</v>
      </c>
    </row>
    <row r="7" spans="1:3">
      <c r="A7" s="4" t="s">
        <v>1059</v>
      </c>
      <c r="C7" s="5" t="n">
        <v>0</v>
      </c>
    </row>
    <row r="8" spans="1:3">
      <c r="A8" s="4" t="s">
        <v>156</v>
      </c>
      <c r="B8" s="5" t="n">
        <v>1910</v>
      </c>
      <c r="C8" s="5" t="n">
        <v>488</v>
      </c>
    </row>
    <row r="9" spans="1:3">
      <c r="A9" s="4" t="s">
        <v>157</v>
      </c>
      <c r="B9" s="5" t="n">
        <v>-760</v>
      </c>
      <c r="C9" s="5" t="n">
        <v>-2864</v>
      </c>
    </row>
    <row r="10" spans="1:3">
      <c r="A10" s="3" t="s">
        <v>158</v>
      </c>
    </row>
    <row r="11" spans="1:3">
      <c r="A11" s="4" t="s">
        <v>159</v>
      </c>
      <c r="B11" s="5" t="n">
        <v>0</v>
      </c>
      <c r="C11" s="5" t="n">
        <v>29995</v>
      </c>
    </row>
    <row r="12" spans="1:3">
      <c r="A12" s="4" t="s">
        <v>160</v>
      </c>
      <c r="B12" s="5" t="n">
        <v>-1166</v>
      </c>
      <c r="C12" s="5" t="n">
        <v>-2002</v>
      </c>
    </row>
    <row r="13" spans="1:3">
      <c r="A13" s="4" t="s">
        <v>161</v>
      </c>
      <c r="B13" s="5" t="n">
        <v>33401</v>
      </c>
      <c r="C13" s="5" t="n">
        <v>44470</v>
      </c>
    </row>
    <row r="14" spans="1:3">
      <c r="A14" s="4" t="s">
        <v>162</v>
      </c>
      <c r="B14" s="5" t="n">
        <v>-34245</v>
      </c>
      <c r="C14" s="5" t="n">
        <v>-46525</v>
      </c>
    </row>
    <row r="15" spans="1:3">
      <c r="A15" s="4" t="s">
        <v>138</v>
      </c>
      <c r="B15" s="5" t="n">
        <v>-113</v>
      </c>
      <c r="C15" s="5" t="n">
        <v>0</v>
      </c>
    </row>
    <row r="16" spans="1:3">
      <c r="A16" s="4" t="s">
        <v>127</v>
      </c>
      <c r="B16" s="5" t="n">
        <v>-1095</v>
      </c>
      <c r="C16" s="5" t="n">
        <v>-3838</v>
      </c>
    </row>
    <row r="17" spans="1:3">
      <c r="A17" s="4" t="s">
        <v>1060</v>
      </c>
      <c r="B17" s="5" t="n">
        <v>0</v>
      </c>
      <c r="C17" s="5" t="n">
        <v>0</v>
      </c>
    </row>
    <row r="18" spans="1:3">
      <c r="A18" s="4" t="s">
        <v>1061</v>
      </c>
      <c r="C18" s="5" t="n">
        <v>0</v>
      </c>
    </row>
    <row r="19" spans="1:3">
      <c r="A19" s="4" t="s">
        <v>1062</v>
      </c>
      <c r="B19" s="5" t="n">
        <v>0</v>
      </c>
      <c r="C19" s="5" t="n">
        <v>0</v>
      </c>
    </row>
    <row r="20" spans="1:3">
      <c r="A20" s="4" t="s">
        <v>1063</v>
      </c>
      <c r="C20" s="5" t="n">
        <v>-131</v>
      </c>
    </row>
    <row r="21" spans="1:3">
      <c r="A21" s="4" t="s">
        <v>164</v>
      </c>
      <c r="B21" s="5" t="n">
        <v>-56</v>
      </c>
      <c r="C21" s="5" t="n">
        <v>-127</v>
      </c>
    </row>
    <row r="22" spans="1:3">
      <c r="A22" s="4" t="s">
        <v>165</v>
      </c>
      <c r="B22" s="5" t="n">
        <v>-3274</v>
      </c>
      <c r="C22" s="5" t="n">
        <v>21842</v>
      </c>
    </row>
    <row r="23" spans="1:3">
      <c r="A23" s="4" t="s">
        <v>166</v>
      </c>
      <c r="B23" s="5" t="n">
        <v>245</v>
      </c>
      <c r="C23" s="5" t="n">
        <v>1030</v>
      </c>
    </row>
    <row r="24" spans="1:3">
      <c r="A24" s="4" t="s">
        <v>167</v>
      </c>
      <c r="B24" s="5" t="n">
        <v>-8342</v>
      </c>
      <c r="C24" s="5" t="n">
        <v>178</v>
      </c>
    </row>
    <row r="25" spans="1:3">
      <c r="A25" s="4" t="s">
        <v>168</v>
      </c>
      <c r="B25" s="5" t="n">
        <v>11996</v>
      </c>
      <c r="C25" s="5" t="n">
        <v>11818</v>
      </c>
    </row>
    <row r="26" spans="1:3">
      <c r="A26" s="4" t="s">
        <v>169</v>
      </c>
      <c r="B26" s="5" t="n">
        <v>3654</v>
      </c>
      <c r="C26" s="5" t="n">
        <v>11996</v>
      </c>
    </row>
    <row r="27" spans="1:3">
      <c r="A27" s="4" t="s">
        <v>1038</v>
      </c>
    </row>
    <row r="28" spans="1:3">
      <c r="A28" s="3" t="s">
        <v>142</v>
      </c>
    </row>
    <row r="29" spans="1:3">
      <c r="A29" s="4" t="s">
        <v>1058</v>
      </c>
      <c r="B29" s="5" t="n">
        <v>-4742</v>
      </c>
      <c r="C29" s="5" t="n">
        <v>-2865</v>
      </c>
    </row>
    <row r="30" spans="1:3">
      <c r="A30" s="3" t="s">
        <v>154</v>
      </c>
    </row>
    <row r="31" spans="1:3">
      <c r="A31" s="4" t="s">
        <v>155</v>
      </c>
      <c r="B31" s="5" t="n">
        <v>0</v>
      </c>
      <c r="C31" s="5" t="n">
        <v>0</v>
      </c>
    </row>
    <row r="32" spans="1:3">
      <c r="A32" s="4" t="s">
        <v>1059</v>
      </c>
      <c r="C32" s="5" t="n">
        <v>-650</v>
      </c>
    </row>
    <row r="33" spans="1:3">
      <c r="A33" s="4" t="s">
        <v>156</v>
      </c>
      <c r="B33" s="5" t="n">
        <v>0</v>
      </c>
      <c r="C33" s="5" t="n">
        <v>0</v>
      </c>
    </row>
    <row r="34" spans="1:3">
      <c r="A34" s="4" t="s">
        <v>157</v>
      </c>
      <c r="B34" s="5" t="n">
        <v>0</v>
      </c>
      <c r="C34" s="5" t="n">
        <v>-650</v>
      </c>
    </row>
    <row r="35" spans="1:3">
      <c r="A35" s="3" t="s">
        <v>158</v>
      </c>
    </row>
    <row r="36" spans="1:3">
      <c r="A36" s="4" t="s">
        <v>159</v>
      </c>
      <c r="C36" s="5" t="n">
        <v>0</v>
      </c>
    </row>
    <row r="37" spans="1:3">
      <c r="A37" s="4" t="s">
        <v>160</v>
      </c>
      <c r="B37" s="5" t="n">
        <v>0</v>
      </c>
      <c r="C37" s="5" t="n">
        <v>0</v>
      </c>
    </row>
    <row r="38" spans="1:3">
      <c r="A38" s="4" t="s">
        <v>161</v>
      </c>
      <c r="B38" s="5" t="n">
        <v>0</v>
      </c>
      <c r="C38" s="5" t="n">
        <v>0</v>
      </c>
    </row>
    <row r="39" spans="1:3">
      <c r="A39" s="4" t="s">
        <v>162</v>
      </c>
      <c r="B39" s="5" t="n">
        <v>0</v>
      </c>
      <c r="C39" s="5" t="n">
        <v>0</v>
      </c>
    </row>
    <row r="40" spans="1:3">
      <c r="A40" s="4" t="s">
        <v>138</v>
      </c>
      <c r="B40" s="5" t="n">
        <v>0</v>
      </c>
    </row>
    <row r="41" spans="1:3">
      <c r="A41" s="4" t="s">
        <v>127</v>
      </c>
      <c r="B41" s="5" t="n">
        <v>0</v>
      </c>
      <c r="C41" s="5" t="n">
        <v>0</v>
      </c>
    </row>
    <row r="42" spans="1:3">
      <c r="A42" s="4" t="s">
        <v>1060</v>
      </c>
      <c r="B42" s="5" t="n">
        <v>0</v>
      </c>
      <c r="C42" s="5" t="n">
        <v>0</v>
      </c>
    </row>
    <row r="43" spans="1:3">
      <c r="A43" s="4" t="s">
        <v>1061</v>
      </c>
      <c r="C43" s="5" t="n">
        <v>650</v>
      </c>
    </row>
    <row r="44" spans="1:3">
      <c r="A44" s="4" t="s">
        <v>1062</v>
      </c>
      <c r="B44" s="5" t="n">
        <v>4742</v>
      </c>
      <c r="C44" s="5" t="n">
        <v>2865</v>
      </c>
    </row>
    <row r="45" spans="1:3">
      <c r="A45" s="4" t="s">
        <v>1063</v>
      </c>
      <c r="C45" s="5" t="n">
        <v>0</v>
      </c>
    </row>
    <row r="46" spans="1:3">
      <c r="A46" s="4" t="s">
        <v>164</v>
      </c>
      <c r="B46" s="5" t="n">
        <v>0</v>
      </c>
      <c r="C46" s="5" t="n">
        <v>0</v>
      </c>
    </row>
    <row r="47" spans="1:3">
      <c r="A47" s="4" t="s">
        <v>165</v>
      </c>
      <c r="B47" s="5" t="n">
        <v>4742</v>
      </c>
      <c r="C47" s="5" t="n">
        <v>3515</v>
      </c>
    </row>
    <row r="48" spans="1:3">
      <c r="A48" s="4" t="s">
        <v>166</v>
      </c>
      <c r="B48" s="5" t="n">
        <v>0</v>
      </c>
      <c r="C48" s="5" t="n">
        <v>0</v>
      </c>
    </row>
    <row r="49" spans="1:3">
      <c r="A49" s="4" t="s">
        <v>167</v>
      </c>
      <c r="B49" s="5" t="n">
        <v>0</v>
      </c>
      <c r="C49" s="5" t="n">
        <v>0</v>
      </c>
    </row>
    <row r="50" spans="1:3">
      <c r="A50" s="4" t="s">
        <v>168</v>
      </c>
      <c r="B50" s="5" t="n">
        <v>0</v>
      </c>
      <c r="C50" s="5" t="n">
        <v>0</v>
      </c>
    </row>
    <row r="51" spans="1:3">
      <c r="A51" s="4" t="s">
        <v>169</v>
      </c>
      <c r="B51" s="5" t="n">
        <v>0</v>
      </c>
      <c r="C51" s="5" t="n">
        <v>0</v>
      </c>
    </row>
    <row r="52" spans="1:3">
      <c r="A52" s="4" t="s">
        <v>19</v>
      </c>
    </row>
    <row r="53" spans="1:3">
      <c r="A53" s="3" t="s">
        <v>142</v>
      </c>
    </row>
    <row r="54" spans="1:3">
      <c r="A54" s="4" t="s">
        <v>1058</v>
      </c>
      <c r="B54" s="5" t="n">
        <v>2750</v>
      </c>
      <c r="C54" s="5" t="n">
        <v>-11057</v>
      </c>
    </row>
    <row r="55" spans="1:3">
      <c r="A55" s="3" t="s">
        <v>154</v>
      </c>
    </row>
    <row r="56" spans="1:3">
      <c r="A56" s="4" t="s">
        <v>155</v>
      </c>
      <c r="B56" s="5" t="n">
        <v>0</v>
      </c>
      <c r="C56" s="5" t="n">
        <v>0</v>
      </c>
    </row>
    <row r="57" spans="1:3">
      <c r="A57" s="4" t="s">
        <v>1059</v>
      </c>
      <c r="C57" s="5" t="n">
        <v>0</v>
      </c>
    </row>
    <row r="58" spans="1:3">
      <c r="A58" s="4" t="s">
        <v>156</v>
      </c>
      <c r="B58" s="5" t="n">
        <v>0</v>
      </c>
      <c r="C58" s="5" t="n">
        <v>0</v>
      </c>
    </row>
    <row r="59" spans="1:3">
      <c r="A59" s="4" t="s">
        <v>157</v>
      </c>
      <c r="B59" s="5" t="n">
        <v>0</v>
      </c>
      <c r="C59" s="5" t="n">
        <v>0</v>
      </c>
    </row>
    <row r="60" spans="1:3">
      <c r="A60" s="3" t="s">
        <v>158</v>
      </c>
    </row>
    <row r="61" spans="1:3">
      <c r="A61" s="4" t="s">
        <v>159</v>
      </c>
      <c r="C61" s="5" t="n">
        <v>29995</v>
      </c>
    </row>
    <row r="62" spans="1:3">
      <c r="A62" s="4" t="s">
        <v>160</v>
      </c>
      <c r="B62" s="5" t="n">
        <v>-614</v>
      </c>
      <c r="C62" s="5" t="n">
        <v>-2002</v>
      </c>
    </row>
    <row r="63" spans="1:3">
      <c r="A63" s="4" t="s">
        <v>161</v>
      </c>
      <c r="B63" s="5" t="n">
        <v>0</v>
      </c>
      <c r="C63" s="5" t="n">
        <v>0</v>
      </c>
    </row>
    <row r="64" spans="1:3">
      <c r="A64" s="4" t="s">
        <v>162</v>
      </c>
      <c r="B64" s="5" t="n">
        <v>0</v>
      </c>
      <c r="C64" s="5" t="n">
        <v>0</v>
      </c>
    </row>
    <row r="65" spans="1:3">
      <c r="A65" s="4" t="s">
        <v>138</v>
      </c>
      <c r="B65" s="5" t="n">
        <v>-113</v>
      </c>
    </row>
    <row r="66" spans="1:3">
      <c r="A66" s="4" t="s">
        <v>127</v>
      </c>
      <c r="B66" s="5" t="n">
        <v>0</v>
      </c>
      <c r="C66" s="5" t="n">
        <v>0</v>
      </c>
    </row>
    <row r="67" spans="1:3">
      <c r="A67" s="4" t="s">
        <v>1060</v>
      </c>
      <c r="B67" s="5" t="n">
        <v>-4069</v>
      </c>
      <c r="C67" s="5" t="n">
        <v>-14742</v>
      </c>
    </row>
    <row r="68" spans="1:3">
      <c r="A68" s="4" t="s">
        <v>1061</v>
      </c>
      <c r="C68" s="5" t="n">
        <v>0</v>
      </c>
    </row>
    <row r="69" spans="1:3">
      <c r="A69" s="4" t="s">
        <v>1062</v>
      </c>
      <c r="B69" s="5" t="n">
        <v>0</v>
      </c>
      <c r="C69" s="5" t="n">
        <v>0</v>
      </c>
    </row>
    <row r="70" spans="1:3">
      <c r="A70" s="4" t="s">
        <v>1063</v>
      </c>
      <c r="C70" s="5" t="n">
        <v>-131</v>
      </c>
    </row>
    <row r="71" spans="1:3">
      <c r="A71" s="4" t="s">
        <v>164</v>
      </c>
      <c r="B71" s="5" t="n">
        <v>0</v>
      </c>
      <c r="C71" s="5" t="n">
        <v>-9</v>
      </c>
    </row>
    <row r="72" spans="1:3">
      <c r="A72" s="4" t="s">
        <v>165</v>
      </c>
      <c r="B72" s="5" t="n">
        <v>-4796</v>
      </c>
      <c r="C72" s="5" t="n">
        <v>13111</v>
      </c>
    </row>
    <row r="73" spans="1:3">
      <c r="A73" s="4" t="s">
        <v>166</v>
      </c>
      <c r="B73" s="5" t="n">
        <v>0</v>
      </c>
      <c r="C73" s="5" t="n">
        <v>0</v>
      </c>
    </row>
    <row r="74" spans="1:3">
      <c r="A74" s="4" t="s">
        <v>167</v>
      </c>
      <c r="B74" s="5" t="n">
        <v>-2046</v>
      </c>
      <c r="C74" s="5" t="n">
        <v>2054</v>
      </c>
    </row>
    <row r="75" spans="1:3">
      <c r="A75" s="4" t="s">
        <v>168</v>
      </c>
      <c r="B75" s="5" t="n">
        <v>2054</v>
      </c>
      <c r="C75" s="5" t="n">
        <v>0</v>
      </c>
    </row>
    <row r="76" spans="1:3">
      <c r="A76" s="4" t="s">
        <v>169</v>
      </c>
      <c r="B76" s="5" t="n">
        <v>8</v>
      </c>
      <c r="C76" s="5" t="n">
        <v>2054</v>
      </c>
    </row>
    <row r="77" spans="1:3">
      <c r="A77" s="4" t="s">
        <v>1043</v>
      </c>
    </row>
    <row r="78" spans="1:3">
      <c r="A78" s="3" t="s">
        <v>142</v>
      </c>
    </row>
    <row r="79" spans="1:3">
      <c r="A79" s="4" t="s">
        <v>1058</v>
      </c>
      <c r="B79" s="5" t="n">
        <v>3619</v>
      </c>
      <c r="C79" s="5" t="n">
        <v>-23540</v>
      </c>
    </row>
    <row r="80" spans="1:3">
      <c r="A80" s="3" t="s">
        <v>154</v>
      </c>
    </row>
    <row r="81" spans="1:3">
      <c r="A81" s="4" t="s">
        <v>155</v>
      </c>
      <c r="B81" s="5" t="n">
        <v>-1931</v>
      </c>
      <c r="C81" s="5" t="n">
        <v>-2917</v>
      </c>
    </row>
    <row r="82" spans="1:3">
      <c r="A82" s="4" t="s">
        <v>1059</v>
      </c>
      <c r="C82" s="5" t="n">
        <v>650</v>
      </c>
    </row>
    <row r="83" spans="1:3">
      <c r="A83" s="4" t="s">
        <v>156</v>
      </c>
      <c r="B83" s="5" t="n">
        <v>1850</v>
      </c>
      <c r="C83" s="5" t="n">
        <v>0</v>
      </c>
    </row>
    <row r="84" spans="1:3">
      <c r="A84" s="4" t="s">
        <v>157</v>
      </c>
      <c r="B84" s="5" t="n">
        <v>-81</v>
      </c>
      <c r="C84" s="5" t="n">
        <v>-2267</v>
      </c>
    </row>
    <row r="85" spans="1:3">
      <c r="A85" s="3" t="s">
        <v>158</v>
      </c>
    </row>
    <row r="86" spans="1:3">
      <c r="A86" s="4" t="s">
        <v>159</v>
      </c>
      <c r="C86" s="5" t="n">
        <v>0</v>
      </c>
    </row>
    <row r="87" spans="1:3">
      <c r="A87" s="4" t="s">
        <v>160</v>
      </c>
      <c r="B87" s="5" t="n">
        <v>-552</v>
      </c>
      <c r="C87" s="5" t="n">
        <v>0</v>
      </c>
    </row>
    <row r="88" spans="1:3">
      <c r="A88" s="4" t="s">
        <v>161</v>
      </c>
      <c r="B88" s="5" t="n">
        <v>33401</v>
      </c>
      <c r="C88" s="5" t="n">
        <v>44470</v>
      </c>
    </row>
    <row r="89" spans="1:3">
      <c r="A89" s="4" t="s">
        <v>162</v>
      </c>
      <c r="B89" s="5" t="n">
        <v>-34245</v>
      </c>
      <c r="C89" s="5" t="n">
        <v>-46525</v>
      </c>
    </row>
    <row r="90" spans="1:3">
      <c r="A90" s="4" t="s">
        <v>138</v>
      </c>
      <c r="B90" s="5" t="n">
        <v>0</v>
      </c>
    </row>
    <row r="91" spans="1:3">
      <c r="A91" s="4" t="s">
        <v>127</v>
      </c>
      <c r="B91" s="5" t="n">
        <v>-1095</v>
      </c>
      <c r="C91" s="5" t="n">
        <v>-3838</v>
      </c>
    </row>
    <row r="92" spans="1:3">
      <c r="A92" s="4" t="s">
        <v>1060</v>
      </c>
      <c r="B92" s="5" t="n">
        <v>-3359</v>
      </c>
      <c r="C92" s="5" t="n">
        <v>27142</v>
      </c>
    </row>
    <row r="93" spans="1:3">
      <c r="A93" s="4" t="s">
        <v>1061</v>
      </c>
      <c r="C93" s="5" t="n">
        <v>0</v>
      </c>
    </row>
    <row r="94" spans="1:3">
      <c r="A94" s="4" t="s">
        <v>1062</v>
      </c>
      <c r="B94" s="5" t="n">
        <v>0</v>
      </c>
      <c r="C94" s="5" t="n">
        <v>0</v>
      </c>
    </row>
    <row r="95" spans="1:3">
      <c r="A95" s="4" t="s">
        <v>1063</v>
      </c>
      <c r="C95" s="5" t="n">
        <v>0</v>
      </c>
    </row>
    <row r="96" spans="1:3">
      <c r="A96" s="4" t="s">
        <v>164</v>
      </c>
      <c r="B96" s="5" t="n">
        <v>-39</v>
      </c>
      <c r="C96" s="5" t="n">
        <v>-57</v>
      </c>
    </row>
    <row r="97" spans="1:3">
      <c r="A97" s="4" t="s">
        <v>165</v>
      </c>
      <c r="B97" s="5" t="n">
        <v>-5889</v>
      </c>
      <c r="C97" s="5" t="n">
        <v>21192</v>
      </c>
    </row>
    <row r="98" spans="1:3">
      <c r="A98" s="4" t="s">
        <v>166</v>
      </c>
      <c r="B98" s="5" t="n">
        <v>2</v>
      </c>
      <c r="C98" s="5" t="n">
        <v>36</v>
      </c>
    </row>
    <row r="99" spans="1:3">
      <c r="A99" s="4" t="s">
        <v>167</v>
      </c>
      <c r="B99" s="5" t="n">
        <v>-2349</v>
      </c>
      <c r="C99" s="5" t="n">
        <v>-4579</v>
      </c>
    </row>
    <row r="100" spans="1:3">
      <c r="A100" s="4" t="s">
        <v>168</v>
      </c>
      <c r="B100" s="5" t="n">
        <v>3446</v>
      </c>
      <c r="C100" s="5" t="n">
        <v>8025</v>
      </c>
    </row>
    <row r="101" spans="1:3">
      <c r="A101" s="4" t="s">
        <v>169</v>
      </c>
      <c r="B101" s="5" t="n">
        <v>1097</v>
      </c>
      <c r="C101" s="5" t="n">
        <v>3446</v>
      </c>
    </row>
    <row r="102" spans="1:3">
      <c r="A102" s="4" t="s">
        <v>1046</v>
      </c>
    </row>
    <row r="103" spans="1:3">
      <c r="A103" s="3" t="s">
        <v>142</v>
      </c>
    </row>
    <row r="104" spans="1:3">
      <c r="A104" s="4" t="s">
        <v>1058</v>
      </c>
      <c r="B104" s="5" t="n">
        <v>-6180</v>
      </c>
      <c r="C104" s="5" t="n">
        <v>17632</v>
      </c>
    </row>
    <row r="105" spans="1:3">
      <c r="A105" s="3" t="s">
        <v>154</v>
      </c>
    </row>
    <row r="106" spans="1:3">
      <c r="A106" s="4" t="s">
        <v>155</v>
      </c>
      <c r="B106" s="5" t="n">
        <v>-739</v>
      </c>
      <c r="C106" s="5" t="n">
        <v>-435</v>
      </c>
    </row>
    <row r="107" spans="1:3">
      <c r="A107" s="4" t="s">
        <v>1059</v>
      </c>
      <c r="C107" s="5" t="n">
        <v>0</v>
      </c>
    </row>
    <row r="108" spans="1:3">
      <c r="A108" s="4" t="s">
        <v>156</v>
      </c>
      <c r="B108" s="5" t="n">
        <v>60</v>
      </c>
      <c r="C108" s="5" t="n">
        <v>488</v>
      </c>
    </row>
    <row r="109" spans="1:3">
      <c r="A109" s="4" t="s">
        <v>157</v>
      </c>
      <c r="B109" s="5" t="n">
        <v>-679</v>
      </c>
      <c r="C109" s="5" t="n">
        <v>53</v>
      </c>
    </row>
    <row r="110" spans="1:3">
      <c r="A110" s="3" t="s">
        <v>158</v>
      </c>
    </row>
    <row r="111" spans="1:3">
      <c r="A111" s="4" t="s">
        <v>159</v>
      </c>
      <c r="C111" s="5" t="n">
        <v>0</v>
      </c>
    </row>
    <row r="112" spans="1:3">
      <c r="A112" s="4" t="s">
        <v>160</v>
      </c>
      <c r="B112" s="5" t="n">
        <v>0</v>
      </c>
      <c r="C112" s="5" t="n">
        <v>0</v>
      </c>
    </row>
    <row r="113" spans="1:3">
      <c r="A113" s="4" t="s">
        <v>161</v>
      </c>
      <c r="B113" s="5" t="n">
        <v>0</v>
      </c>
      <c r="C113" s="5" t="n">
        <v>0</v>
      </c>
    </row>
    <row r="114" spans="1:3">
      <c r="A114" s="4" t="s">
        <v>162</v>
      </c>
      <c r="B114" s="5" t="n">
        <v>0</v>
      </c>
      <c r="C114" s="5" t="n">
        <v>0</v>
      </c>
    </row>
    <row r="115" spans="1:3">
      <c r="A115" s="4" t="s">
        <v>138</v>
      </c>
      <c r="B115" s="5" t="n">
        <v>0</v>
      </c>
    </row>
    <row r="116" spans="1:3">
      <c r="A116" s="4" t="s">
        <v>127</v>
      </c>
      <c r="B116" s="5" t="n">
        <v>0</v>
      </c>
      <c r="C116" s="5" t="n">
        <v>0</v>
      </c>
    </row>
    <row r="117" spans="1:3">
      <c r="A117" s="4" t="s">
        <v>1060</v>
      </c>
      <c r="B117" s="5" t="n">
        <v>7428</v>
      </c>
      <c r="C117" s="5" t="n">
        <v>-12400</v>
      </c>
    </row>
    <row r="118" spans="1:3">
      <c r="A118" s="4" t="s">
        <v>1061</v>
      </c>
      <c r="C118" s="5" t="n">
        <v>-650</v>
      </c>
    </row>
    <row r="119" spans="1:3">
      <c r="A119" s="4" t="s">
        <v>1062</v>
      </c>
      <c r="B119" s="5" t="n">
        <v>-4742</v>
      </c>
      <c r="C119" s="5" t="n">
        <v>-2865</v>
      </c>
    </row>
    <row r="120" spans="1:3">
      <c r="A120" s="4" t="s">
        <v>1063</v>
      </c>
      <c r="C120" s="5" t="n">
        <v>0</v>
      </c>
    </row>
    <row r="121" spans="1:3">
      <c r="A121" s="4" t="s">
        <v>164</v>
      </c>
      <c r="B121" s="5" t="n">
        <v>-17</v>
      </c>
      <c r="C121" s="5" t="n">
        <v>-61</v>
      </c>
    </row>
    <row r="122" spans="1:3">
      <c r="A122" s="4" t="s">
        <v>165</v>
      </c>
      <c r="B122" s="5" t="n">
        <v>2669</v>
      </c>
      <c r="C122" s="5" t="n">
        <v>-15976</v>
      </c>
    </row>
    <row r="123" spans="1:3">
      <c r="A123" s="4" t="s">
        <v>166</v>
      </c>
      <c r="B123" s="5" t="n">
        <v>243</v>
      </c>
      <c r="C123" s="5" t="n">
        <v>994</v>
      </c>
    </row>
    <row r="124" spans="1:3">
      <c r="A124" s="4" t="s">
        <v>167</v>
      </c>
      <c r="B124" s="5" t="n">
        <v>-3947</v>
      </c>
      <c r="C124" s="5" t="n">
        <v>2703</v>
      </c>
    </row>
    <row r="125" spans="1:3">
      <c r="A125" s="4" t="s">
        <v>168</v>
      </c>
      <c r="B125" s="5" t="n">
        <v>6496</v>
      </c>
      <c r="C125" s="5" t="n">
        <v>3793</v>
      </c>
    </row>
    <row r="126" spans="1:3">
      <c r="A126" s="4" t="s">
        <v>169</v>
      </c>
      <c r="B126" s="6" t="n">
        <v>2549</v>
      </c>
      <c r="C126" s="6" t="n">
        <v>64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38:04Z</dcterms:created>
  <dcterms:modified xmlns:dcterms="http://purl.org/dc/terms/" xmlns:xsi="http://www.w3.org/2001/XMLSchema-instance" xsi:type="dcterms:W3CDTF">2018-03-15T17:38:04Z</dcterms:modified>
</cp:coreProperties>
</file>